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STATEMENT" sheetId="3" r:id="rId3"/>
    <s:sheet name="COMBINED CONSOLIDATED STATEMEN4" sheetId="4" r:id="rId4"/>
    <s:sheet name="COMBINED CONSOLIDATED STATEMEN5" sheetId="5" r:id="rId5"/>
    <s:sheet name="COMBINED CONSOLIDATED STATEMEN6" sheetId="6" r:id="rId6"/>
    <s:sheet name="Basis of Presentation" sheetId="7" r:id="rId7"/>
    <s:sheet name="Summary of Significant Accounti" sheetId="8" r:id="rId8"/>
    <s:sheet name="Acquisitions" sheetId="9" r:id="rId9"/>
    <s:sheet name="Property, Plant and Equipment" sheetId="10" r:id="rId10"/>
    <s:sheet name="Other Assets" sheetId="11" r:id="rId11"/>
    <s:sheet name="Asset Retirement Obligations" sheetId="12" r:id="rId12"/>
    <s:sheet name="Debt" sheetId="13" r:id="rId13"/>
    <s:sheet name="Derivative Instruments" sheetId="14" r:id="rId14"/>
    <s:sheet name="Fair Value of Financial Instrum" sheetId="15" r:id="rId15"/>
    <s:sheet name="Certain Relationships and Relat" sheetId="16" r:id="rId16"/>
    <s:sheet name="Commitments and Contingencies" sheetId="17" r:id="rId17"/>
    <s:sheet name="Issuances of Units" sheetId="18" r:id="rId18"/>
    <s:sheet name="Cash Distributions" sheetId="19" r:id="rId19"/>
    <s:sheet name="Benefit Plans" sheetId="20" r:id="rId20"/>
    <s:sheet name="Operating Segment Information" sheetId="21" r:id="rId21"/>
    <s:sheet name="Subsequent Events" sheetId="22" r:id="rId22"/>
    <s:sheet name="Summary of Significant Accoun23" sheetId="23" r:id="rId23"/>
    <s:sheet name="Summary of Significant Accoun24" sheetId="24" r:id="rId24"/>
    <s:sheet name="Acquisitions (Tables)" sheetId="25" r:id="rId25"/>
    <s:sheet name="Property, Plant and Equipment (" sheetId="26" r:id="rId26"/>
    <s:sheet name="Other Assets (Tables)" sheetId="27" r:id="rId27"/>
    <s:sheet name="Asset Retirement Obligations (T" sheetId="28" r:id="rId28"/>
    <s:sheet name="Debt (Tables)" sheetId="29" r:id="rId29"/>
    <s:sheet name="Derivative Instruments (Tables)" sheetId="30" r:id="rId30"/>
    <s:sheet name="Fair Value of Financial Instr31" sheetId="31" r:id="rId31"/>
    <s:sheet name="Cash Distribution (Distribution" sheetId="32" r:id="rId32"/>
    <s:sheet name="Benefit Plans (Tables)" sheetId="33" r:id="rId33"/>
    <s:sheet name="Operating Segment Information (" sheetId="34" r:id="rId34"/>
    <s:sheet name="Basis of Presentation (Narrativ" sheetId="35" r:id="rId35"/>
    <s:sheet name="Summary of Significant Accoun36" sheetId="36" r:id="rId36"/>
    <s:sheet name="Summary of Significant Accoun37" sheetId="37" r:id="rId37"/>
    <s:sheet name="Summary of Significant Accoun38" sheetId="38" r:id="rId38"/>
    <s:sheet name="Summary of Significant Accoun39" sheetId="39" r:id="rId39"/>
    <s:sheet name="Acquisitions (Rangely Acquisiti" sheetId="40" r:id="rId40"/>
    <s:sheet name="Acquisitions (Rangely Acquisi41" sheetId="41" r:id="rId41"/>
    <s:sheet name="Acquisitions (Other Acquisition" sheetId="42" r:id="rId42"/>
    <s:sheet name="Property, Plant and Equipment43" sheetId="43" r:id="rId43"/>
    <s:sheet name="Property, Plant and Equipment44" sheetId="44" r:id="rId44"/>
    <s:sheet name="Property, Plant and Equipment45" sheetId="45" r:id="rId45"/>
    <s:sheet name="Other Assets (Summary of Other " sheetId="46" r:id="rId46"/>
    <s:sheet name="Other Assets (Narrative) (Detai" sheetId="47" r:id="rId47"/>
    <s:sheet name="Asset Retirement Obligations (R" sheetId="48" r:id="rId48"/>
    <s:sheet name="Asset Retirement Obligations 49" sheetId="49" r:id="rId49"/>
    <s:sheet name="Debt (Schedule of Total Debt Ou" sheetId="50" r:id="rId50"/>
    <s:sheet name="Debt (Term Loan Facilities) (De" sheetId="51" r:id="rId51"/>
    <s:sheet name="Debt (Atlas Energy Term Loan Fa" sheetId="52" r:id="rId52"/>
    <s:sheet name="Debt (ARP Credit Facility) (Det" sheetId="53" r:id="rId53"/>
    <s:sheet name="Debt (ARP Term Loan Facility) (" sheetId="54" r:id="rId54"/>
    <s:sheet name="Debt (Senior Notes) (Details)" sheetId="55" r:id="rId55"/>
    <s:sheet name="Derivative Instruments (Narrati" sheetId="56" r:id="rId56"/>
    <s:sheet name="Derivative Instruments (Summary" sheetId="57" r:id="rId57"/>
    <s:sheet name="Derivative Instruments (Fair Va" sheetId="58" r:id="rId58"/>
    <s:sheet name="Derivative Instruments (The Com" sheetId="59" r:id="rId59"/>
    <s:sheet name="Derivative Instruments (Fair 60" sheetId="60" r:id="rId60"/>
    <s:sheet name="Derivative Instruments (ARP's C" sheetId="61" r:id="rId61"/>
    <s:sheet name="Fair Value of Financial Instr62" sheetId="62" r:id="rId62"/>
    <s:sheet name="Fair Value of Financial Instr63" sheetId="63" r:id="rId63"/>
    <s:sheet name="Fair Value of Financial Instr64" sheetId="64" r:id="rId64"/>
    <s:sheet name="Certain Relationships and Rel65" sheetId="65" r:id="rId65"/>
    <s:sheet name="Commitments and Contingencies (" sheetId="66" r:id="rId66"/>
    <s:sheet name="Issuances of Units (Preferred U" sheetId="67" r:id="rId67"/>
    <s:sheet name="Issuances of Units (Atlas Resou" sheetId="68" r:id="rId68"/>
    <s:sheet name="Cash Distributions - Additional" sheetId="69" r:id="rId69"/>
    <s:sheet name="Cash Distributions (Schedule of" sheetId="70" r:id="rId70"/>
    <s:sheet name="Benefit Plans (2015 Long Term I" sheetId="71" r:id="rId71"/>
    <s:sheet name="Benefit Plans (2015 LTIP Phanto" sheetId="72" r:id="rId72"/>
    <s:sheet name="Benefit Plans (2015 Unit Option" sheetId="73" r:id="rId73"/>
    <s:sheet name="Benefit Plans (Rabbi Trust Narr" sheetId="74" r:id="rId74"/>
    <s:sheet name="Benefit Plans (ARP Long Term In" sheetId="75" r:id="rId75"/>
    <s:sheet name="Benefit Plans (ARP LTIP Phantom" sheetId="76" r:id="rId76"/>
    <s:sheet name="Benefit Plans (ARP Unit Options" sheetId="77" r:id="rId77"/>
    <s:sheet name="Operating Segment Information78" sheetId="78" r:id="rId78"/>
    <s:sheet name="Operating Segment Information79" sheetId="79" r:id="rId79"/>
    <s:sheet name="Operating Segment Information80" sheetId="80" r:id="rId80"/>
    <s:sheet name="Operating Segment Information81" sheetId="81" r:id="rId81"/>
    <s:sheet name="Operating Segment Information82" sheetId="82" r:id="rId82"/>
    <s:sheet name="Operating Segment Information83" sheetId="83" r:id="rId83"/>
    <s:sheet name="Subsequent Events (The Company)" sheetId="84" r:id="rId84"/>
    <s:sheet name="Subsequent Events (Atlas Resour" sheetId="85" r:id="rId85"/>
  </s:sheets>
  <s:definedNames/>
  <s:calcPr calcId="124519" calcMode="auto" fullCalcOnLoad="1"/>
</s:workbook>
</file>

<file path=xl/sharedStrings.xml><?xml version="1.0" encoding="utf-8"?>
<sst xmlns="http://schemas.openxmlformats.org/spreadsheetml/2006/main" uniqueCount="1094">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Atlas Energy Group, LLC</t>
  </si>
  <si>
    <t>Entity Central Index Key</t>
  </si>
  <si>
    <t>Current Fiscal Year End Date</t>
  </si>
  <si>
    <t>--12-31</t>
  </si>
  <si>
    <t>Entity Filer Category</t>
  </si>
  <si>
    <t>Non-accelerated Filer</t>
  </si>
  <si>
    <t>Trading Symbol</t>
  </si>
  <si>
    <t>ATLS</t>
  </si>
  <si>
    <t>Entity Common Stock, Units Outstanding</t>
  </si>
  <si>
    <t>COMBINED CONSOLIDATED BALANCE SHEETS (Unaudited) - USD ($) $ in Thousands</t>
  </si>
  <si>
    <t>Dec. 31, 2014</t>
  </si>
  <si>
    <t>Current assets:</t>
  </si>
  <si>
    <t>Cash and cash equivalents</t>
  </si>
  <si>
    <t>Accounts receivable</t>
  </si>
  <si>
    <t>Advances to affiliates</t>
  </si>
  <si>
    <t>Current portion of derivative asset</t>
  </si>
  <si>
    <t>Subscriptions receivable</t>
  </si>
  <si>
    <t>Prepaid expenses and other</t>
  </si>
  <si>
    <t>Total current assets</t>
  </si>
  <si>
    <t>Property, plant and equipment, net</t>
  </si>
  <si>
    <t>Goodwill and intangible assets, net</t>
  </si>
  <si>
    <t>Long-term derivative asset</t>
  </si>
  <si>
    <t>Other assets, net</t>
  </si>
  <si>
    <t>Total assets</t>
  </si>
  <si>
    <t>Current liabilities:</t>
  </si>
  <si>
    <t>Current portion of long-term debt</t>
  </si>
  <si>
    <t>Accounts payable</t>
  </si>
  <si>
    <t>Liabilities associated with drilling contracts</t>
  </si>
  <si>
    <t>Current portion of derivative payable to Drilling Partnerships</t>
  </si>
  <si>
    <t>Accrued interest</t>
  </si>
  <si>
    <t>Accrued well drilling and completion costs</t>
  </si>
  <si>
    <t>Deferred acquisition purchase price</t>
  </si>
  <si>
    <t>Accrued liabilities</t>
  </si>
  <si>
    <t>Total current liabilities</t>
  </si>
  <si>
    <t>Long-term debt, less current portion</t>
  </si>
  <si>
    <t>Asset retirement obligations and other</t>
  </si>
  <si>
    <t>Commitments and contingencies</t>
  </si>
  <si>
    <t>Unitholders’/owner’s equity:</t>
  </si>
  <si>
    <t>Common unitholders’ equity</t>
  </si>
  <si>
    <t>Series A preferred equity</t>
  </si>
  <si>
    <t>Owner’s equity</t>
  </si>
  <si>
    <t>Accumulated other comprehensive income</t>
  </si>
  <si>
    <t>Unitholders'/owner's equity excluding non-controlling interests</t>
  </si>
  <si>
    <t>Non-controlling interests</t>
  </si>
  <si>
    <t>Total unitholders’/owner’s equity</t>
  </si>
  <si>
    <t>Total liabilities and unitholders’/owner’s equity</t>
  </si>
  <si>
    <t>COMBINED CONSOLIDATED STATEMENTS OF OPERATIONS (Unaudited) - USD ($) shares in Thousands, $ in Thousands</t>
  </si>
  <si>
    <t>3 Months Ended</t>
  </si>
  <si>
    <t>Jun. 30, 2014</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Depreciation, depletion and amortization</t>
  </si>
  <si>
    <t>Total costs and expenses</t>
  </si>
  <si>
    <t>Operating income (loss)</t>
  </si>
  <si>
    <t>Gain (loss) on asset sales and disposal</t>
  </si>
  <si>
    <t>Interest expense</t>
  </si>
  <si>
    <t>Net loss</t>
  </si>
  <si>
    <t>(Income) loss attributable to non-controlling interests</t>
  </si>
  <si>
    <t>Net loss attributable to unitholders’/owner’s interests</t>
  </si>
  <si>
    <t>Allocation of net loss attributable to unitholders’/owner’s interests:</t>
  </si>
  <si>
    <t>Portion applicable to owner’s interest (period prior to the transfer of assets on February 27, 2015)</t>
  </si>
  <si>
    <t>Portion applicable to unitholders’ interests (period subsequent to the transfer of assets on February 27, 2015)</t>
  </si>
  <si>
    <t>Net loss attributable to unitholders per common unit:</t>
  </si>
  <si>
    <t>Basic</t>
  </si>
  <si>
    <t>Diluted</t>
  </si>
  <si>
    <t>Weighted average common units outstanding:</t>
  </si>
  <si>
    <t>COMBINED CONSOLIDATED STATEMENTS OF COMPREHENSIVE INCOME (LOSS) (Unaudited) - USD ($) $ in Thousands</t>
  </si>
  <si>
    <t>Statement Of Income And Comprehensive Income [Abstract]</t>
  </si>
  <si>
    <t>Other comprehensive income (loss):</t>
  </si>
  <si>
    <t>Changes in fair value of derivative instruments accounted for as cash flow hedges</t>
  </si>
  <si>
    <t>Less: reclassification adjustment for realized (gains) losses of cash flow hedges in net loss</t>
  </si>
  <si>
    <t>Total other comprehensive loss</t>
  </si>
  <si>
    <t>Comprehensive loss</t>
  </si>
  <si>
    <t>Comprehensive loss attributable to non-controlling interests</t>
  </si>
  <si>
    <t>Comprehensive loss attributable to unitholders’/owner’s interest</t>
  </si>
  <si>
    <t>COMBINED CONSOLIDATED STATEMENT OF UNITHOLDERS'/OWNER'S EQUITY (Unaudited) - 6 months ended Jun. 30, 2015 - USD ($) $ in Thousands</t>
  </si>
  <si>
    <t>Total</t>
  </si>
  <si>
    <t>Series A Preferred Equity</t>
  </si>
  <si>
    <t>Common Unitholders' Equity</t>
  </si>
  <si>
    <t>Owner's Equity</t>
  </si>
  <si>
    <t>Accumulated Other Comprehensive Income</t>
  </si>
  <si>
    <t>Non-Controlling Interest</t>
  </si>
  <si>
    <t>Balance at Dec. 31, 2014</t>
  </si>
  <si>
    <t>Net loss attributable to owner’s interest prior to the transfer of assets on February 27, 2015</t>
  </si>
  <si>
    <t>Net distribution to owner’s interest prior to the transfer of assets on February 27, 2015</t>
  </si>
  <si>
    <t>Net assets contributed by owner to Atlas Energy Group, LLC</t>
  </si>
  <si>
    <t>Issuance of units , number of units</t>
  </si>
  <si>
    <t>Issuance of units</t>
  </si>
  <si>
    <t>Distributions to non-controlling interests</t>
  </si>
  <si>
    <t>Net issued and unissued units under incentive plan</t>
  </si>
  <si>
    <t>Non-controlling interests’ capital contributions</t>
  </si>
  <si>
    <t>Distribution equivalent rights paid on unissued units under incentive plans</t>
  </si>
  <si>
    <t>Distribution payable</t>
  </si>
  <si>
    <t>Atlas Growth Partners, L.P.’s subscriptions receivable</t>
  </si>
  <si>
    <t>Gain on sale from subsidiary unit issuances</t>
  </si>
  <si>
    <t>Distributions paid to preferred equity unitholders</t>
  </si>
  <si>
    <t>Other comprehensive loss</t>
  </si>
  <si>
    <t>Net income (loss)</t>
  </si>
  <si>
    <t>Balance at Jun. 30, 2015</t>
  </si>
  <si>
    <t>Balance units at Jun. 30, 2015</t>
  </si>
  <si>
    <t>COMBINED CONSOLIDATED STATEMENTS OF CASH FLOWS (Unaudited) - USD ($) $ in Thousands</t>
  </si>
  <si>
    <t>CASH FLOWS FROM OPERATING ACTIVITIES:</t>
  </si>
  <si>
    <t>Adjustments to reconcile net loss to net cash used in operating activities:</t>
  </si>
  <si>
    <t>Unrealized gain on derivatives</t>
  </si>
  <si>
    <t>[1]</t>
  </si>
  <si>
    <t>Amortization of deferred financing costs</t>
  </si>
  <si>
    <t>Non-cash compensation expense</t>
  </si>
  <si>
    <t>(Gain) loss on asset sales and disposal</t>
  </si>
  <si>
    <t>Distributions paid to non-controlling interests</t>
  </si>
  <si>
    <t>Equity income in unconsolidated companies</t>
  </si>
  <si>
    <t>Distributions received from unconsolidated companies</t>
  </si>
  <si>
    <t>Changes in operating assets and liabilities:</t>
  </si>
  <si>
    <t>Accounts receivable, prepaid expenses and other</t>
  </si>
  <si>
    <t>Accounts payable and accrued liabilities</t>
  </si>
  <si>
    <t>Net cash used in operating activities</t>
  </si>
  <si>
    <t>CASH FLOWS FROM INVESTING ACTIVITIES:</t>
  </si>
  <si>
    <t>Capital expenditures</t>
  </si>
  <si>
    <t>Net cash paid for acquisitions</t>
  </si>
  <si>
    <t>Other</t>
  </si>
  <si>
    <t>Net cash used in investing activities</t>
  </si>
  <si>
    <t>CASH FLOWS FROM FINANCING ACTIVITIES:</t>
  </si>
  <si>
    <t>Borrowings under credit facilities</t>
  </si>
  <si>
    <t>Repayments under credit facilities</t>
  </si>
  <si>
    <t>Net proceeds from subsidiary long term debt</t>
  </si>
  <si>
    <t>Net proceeds from issuance of Series A units</t>
  </si>
  <si>
    <t>Net proceeds from issuance of subsidiary units to the public</t>
  </si>
  <si>
    <t>Net distributions to owner</t>
  </si>
  <si>
    <t>Net distributions paid to unitholders</t>
  </si>
  <si>
    <t>Deferred financing costs, distribution equivalent rights and other</t>
  </si>
  <si>
    <t>Net cash provided by financing activities</t>
  </si>
  <si>
    <t>Net change in cash and cash equivalents</t>
  </si>
  <si>
    <t>Cash and cash equivalents, beginning of year</t>
  </si>
  <si>
    <t>Cash and cash equivalents, end of period</t>
  </si>
  <si>
    <t>Recognized in gain on mark-to-market derivatives.</t>
  </si>
  <si>
    <t>Basis of Presentation</t>
  </si>
  <si>
    <t>Organization Consolidation And Presentation Of Financial Statements [Abstract]</t>
  </si>
  <si>
    <t xml:space="preserve">NOTE 1—BASIS OF PRESENTATION Atlas Energy Group, LLC is a Delaware limited liability company formed in October 2011 (the “Company”). At June 30, 2015, the Company’s operations primarily consisted of its ownership interests in the following:
·
100% of the general partner Class A units, all of the incentive distribution rights, and an approximate 25.0% limited partner interest (consisting of 20,962,485 common and 3,749,986 preferred limited partner units) in Atlas Resource Partners, L.P. (“ARP”), a publicly traded Delaware master limited partnership (NYSE: ARP) and an independent developer and producer of natural gas, crude oil and natural gas liquids (“NGL”), with operations in basins across the United States. As part of its exploration and production activities, ARP sponsors and manages tax-advantaged investment partnerships (“Drilling Partnerships”), in which it coinvests, to finance a portion of its natural gas and oil production activities;
●
80.0% general partner interest and a 1.2% limited partner interest in Atlas Growth Partners, L.P. (“AGP”), a Delaware limited partnership that currently conducts natural gas and oil operations in the mid-continent region of the United States. On June 30, 2015, AGP concluded a private placement offering, during which it issued $233.0 million of its common limited partner units. Of the $233.0 million of gross funds raised, the Company purchased $5.0 million common limited partner units; and
●
15.9% general partner interest and 12.0% limited partner interest in Lightfoot Capital Partners, L.P. and Lightfoot Capital Partners GP, LLC, its general partner, which incubate new MLPs and invest in existing MLPs. The accompanying combined consolidated financial statements, which are unaudited except that the balance sheet at December 31, 2014 is derived from audited financial statements, are presented in accordance with the requirements of Form 10-Q and accounting principles generally accepted in the United States (“U.S. GAAP”) for interim reporting. They do not include all disclosures normally made in financial statements contained in Form 10-K. In management’s opinion, all adjustments necessary for a fair presentation of the Company’s financial position, results of operations and cash flows for the periods disclosed have been made. These interim consolidated financial statements should be read in conjunction with the audited financial statements and notes thereto presented in the Company’s Annual Report on Form 10-K for the year ended December 31, 2014. The results of operations for the three and six months ended June 30, 2015 may not necessarily be indicative of the results of operations for the full year ending December 31, 2015. </t>
  </si>
  <si>
    <t>Summary of Significant Accounting Policies</t>
  </si>
  <si>
    <t>Accounting Policies [Abstract]</t>
  </si>
  <si>
    <t>NOTE 2—SUMMARY OF SIGNIFICANT ACCOUNTING POLICIES Principles of Consolidation and Combination The consolidated balance sheet at June 30, 2015 and the related combined consolidated statement of operations for the three and six months ended June 30, 2015, subsequent to the transfer of assets on February 27, 2015 include the accounts of the Company and its subsidiaries. The Company’s combined consolidated balance sheet at December 31, 2014, the combined consolidated statement of operations for the six months ended June 30, 2015 prior to the transfer of assets on February 27, 2015, and the combined consolidated statement of operations for the three and six months ended June 30, 2014 were derived from the separate records maintained by Atlas Energy and may not necessarily be indicative of the conditions or results of operations that would have existed if the Company had been operated as an unaffiliated entity. Because a direct ownership relationship did not exist among all the various entities comprising the Company, Atlas Energy’s net investment in the Company is shown as equity in the combined consolidated financial statements. Accounting principles generally accepted in the United States of America require management to make estimates and assumptions that affect the amounts reported in the combined consolidated balance sheets and related combined consolidated statements of operations. Such estimates included allocations made from the historical accounting records of Atlas Energy, based on management’s best estimates, in order to derive the financial statements of the Company. Actual balances and results could be different from those estimates. Transactions between the Company and other Atlas Energy operations have been identified in the combined consolidated financial statements as transactions between affiliates. In connection with Atlas Energy’s merger with Targa and the concurrent Separation, the Company was required to repay $150.0 million of Atlas Energy’s term loan credit facility, which was issued in July 2013 for $240.0 million. In accordance with generally accepted accounting principles, the Company included $150.0 million of Atlas Energy’s original term loan at the time of issuance, and the related interest expense, within its historical financial statements. Atlas Energy’s other historical borrowings were allocated to the Company’s historical financial statements in the same ratio. The Company used proceeds from the issuance of its Series A preferred units (see Note 12) and borrowings under its term loan credit facilities (see Note 7) to fund the $150.0 million payment. The Company combines the financial statements of ARP and AGP into its combined consolidated financial statements rather than presenting its ownership interest as equity investments, as the Company controls these entities through its general partnership interests therein. As such, the non-controlling interests in ARP and AGP are reflected as (income) loss attributable to non-controlling interests in the combined consolidated statements of operations and as a component of unitholders’ equity on the combined consolidated balance sheets. All material intercompany transactions have been eliminated. In accordance with established practice in the oil and gas industry, the Company’s combined consolidated financial statements include its pro-rata share of assets, liabilities, income and lease operating and general and administrative costs and expenses of the Drilling Partnerships in which ARP has an interest. Such interests generally approximate 30%. The Company’s combined consolidated financial statements do not include proportional consolidation of the depletion or impairment expenses of ARP’s Drilling Partnerships. Rather, ARP calculates these items specific to its own economics (see “ Property, Plant and Equipment Use of Estimates The preparation of the Company’s combined consolidated financial statements in conformity with U.S. GAAP requires management to make estimates and assumptions that affect the reported amounts of assets and liabilities and disclosure of contingent assets and liabilities that exist at the date of the Company’s combined consolidated financial statements, as well as the reported amounts of revenue and costs and expenses during the reporting periods. The Company’s combined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Such estimates included estimated allocations made from the historical accounting records of Atlas Energy in order to derive the historical financial statements of the Company. Actual results could differ from those estimates. 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and six months ended June 30, 2015 and 2014 represent actual results in all material respects (see “Revenue Recognition” Receivables Accounts receivable on the combined consolidated balance sheets consist primarily of the trade accounts receivable associated with the Company and its subsidiaries. In evaluating the realizability of accounts receivable, management performs ongoing credit evaluations of customers and adjusts credit limits based upon payment history and the customers’ current creditworthiness, as determined by management’s review of customers’ credit information. The Company and its subsidiaries extend credit on sales on an unsecured basis to many of their customers. At June 30, 2015 and December 31, 2014, the Company had recorded no allowance for uncollectible accounts receivable on its combined consolidated balance sheets. Inventory The Company had $8.5 million and $8.9 million of inventory at June 30, 2015 and December 31, 2014, respectively, which were included within prepaid expenses and other current assets on its combined consolidated balance sheets. The Company values inventories at the lower of cost or market. The Company’s inventories, which consist primarily of ARP’s materials, pipes, supplies and other inventories, were principally determined using the average cost method. 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Company’s results of operations. The Company’s subsidiaries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 The Company’s subsidiarie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Drilling Partnerships, joint venture wells, wells drilled solely by ARP for its interests, properties purchased and working interests with other outside operators. Upon the sale or retirement of a complete field of a proved property, the cost is eliminated from the property accounts, and the resultant gain or loss is reclassified to the Company’s combined consolidated statements of operations. Upon the sale of an individual well, the proceeds are credited to accumulated depreciation and depletion within the Company’s combined consolidated balance sheets. Upon sale of an entire interest in an unproved property where the property had been assessed for impairment individually, a gain or loss is recognized in the Company’s combined consolidated statements of operations. If a partial interest in an unproved property is sold, any funds received are accounted for as a reduction of the cost in the interest retained. Impairment of Long-Lived Assets The Company and its subsidiaries review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Company’s subsidiaries’ plans to continue to produce and develop proved reserves. Expected future cash flows from the sale of production of reserves are calculated based on estimated future prices. The Company’s subsidiaries estimate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d a disproportionate share of salvage value upon plugging of the wells and lower operating and administrative costs. ARP’s lower operating and administrative costs result from the limited partners in the Drilling Partnerships paying to ARP operating and administrative fees in addition to their proportionate share of external operating expenses.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Company and ARP cannot predict what reserve revisions may be required in future periods. 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Drilling Partnership’s wells become uneconomic to the Drilling Partnership under the terms of the Drilling Partnership’s drilling and operating agreement in order to recover these excess reserves, in addition to AR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ARP is governed under the Drilling Partnership’s limited partnership agreement. In general, ARP will seek consent from the Drilling Partnership’s limited partners to acquire the well interests from the Drilling Partnership based upon ARP’s determination of fair market value. Unproved properties are reviewed annually for impairment or whenever events or circumstances indicate that the carrying amount of an asset may not be recoverable. Impairment charges are recorded if conditions indicate that the Company’s subsidiaries will not explore the acreage prior to expiration of the applicable leases or if it is determined that the carrying value of the properties is above their fair value. There were no impairments of unproved gas and oil properties recorded on the Company’s combined consolidated statements of operations for the three and six months ended June 30, 2015 and 2014. Proved properties are reviewed annually for impairment or whenever events or circumstances indicate that the carrying amount of an asset may not be recoverable. During the year ended December 31, 2014, the Company recognized $562.6 million of asset impairment related to oil and gas properties within property, plant and equipment, net on its combined consolidated balance sheet primarily for ARP’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ere were no impairments of proved gas and oil properties recorded by the Company for the three and six months ended June 30, 2015 and 2014. The impairment of proved properties during the year ended December 31, 2014 related to the carrying amounts of these gas and oil properties being in excess of the Company’s estimate of their fair values at December 31, 2014. The estimate of the fair values of these gas and oil properties was impacted by, among other factors, the deterioration of commodity prices at the date of measurement. Capitalized Interest ARP capitalizes interest on borrowed funds related to capital projects only for periods that activities are in progress to bring these projects to their intended use. The weighted average interest rates used to capitalize interest on combined borrowed funds by ARP were 6.6% and 6.0% for the three months ended June 30, 2015 and 2014, respectively, and 6.4% and 5.8% for the six months ended June 30, 2015 and 2014, respectively. The amounts of interest capitalized by ARP were $4.1 million and $3.1 million for the three months ended June 30, 2015 and 2014, respectively, and $8.0 million and $5.7 million for the six months ended June 30, 2015 and 2014, respectively. Intangible Assets ARP has recorded intangible assets with finite lives in connection with partnership management and operating contracts acquired through prior consummated acquisitions. ARP amortizes contracts acquired on a declining balance method over their respective estimated useful lives. The following table reflects the components of intangible assets being amortized at June 30, 2015 and December 31, 2014 (in thousands):
June 30,
December 31,
Estimated
2015
2014
In Years
Gross Carrying Amount
$
14,344
$
14,344
13
Accumulated Amortization
(13,770
)
(13,653
)
Net Carrying Amount
$
574
$
691
Amortization expense on intangible assets was $0.1 million for both the three and six months ended June 30, 2015 and 2014. Aggregate estimated annual amortization expense for all of the contracts described above for the next five years ending December 31 is as follows: 2015 - $0.2 Goodwill At June 30, 2015 and December 31, 2014, the Company had $13.6 million of goodwill recorded in connection with ARP’s prior consummated acquisitions. No changes in the carrying amount of goodwill were recorded for the three and six months ended June 30, 2015 and 2014. ARP tests goodwill for impairment at each year end by comparing its reporting unit estimated fair values to carrying values. Because quoted market prices for the reporting units are not available, management must apply judgment in determining the estimated fair value of these reporting units. ARP’s management uses all available information to make these fair value determinations, including the present values of expected future cash flows using discount rates commensurate with the risks involved in the assets.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lso considers the inclusion of a control premium within the calculations. This control premium is judgmental and is based on, among other items, observed acquisitions in ARP’s industry. The resultant fair values calculated for the reporting units are compared to observable metrics on large mergers and acquisitions in ARP’s industry to determine whether those valuations appear reasonable in management’s judgment. ARP’s management will continue to evaluate goodwill at least annually or when impairment indicators arise. As a result of its goodwill impairment evaluation at December 31, 2014, ARP recognized an $18.1 million non-cash impairment charge within asset impairments on the Company’s combined consolidated statement of operations for the year ended December 31, 2014. The goodwill impairment resulted from the reduction in ARP’s estimated fair value of its gas and oil production reporting unit in comparison to its carrying amount at December 31, 2014. ARP’s estimated fair value of its gas and oil production reporting unit was impacted by a decline in overall commodity prices during the fourth quarter of 2014. Derivative Instruments ARP and AGP enter into certain financial contracts to manage their exposure to movement in commodity prices and interest rates (see Note 8). The derivative instruments recorded in the combined consolidated balance sheets are measured as either an asset or liability at fair value. Changes in the fair value of derivative instruments are recognized currently in the Company’s combined consolidated statements of operations unless specific hedge accounting criteria are met. On January 1, 2015, the Company and ARP discontinued hedge accounting through de-designation for all of its existing commodity derivatives which were qualified as hedges. As such, changes in fair value after December 31, 2014 of these derivatives are recognized immediately within gain (loss) on mark-to-market derivatives in the Company’s combined consolidated statements of operations, while the fair values of the instruments recorded in accumulated other comprehensive income as of December 31, 2014 will be reclassified to the combined consolidated statements of operations in the periods in which those respective derivative contracts settle. Prior to discontinuance of hedge accounting, the fair value of these commodity derivative instruments was recognized in accumulated other comprehensive income (loss) within unitholders’ equity on the Company’s consolidated balance sheets and reclassified to the Company’s consolidated statements of operations at the time the originally hedged physical transactions affected earnings. Asset Retirement Obligations The Company’s subsidiaries recognize an estimated liability for the plugging and abandonment of gas and oil wells and related facilities (see Note 6). The Company’s subsidiaries also recognize a liability for future asset retirement obligations in the current period if a reasonable estimate of the fair value of that liability can be made. The associated asset retirement costs are capitalized as part of the carrying amount of the long-lived asset. The Company‘s subsidiaries also consider the estimated salvage value in the calculation of depreciation, depletion and amortization. ARP Preferred Units In connection with ARP’s acquisition of certain proved reserves and associated assets from Titan Operating, L.L.C. in July 2012, ARP issued 3.8 million newly created convertible Class B ARP preferred units (“Class B ARP Preferred Units”). While outstanding, the Class B ARP Preferred Units received regular quarterly cash distributions equal to the greater of (i) $0.40 and (ii) the quarterly common unit distribution. On December 23, 2014, 3,796,900 of Class B ARP Preferred Units were converted into common units, while the remaining 39,654 Class B ARP Preferred Units were converted into common units on July 25, 2015. In connection with ARP’s acquisition of certain proved reserves and associated assets from EP Energy, Inc. in July 2013, ARP issued 3.7 million newly created convertible Class C ARP preferred units to Atlas Energy (“Class C ARP Preferred Units”). While outstanding, the Class C ARP Preferred Units will receive regular quarterly cash distributions equal to the greater of (i) $0.51 and (ii) the quarterly common unit distribution. In October 2014, in connection with ARP’s acquisition of assets in the Eagle Ford Shale (see Note 3), ARP issued 3.2 million of its 8.625% Class D cumulative redeemable perpetual preferred units (“Class D ARP Preferred Units”) and in March 2015, issued an additional 800,000 Class D ARP Preferred Units (see Note 12). The initial quarterly distribution on the Class D ARP Preferred Units was $0.616927 per unit, representing the distribution for the period from October 2, 2014 through January 14, 2015. Subsequent to January 14, 2015, ARP will pay quarterly distributions on the Class D ARP Preferred Units at an annual rate of $2.15625 per unit, or 8.625% of the liquidation preference. In April 2015, ARP issued 255,000 of its newly created 10.75% Class E ARP Preferred Units (“Class E ARP Preferred Units”). The initial quarterly distribution on the Class E ARP Preferred Units was $0.6793 per unit, representing the distribution for the period from April 14, 2015 through July 15, 2015. Subsequent to July 15, 2015, ARP will pay future quarterly distributions on the Class E Preferred Units at an annual rate of $2.6875 per unit, or 10.75% of the liquidation preference. Income Taxes The Company, ARP, AGP, Lightfoot and the respective subsidiaries thereof are not subject to U.S. federal and most state income taxes. The partners of these entities are liable for income tax in regard to their distributive share of the entities’ taxable income. Such taxable income may vary substantially from net income (loss) reported in the accompanying combined consolidated financial statements. Certain corporate subsidiaries of ARP are subject to federal and state income tax. The federal and state income taxes related to the Company and these corporate subsidiaries were immaterial to the combined consolidated financial statements as of June 30, 2015 and are recorded in pre-tax income on a current basis only. Accordingly, no federal or state deferred income tax has been provided for these corporate subsidiaries in the accompanying combined consolidated financial statements. Each of the entities which comprise the Company evaluates tax positions taken or expected to be taken in the course of preparing their respective tax returns and disallows the recognition of tax positions not deemed to meet a “more-likely-than-not” threshold of being sustained by the applicable tax authority. The Company’s management does not believe it has any tax positions taken within its combined consolidated financial statements that would not meet this threshold. The Company’s policy is to reflect interest and penalties related to uncertain tax positions, when and if they become applicable. The Company has not recognized any such potential interest or penalties in its combined consolidated financial statements for the three and six months ended June 30, 2015 and 2014. The entities comprising the Company file Partnership Returns of Income in the U.S. and various state jurisdictions. With few exceptions, the entities comprising the Company are no longer subject to income tax examinations by major tax authorities for years prior to 2011 and are not currently being examined by any jurisdiction and are not aware of any potential examinations as of June 30, 2015. Net Income (Loss) Per Common Unit Basic net income (loss) attributable to common unitholders per unit is computed by dividing net income (loss) attributable to common unitholders, which is determined after the deduction of net income attributable to participating securities, if applicable, by the weighted average number of common unitholders units outstanding during the period. Unvested share-based payment awards that contain non-forfeitable rights to dividends or dividend equivalents (whether paid or unpaid) are participating securities and are included in the computation of earnings per unit pursuant to the two-class method. The Company’s phantom unit awards, which consist of common units issuable under the terms of its long-term incentive plans and incentive compensation agreements (see Note 14), contain non-forfeitable rights to distribution equivalents of the Company. The participation rights result in a non-contingent transfer of value each time the Company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except unit data):
Three Months Ended
Six Months Ended June 30,
2015
2014
2015
2014
Net loss
$
(59,543
)
$
(24,394
)
$
(6,064
)
$
(41,846
)
Loss (income) attributable to non-controlling interests
38,745
18,383
(19,558
)
28,691
Loss attributable to owner’s interest (period prior to the transfer of assets on February 27, 2015)
—
6,011
10,475
13,155
Net loss utilized in the calculation of net income attributable to common unitholders per unit (1)
$
(20,798
)
$
—
$
(15,147
)
$
—
(1)
Net income attributable to common unitholders per unit is calculated by dividing net income (loss) attributable to common unitholders, less income allocable to participating securities, by the sum of the weighted average number of common unitholder units outstanding and the dilutive effect of unit option awards and convertible preferred units, as calculated by the treasury stock or if converted methods, as applicable. For the three months ended June 30, 2015, net loss attributable common unitholders per unit is not allocated to approximately 69,000 phantom units, because the contractual terms of the phantom units as participating securities do not require the holders to share in the losses of the entity. For the six months ended June 30, 2015, net loss attributable common unitholder’s ownership interest is not allocated to approximately 67,000 phantom units, because the contractual terms of the phantom units as participating securities do not require the holders to share in the losses of the entity. For the three and six months ended June 30, 2015, distributions on the Company’s Series A preferred units were excluded, because the inclusion of such preferred distributions would have been anti-dilutive. The following table sets forth the reconciliation of the Company’s weighted average number of common unitholder units used to compute basic net income (loss) attributable to common unitholders per unit with those used to compute diluted net income (loss) attributable to common unitholders per unit (in thousands):
Three Months Ended
Six Months Ended June 30,
2015
2014
2015
2014
Weighted average number of common unitholders per unit—basic
26,011
—
26,011
—
Add effect of dilutive incentive awards (1)
—
—
—
—
Add effect of dilutive convertible preferred units (1)
—
—
—
—
Weighted average number of common unitholders per unit—diluted
26,011
—
26,011
—
(1)
For the three months ended June 30, 2015, 750,000 phantom units were excluded from the computation of diluted net income (loss) attributable to common unitholders per unit, because the inclusion of such units would have been anti-dilutive. For the six months ended June 30, 2015, 567,000 phantom units were excluded from the computation of diluted net income (loss) attributable to common unitholders per unit, because the inclusion of such units would have been anti-dilutive. For the three and six months ended June 30, 2015, potential common units issuable upon conversion of the Company’s Series A preferred units were excluded from the computation of diluted earnings attributable to common unitholders per unit, because the inclusion of such units would have been anti-dilutive. Revenue Recognition Natural gas and oil production . The Company’s subsidiaries’ gas and oil production operations generally sell natural gas, crude oil and NGLs at prevailing market prices. Typically,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t>
  </si>
  <si>
    <t>Acquisitions</t>
  </si>
  <si>
    <t>Business Combinations [Abstract]</t>
  </si>
  <si>
    <t xml:space="preserve">NOTE 3—ACQUISITIONS ARP’s Rangely Acquisition On June 30, 2014, ARP completed an acquisition of a 25% non-operated net working interest in oil and natural gas liquids producing assets in the Rangely field in northwest Colorado from Merit Management Partners I, L.P., Merit Energy Partners III, L.P. and Merit Energy Company, LLC (collectively, “Merit Energy”) for approximately $408.9 million in cash, net of purchase price adjustments (the “Rangely Acquisition”). The purchase price was funded through borrowings under ARP’s revolving credit facility, the issuance of an additional $100.0 million of ARP’s 7.75% senior notes due 2021 (“7.75% ARP Senior Notes”) (see Note 7) and the issuance of 15,525,000 of ARP’s common limited partner units (see Note 12). The Rangely Acquisition had an effective date of April 1, 2014. The Company’s combined consolidated financial statements reflected the operating results of the acquired business commencing June 30, 2014 with the transaction closing. ARP accounted for this transaction under the acquisition method of accounting. Accordingly, ARP evaluated the identifiable assets acquired and liabilities assumed at their respective acquisition date fair values (see Note 9). In conjunction with the issuance of ARP’s common limited partner units associated with the acquisition, ARP recorded $11.6 million of transaction fees which were included within non-controlling interests at December 31, 2014 on the Company’s combined consolidated balance sheet. All other costs associated with the acquisition of assets were expensed as incurred. 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
Other Acquisitions ARP’s Arkoma Acquisition On June 5, 2015, ARP completed the acquisition of the Company’s coal-bed methane producing natural gas assets in the Arkoma Basin in eastern Oklahoma for approximately $31.5 million, net of purchase price adjustments (the “Arkoma Acquisition”). ARP funded the purchase price through the issuance of 6,500,000 common limited partner units (see Note 12). The Arkoma Acquisition had an effective date of January 1, 2015. ARP accounted for the Arkoma Acquisition as a transaction between entities under common control (see Note 2). ARP’s and AGP’s Eagle Ford Acquisition On November 5, 2014, ARP and AGP completed an acquisition of oil and natural gas liquid interests in the Eagle Ford Shale in Atascosa County, Texas from Cima Resources, LLC and Cinco Resources, Inc. (together “Cinco”) for $343.0 million, net of purchase price adjustments (the “Eagle Ford Acquisition”). Approximately $183.1 million was paid in cash by ARP and $19.9 million was paid by AGP at closing, and approximately $140.0 million was to be paid in four quarterly installments beginning December 31, 2014. On December 31, 2014, AGP made its first installment payment of $35.0 million related to its Eagle Ford Acquisition. Prior to the March 31, 2015 installment, ARP, AGP, and Cinco amended the purchase and sale agreement to alter the timing and amount of the quarterly payments beginning with the March 31, 2015 payment and ending December 31, 2015, with no change to the overall purchase price. On March 31, 2015, AGP paid $28.3 million and ARP issued $20.0 million of its Class D ARP Preferred Units (see Note 12) to satisfy the second installment related to the Eagle Ford Acquisition. On June 30, 2015, AGP paid $16.2 million and ARP paid $1.3 million to satisfy the third installment related to the Eagle Ford Acquisition. At June 30, 2015, ARP’s and AGP’s aggregate remaining deferred portion of the purchase price was $39.2 million, which consisted of $17.5 million and $21.7 million payments due on September 30, 2015 and December 31, 2015, respectively. ARP’s issuance of Class D ARP Preferred Units represents a non-cash transaction for statement of cash flow purposes during the six months ended June 30, 2015. ARP’s GeoMet Acquisition On May 12, 2014, ARP completed the acquisition of certain assets from GeoMet, Inc. (“GeoMet”) (OTCQB: GMET) for approximately $97.9 million in cash, net of purchase price adjustments (the “GeoMet Acquisition”), with an effective date of January 1, 2014. The assets include coal-bed methane producing natural gas assets in West Virginia and Virginia. </t>
  </si>
  <si>
    <t>Property, Plant and Equipment</t>
  </si>
  <si>
    <t>Property Plant And Equipment [Abstract]</t>
  </si>
  <si>
    <t xml:space="preserve">NOTE 4—PROPERTY, PLANT AND EQUIPMENT The following is a summary of property, plant and equipment at the dates indicated (in thousands):
June 30,
December 31,
Estimated
2015
2014
in Years
Natural gas and oil properties:
Proved properties:
Leasehold interests
$
460,423
$
535,893
Pre-development costs
9,067
7,378
Wells and related equipment
3,106,326
3,096,562
Total proved properties
3,575,816
3,639,833
Unproved properties
331,820
217,321
Support equipment
43,384
37,359
Total natural gas and oil properties
3,951,020
3,894,513
Pipelines, processing and compression facilities
50,738
49,547
2 – 40
Rights of way
829
830
20 – 40
Land, buildings and improvements
9,202
9,160
3 – 40
Other
18,245
17,936
3 – 10
4,030,034
3,971,986
Less – accumulated depreciation, depletion and amortization
(1,637,378
)
(1,552,697
)
$
2,392,656
$
2,419,289
During the three and six months ended June 30, 2015, the Company recognized $0.1 million of gain on asset sales and disposals. During the six months ended June 30, 2014, the Company recognized $1.6 million of loss on asset sales and disposals, primarily related to ARP’s sale of producing wells in the Niobrara Shale in connection with the settlement of a third party farm out agreement. There were no asset impairments for the three and six months ended June 30, 2015 and 2014. During the year ended December 31, 2014, the Company recognized $562.6 million of asset impairment related to oil and gas properties within property, plant and equipment, net on the Company’s combined consolidated balance sheet primarily for ARP’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ese impairments related to the carrying amounts of gas and oil properties being in excess of the Company’s subsidiaries’ estimates of their fair values at December 31, 2014. The estimates of fair values of these gas and oil properties were impacted by, among other factors, the deterioration of commodity prices at the respective dates of measurement. During the six months ended June 30, 2015 and 2014, the Company recognized $29.0 million and $39.4 million, respectively, of non-cash property, plant and equipment additions, which were included within the changes in accounts payable and accrued liabilities on the Company’s combined consolidated statement of cash flows. </t>
  </si>
  <si>
    <t>Other Assets</t>
  </si>
  <si>
    <t>Other Assets Noncurrent Disclosure [Abstract]</t>
  </si>
  <si>
    <t>NOTE 5—OTHER ASSETS The following is a summary of other assets at the dates indicated (in thousands):
June 30,
December 31,
2015
2014
Deferred financing costs, net of accumulated amortization of $36,345 and $20,675 at June 30, 2015 and December 31, 2014, respectively
$
47,277
$
46,120
Investment in Lightfoot
20,523
21,123
Rabbi Trust
5,670
3,925
Security deposits
231
229
ARP notes receivable
3,886
3,866
Other
5,205
5,348
$
82,792
$
80,611
Deferred financing costs. Deferred financing costs are recorded at cost and amortized over the terms of the respective debt agreements (see Note 7). Amortization expense of the Company’s and its subsidiaries’ deferred financing costs was $3.0 million and $2.3 million for the three months ended June 30, 2015 and 2014, respectively, and $6.2 million and $4.3 million for the six months ended June 30, 2015 and 2014, respectively, which was recorded within interest expense on the Company’s combined consolidated statements of operations. During the six months ended June 30, 2015, the Company recognized $5.2 million for accelerated amortization of deferred financing costs associated with Atlas Energy, L.P.’s credit facility and term loan. There was no accelerated amortization of deferred financing costs for the Company during the three months ended June 30, 2015 and 2014 and the six months ended June 30, 2014. During the six months ended June 30, 2015, ARP recognized $4.3 million for accelerated amortization of deferred financing costs associated with a reduction of the borrowing base under its revolving credit facility. There was no accelerated amortization of deferred financing costs for ARP during the three months ended June 30, 2015 and 2014 and during the six months ended June 30, 2014. ARP notes receivable. At June 30, 2015 and December 31, 2014, ARP had notes receivable with certain investors of its Drilling Partnerships, which were included within other assets, net on the Company’s combined consolidated balance sheets. The notes have a maturity date of March 31, 2022, and a 2.25% per annum interest rate. The maturity date of the notes can be extended to March 31, 2027, subject to certain closing conditions, including an extension fee of 1.0% of the outstanding principal balance. The Company recognized interest income within other, net on the Company’s combined consolidated statements of operations of approximately $22,000 and $23,000, respectively, for the three months ended June 30, 2015 and 2014, and approximately $43,000 and $46,000 for the six months ended June 30, 2015 and 2014, respectively. At June 30, 2015 and December 31, 2014, ARP recorded no allowance for credit losses within the Company’s combined consolidated balance sheets based upon payment history and ongoing credit evaluations associated with the ARP notes receivable. Investment in Lightfoot. At June 30, 2015, the Company had an approximate 12.0% interest in Lightfoot L.P. and an approximate 15.9% interest in Lightfoot G.P., the general partner of Lightfoot L.P., an entity for which Jonathan Cohen, Executive Chairman of the Company’s board of directors, is the Chairman of the Board. Lightfoot L.P. focuses its investments primarily on incubating new MLPs and providing capital to existing MLPs in need of additional equity or structured debt. The Company accounts for its investment in Lightfoot under the equity method of accounting. During both the three months ended June 30, 2015 and 2014, the Company recognized equity income of approximately $0.3 million within other, net on the Company’s combined consolidated statements of operations. During the six months ended June 30, 2015 and 2014, the Company recognized equity income of approximately $0.2 million and $0.5 million, respectively, within other, net on the Company’s combined consolidated statements of operations. During the three months ended June 30, 2015 and 2014, the Company received net cash distributions of approximately $0.4 million and $0.3 million, respectively. During the six months ended June 30, 2015 and 2014, the Company received net cash distributions of approximately $0.8 million and $0.7 million, respectively.</t>
  </si>
  <si>
    <t>Asset Retirement Obligations</t>
  </si>
  <si>
    <t>Asset Retirement Obligation Disclosure [Abstract]</t>
  </si>
  <si>
    <t xml:space="preserve">NOTE 6—ASSET RETIREMENT OBLIGATIONS The Company’s subsidiaries recognize an estimated liability for the plugging and abandonment of their respective gas and oil wells and related facilities. The Company’s subsidiaries also recognize a liability for their respective future asset retirement obligations if a reasonable estimate of the fair value of that liability can be made. The associated asset retirement costs are capitalized as part of the carrying amount of the long-lived asset. The Company’s subsidiaries also consider the estimated salvage value in the calculation of depreciation, depletion and amortization. The estimated liability for asset retirement obligations was based on historical experience in plugging and abandoning wells,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Company’s subsidiaries have no assets legally restricted for purposes of settling asset retirement obligations. Except for the Company’s subsidiaries’ gas and oil properties, there were no other material retirement obligations associated with tangible long-lived assets. ARP proportionately consolidates its ownership interest of the asset retirement obligations of its Drilling Partnerships. At June 30, 2015, the Drilling Partnerships had $45.4 million of aggregate asset retirement obligation liabilities recognized on their combined balance sheets allocable to the limited partners, exclusive of ARP’s proportional interest in such liabilities. Under the terms of the respective partnership agreements, ARP maintains the right to retain a portion or all of the distributions to the limited partners of its Drilling Partnerships to cover the limited partners’ share of the plugging and abandonment costs up to a specified amount per month. As of June 30, 2015, ARP has withheld approximately $3.3 million of limited partner distributions related to the asset retirement obligations of certain Drilling Partnerships. ARP’s historical practice and continued intention is to retain distributions from the limited partners as the wells within each Drilling Partnership near the end of their useful life. On a partnership-by-partnership basis, ARP assesses its right to withhold amounts related to plugging and abandonment costs based on several factors, including commodity price trends, the natural decline in the production of the wells, and current and future costs. Generally, ARP’s intention is to retain distributions from the limited partners as the fair value of the future cash flows of the limited partners’ interest approaches the fair value of the future plugging and abandonment cost. Upon ARP’s decision to retain all future distributions to the limited partners of its Drilling Partnerships, ARP will assume the related asset retirement obligations of the limited partners. A reconciliation of the Company’s subsidiaries’ liability for well plugging and abandonment costs for the periods indicated is as follows (in thousands):
Three Months Ended
Six Months Ended
2015
2014
2015
2014
Asset retirement obligations, beginning of period
$
109,504
$
92,927
$
108,101
$
91,214
Liabilities incurred
47
7,345
216
7,947
Liabilities settled
(199
)
(332
)
(546
)
(549
)
Accretion expense
1,585
1,515
3,166
2,843
Asset retirement obligations, end of period
$
110,937
$
101,455
$
110,937
$
101,455
The above accretion expense was included in depreciation, depletion and amortization in the Company’s combined consolidated statements of operations and the asset retirement obligation liabilities were included within asset retirement obligations and other in the Company’s combined consolidated balance sheets. During the year ended December 31, 2014, AGP incurred $0.1 million of future plugging and abandonment liabilities within purchase accounting related to the acquisition it consummated during the period. During the year ended December 31, 2014, ARP incurred $7.0 million of future plugging and abandonment liabilities within purchase accounting related to the acquisitions it consummated during the period (see Note 3). During the three and six months ended June 30, 2014, ARP incurred $6.6 million of future plugging and abandonment liabilities within purchase accounting for the Rangely and GeoMet acquisitions it consummated during the period (see Note 3). No future plugging and abandonment liabilities related to consummated acquisitions were incurred during the three and six months ended June 30, 2015. </t>
  </si>
  <si>
    <t>Debt</t>
  </si>
  <si>
    <t>Debt Disclosure [Abstract]</t>
  </si>
  <si>
    <t xml:space="preserve">NOTE 7—DEBT Total debt consists of the following at the dates indicated (in thousands):
June 30,
December 31,
2015
2014
Term loan facilities
$
77,371
$
148,125
ARP revolving credit facility
550,000
696,000
ARP term loan facility
243,033
—
ARP 7.75% Senior Notes—due 2021
374,581
374,544
ARP 9.25% Senior Notes—due 2021
323,998
323,916
Total debt
1,568,983
1,542,585
Less current maturities
(77,371
)
(1,500
)
Total long-term debt
$
1,491,612
$
1,541,085
Term Loan Facilities On February 27, 2015, the Company entered into a credit agreement with Deutsche Bank AG New York Branch, as administrative agent, and the lenders party thereto (the “Credit Agreement”). The Credit Agreement provides for a Secured Senior Interim Term Loan Facility in an aggregate principal amount of $30.0 million (the “Interim Term Loan Facility”) and a Secured Senior Term Loan A Facility in an aggregate principal amount of approximately $97.8 million (the “Term Loan A Facility” and together with the Interim Term Loan Facility, the “Term Loan Facilities”). The proceeds from the issuance of the Term Loan Facilities were used to fund a portion of the Company’s $150.0 million payment to Atlas Energy in connection with the repayment of Atlas Energy’s term loan (see Note 2). At June 30, 2015, $77.4 million was outstanding under the Term Loan Facilities, net of $5.3 million of unamortized discount. The Interim Term Loan Facility matures on August 27, 2015 and the Term Loan A Facility matures on February 26, 2016. The Company’s obligations under the Term Loan Facilities are secured on a first priority basis by security interests in substantially all of the assets of the Company and its material subsidiaries, including all equity interests directly held by the Company, New Atlas Holdings, LLC, or any other guarantor, and all tangible and intangible property. Borrowings under the Term Loan Facilities bear interest, at the Company’s option, at either (i) LIBOR plus 7.5% (“Eurodollar Loans”) or (ii) the highest of (a) the prime rate, (b) the federal funds rate plus 0.50%, (c) one-month LIBOR plus 1.0% and (d) 2.0%, in each case plus 6.5% (an “ABR Loan”). Interest is generally payable at interest payment periods selected by the Company for Eurodollar Loans and quarterly for ABR Loans. The Company has the right at any time to prepay any borrowings outstanding under the Term Loan Facilities, without premium or penalty, provided the Interim Term Loan Facility is repaid prior to the Term Loan A Facility. Subject to certain exceptions, the Company may also be required to prepay all or a portion of the Term Loan Facilities in certain instances, including the following:
if, at any time, the Recognized Value Ratio (as defined in the Credit Agreement) is less than 2.00 to 1.00, the Company
if the Company the Company
if the Company the Company
if the Company it The Credit Agreement contains customary covenants that limit the Company’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The Company was in compliance with these covenants as of June 30, 2015. Based on the definitions contained in the Credit Agreement, at June 30, 2015, the Company’s Total Leverage Ratio was 2.7 to 1.0. In June 2015, the Company prepaid $33.1 million on the Term Loan Facilities in connection with the Arkoma Acquisition (see Note 3). Atlas Energy Term Loan Facility On July 31, 2013, Atlas Energy entered into a $240.0 million secured term loan facility with a group of outside investors (the “Term Facility”). At December 31, 2014, $148.1 million of the Term Facility was attributable to the Company. The Term Facility had a maturity date of July 31, 2019. Borrowings under the Term Facility bore interest, at Atlas Energy’s election, at either an adjusted LIBOR rate plus an applicable margin of 5.50% per annum or the alternate base rate (as defined in the Term Facility) (“ABR”) plus an applicable margin of 4.50% per annum. Interest was generally payable quarterly for ABR loans and, for LIBOR loans at the interest periods selected by Atlas Energy. Atlas Energy was required to repay principal at the rate of $0.6 million per quarter commencing December 31, 2013 and continuing until the maturity date when the remaining balance was due. At December 31, 2014, the weighted average interest rate on outstanding borrowings under the Term Facility was 6.5%. In connection with Atlas Energy’s merger with Targa, the Term Facility was repaid in full on February 27, 2015. ARP Credit Facility ARP is a party to a Second Amended and Restated Credit Agreement dated July 31, 2013, as amended, with Wells Fargo Bank, National Association, as administrative agent, and the lenders party thereto (the “ARP Credit Agreement”), which provides for a senior secured revolving credit facility with a borrowing base of $750.0 million as of June 30, 2015. ARP’s borrowing base is scheduled for semi-annual redeterminations on July 1, 2015 and November 1, 2015 and thereafter on May 1 and November 1 of each year. In July 2015, the scheduled determination by the lenders reaffirmed ARP’s $750.0 million borrowing base. The ARP Credit Agreement also provides that ARP’s borrowing base will be reduced by 25% of the stated amount of any senior notes issued, or additional second lien debt incurred, after July 1, 2015. At June 30, 2015, $550.0 million was outstanding under the credit facility. Up to $20.0 million of the revolving credit facility may be in the form of standby letters of credit, of which $4.3 million was outstanding at June 30, 2015. 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 Borrowings under the credit facility bear interest, at ARP’s election, at either an adjusted LIBOR rate plus an applicable margin between 1.50% and 2.75% per annum or the base rate (which is the higher of the bank’s prime rate, the Federal funds rate plus 0.5% or one-month LIBOR plus 1.00% ) The ARP Credit Agreement contains customary covenants that limit ARP’s ability to incur additional indebtedness (excluding second lien debt in an aggregate principal amount of up to $300.0 million),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5.25 ARP Term Loan Facility On February 23, 2015, ARP entered into a Second Lien Credit Agreement with certain lenders and Wilmington Trust, National Association, as administrative agent. The Second Lien Credit Agreement provides for a second lien term loan in an original principal amount of $250.0 million (the “ARP Term Loan Facility”). The ARP Term Loan Facility matures on February 23, 2020. The ARP Term Loan Facility is presented net of unamortized discount of $7.0 million at June 30, 2015. ARP has the option to prepay the ARP Term Loan Facility at any time, and is required to offer to prepay the ARP Term Loan Facility with 100% of the net cash proceeds from the issuance or incurrence of any debt and 100% of the excess net cash proceeds from certain asset sales and condemnation recoveries. ARP is also required to offer to prepay the ARP Term Loan Facility upon the occurrence of a change of control. All prepayments are subject to the following premiums, plus accrued and unpaid interest:
·
the make-whole premium (plus an additional amount if such prepayment is optional and funded with proceeds from the issuance of equity) for prepayments made during the first 12 months after the closing date;
·
4.5% of the principal amount prepaid for prepayments made between 12 months and 24 months after the closing date;
·
2.25% of the principal amount prepaid for prepayments made between 24 months and 36 months after the closing date; and
·
no premium for prepayments made following 36 months after the closing date. ARP’s obligations under the ARP Term Loan Facility are secured on a second priority basis by security interests in all of its assets and those of its restricted subsidiaries (the “Loan Parties”) that guarantee ARP’s existing first lien revolving credit facility. In addition, the obligations under the ARP Term Loan Facility are guaranteed by ARP’s material restricted subsidiaries. Borrowings under the ARP Term Loan Facility bear interest, at ARP’s option, at either (i) LIBOR plus 9.0% or (ii) the highest of (a) the prime rate, (b) the federal funds rate plus 0.50%, (c) one-month LIBOR plus 1.0% and (d) 2.0%, each plus 8.0% (an “ABR Loan”). Interest is generally payable at the applicable maturity date for Eurodollar loans and quarterly for ABR loans. At June 30, 2015, the weighted average interest rate on outstanding borrowings under the term loan facility was 10.0%. The Second Lien Credit Agreement contains customary covenants that limit ARP’s ability to make restricted payments, take on indebtedness, issue preferred stock, grant liens, conduct sales of assets and subsidiary stock, make distributions from restricted subsidiaries, conduct affiliate transactions and engage in other business activities. In addition, the Second Lien Credit Agreement contains covenants substantially similar to those in ARP’s existing first lien revolving credit facility, including, among others, restrictions on swap agreements, debt of unrestricted subsidiaries, drilling and operating agreements and the sale or discount of receivables. ARP was in compliance with these covenants as of June 30, 2015. Under the Second Lien Credit Agreement, ARP may elect to add one or more incremental term loan tranches to the ARP Term Loan Facility so long as the aggregate outstanding principal amount of the ARP Term Loan Facility plus the principal amount of any incremental term loan does not exceed $300.0 million and certain other conditions are adhered to. Any such incremental term loans may not mature on a date earlier than February 23, 2020. Senior Notes At June 30, 2015, ARP had $374.6 million outstanding of its 7.75% senior unsecured notes due 2021 (“7.75% ARP Senior Notes”). The 7.75% ARP Senior Notes were presented net of a $0.4 million unamortized discount as of June 30, 2015. Interest on the 7.75% ARP Senior Notes is payable semi-annually on January 15 and July 15. At any time prior to January 15, 2016, the 7.75% ARP Senior Notes are redeemable for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ARP may redeem the 7.75% ARP Senior Notes, in whole or in part, at a redemption price equal to 100% of the principal amount of the notes plus the Applicable Premium (as defined in the governing indenture), plus accrued and unpaid interest, if any. On and after January 15, 2017, the 7.75% ARP Senior Notes are redeemable, in whole or in part, at a redemption price of 103.875%, decreasing to 101.938% on January 15, 2018 and 100% on January 15, 2019. Under certain conditions, including if ARP sells certain assets and does not reinvest the proceeds or repay senior indebtedness or if it experiences specific kinds of changes of control, ARP must offer to repurchase the 7.75% ARP Senior Notes. At June 30, 2015, ARP had $324.0 million outstanding of its 9.25% senior unsecured notes due 2021 (“9.25% ARP Senior Notes”). The 9.25% ARP Senior Notes were presented net of a $ 1.0 In connection with the issuance of $75.0 million of 9.25% ARP Senior Notes on October 14, 2014, ARP entered into a registration rights agreement whereby it agreed to (a) file an exchange offer registration statement with the SEC to exchange the privately issued notes for registered notes, and (b) cause the exchange offer to be consummated by July 11, 2015. On April 15, 2015, the registration statement relating to the exchange offer for the 9.25% ARP Senior Notes was declared effective, and the exchange offer was subsequently launched on April 15, 2015 and expired on May 13, 2015. The 7.75% ARP Senior Notes and 9.25% ARP Senior Notes are guaranteed by certain of ARP’s material subsidiaries. The guarantees under the 7.75% ARP Senior Notes and 9.25% ARP Senior Notes are full and unconditional and joint and several and any subsidiaries of ARP, other than the subsidiary guarantors, are minor. There are no restrictions on ARP’s ability to obtain cash or any other distributions of funds from the guarantor subsidiaries. The indentures governing the 7.75% ARP Senior Notes and 9.25% ARP Senior Notes contain covenants, including limitations of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 ARP was in compliance Cash payments for interest by the Company and its subsidiaries on their respective borrowings were $51.7 million and $30.9 million for the six months ended June 30, 2015 and 2014, respectively. </t>
  </si>
  <si>
    <t>Derivative Instruments</t>
  </si>
  <si>
    <t>Derivative Instruments And Hedging Activities Disclosure [Abstract]</t>
  </si>
  <si>
    <t xml:space="preserve">NOTE 8—DERIVATIVE INSTRUMENTS AGP and ARP use a number of different derivative instruments, principally swaps, collars, and options, in connection with their commodity and interest rate price risk management activities. AGP and ARP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or interest payments on the underlying debt instrument are due. Under commodity-based swap agreements, AGP and ARP receive or pay a fixed price and receive or remit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 On January 1, 2015, ARP discontinued hedge accounting for its qualified commodity derivatives. As such, changes in fair value of these derivatives after December 31, 2014 are recognized immediately within gain (loss) on mark-to-market derivatives in the Company’s combined consolidated statements of operations. The fair values of these commodity derivative instruments at December 31, 2014, which were recognized in accumulated other comprehensive income within unitholders’ equity on the Company’s combined consolidated balance sheet, are being reclassified to the Company’s combined consolidated statements of operations at the time the originally hedged physical transactions settle. AGP and ARP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Company’s combined consolidated balance sheets as assets or liabilities at fair value on the basis of the net exposure to each counterparty. Potential credit risk adjustments are also analyzed based upon the net exposure to each counterparty. Premiums paid for purchased options are recorded on the Company’s combined consolidated balance sheets as the initial value of the options. AGP and ARP enter into commodity future option and collar contracts to achieve more predictable cash flows by hedging thei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other natural gas liquids contracts are based on an OPIS Mt. Belvieu index. Derivatives are recorded on the Company’s combined consolidated balance sheets as assets or liabilities at fair value. The Company reflected net derivative assets on its combined consolidated balance sheets of $264.9 million and $274.9 million at June 30, 2015 and December 31, 2014, respectively. Of the $32.6 million of net gain in accumulated other comprehensive income within unitholders’ equity on the Company’s combined consolidated balance sheet related to derivatives at June 30, 2015, the Company will reclassify $17.9 million of gains to its combined consolidated statement of operations over the next twelve month period as these contracts expire with the remaining gains of $14.7 million gains being reclassified to the Company’s combined consolidated statements of operations in later periods as the remaining contracts expire. During the three and six months ended June 30, 2014, no amounts were reclassified from other comprehensive loss related to derivative instruments entered into during that same period. The following table summarizes the commodity derivative activity for the three and six months ended June 30, 2015 (in thousands):
Three Months Ended
Six Months Ended
Portion of settlements associated with gains previously recognized within accumulated other comprehensive income, net of prior year offsets (1)
$
(25,778
)
$
(53,121
)
Portion of settlements attributable to subsequent mark to market gains
(14,922
)
(30,125
)
Total cash settlements on commodity derivative contracts
(40,700
)
(83,246
)
2015 Unrealized gains prior to settlement (2)
3,678
6,881
Unrealized gain (loss) on open derivative contracts at June 30, 2015, net of amounts recognized in income in prior year (2)
(30,574
)
71,808
Gains (losses) on mark-to-market derivatives
$
(26,896
)
$
78,689
(1)
Recognized in gas and oil production revenue.
(2)
Recognized in gain on mark-to-market derivatives. The Company had $40.7 million and $9.5 million of cash settlements during the three months ended June 30, 2015 and 2014, respectively, and $83.2 million and $24.1 million of cash settlements during the six months ended June 30, 2015 and 2014, respectively. As the underlying prices and terms in the Company’s derivative contracts were consistent with the indices used to sell its natural gas and oil, there were no gains or losses recognized during the three and six months ended June 30, 2015 and 2014 for hedge ineffectiveness. Atlas Growth At May 1, 2015, AGP entered into a secured credit facility agreement with a syndicate of banks. As of the date hereof, the lenders under the credit facility have no commitment to lend to AGP under the credit facility but AGP and its subsidiaries have the ability to enter into derivative contracts to manage their exposure to commodity price movements which will benefit from the collateral securing the credit facility. The credit facility may be amended in the future if AGP and the lenders agree to increase the borrowing base and the lenders’ commitments thereunder. The secured credit facility agreement contains covenants that limit the ability of AGP and its subsidiaries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its assets. AGP was in compliance with these covenants as of June 30, 2015. In addition, AGP’s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 AGP has elected not to utilize hedge accounting for its derivative instruments. The following table summarizes the gross fair values of AGP’s derivative instruments, presenting the impact of offsetting the derivative assets and liabilities on the Company’s combined consolidated balance sheets as of the dates indicated (in thousands):
Gross
Gross
Net Amount of
Offsetting Derivative Assets
As of June 30, 2015
Current portion of derivative assets
$
31
$
(1
)
$
30
Long-term portion of derivative assets
18
—
18
Total derivative assets
$
49
$
(1
)
$
48
As of December 31, 2014
Current portion of derivative assets
$
—
$
—
$
—
Long-term portion of derivative assets
—
—
—
Total derivative assets
$
—
$
—
$
—
Gross
Gross
Net Amount of
Offsetting Derivative Liabilities
As of June 30, 2015
Current portion of derivative liabilities
$
(1
)
$
1
$
—
Long-term portion of derivative liabilities
—
—
—
Total derivative liabilities
$
(1
)
$
1
$
—
As of December 31, 2014
Current portion of derivative liabilities
$
—
$
—
$
—
Long-term portion of derivative liabilities
—
—
—
Total derivative liabilities
$
—
$
—
$
— At June 30, 2015, AGP had the following commodity derivatives: Crude Oil – Fixed Price Swaps
Production
Volumes
Average
Fair Value
(Bbl) (1)
(per Bbl) (1)
(in thousands) (2)
2015
27,000
$
61.000
$
17
2016
18,000
$
63.150
19
2017
9,000
$
65.000
12
AGP’s net assets
$
48
(1)
(2)
Atlas Resource The following table summarizes the gross fair values of ARP’s derivative instruments, presenting the impact of offsetting the derivative assets and liabilities on the Company’s combined consolidated balance sheets as of the dates indicated (in thousands):
Gross
Gross
Net Amount of
Offsetting Derivative Assets
As of June 30, 2015
Current portion of derivative assets
$
114,982
$
(272
)
$
114,710
Long-term portion of derivative assets
150,601
(439
)
150,162
Total derivative assets
$
265,583
$
(711
)
$
264,872
As of December 31, 2014
Current portion of derivative assets
$
144,357
$
(98
)
$
144,259
Long-term portion of derivative assets
130,972
(370
)
130,602
Total derivative assets
$
275,329
$
(468
)
$
274,861
Gross
Gross
Net Amount of
Offsetting Derivative Liabilities
As of June 30, 2015
Current portion of derivative liabilities
$
(272
)
$
272
$
—
Long-term portion of derivative liabilities
(439
)
439
—
Total derivative liabilities
$
(711
)
$
711
$
—
As of December 31, 2014
Current portion of derivative liabilities
$
(98
)
$
98
$
—
Long-term portion of derivative liabilities
(370
)
370
—
Total derivative liabilities
$
(468
)
$
468
$
— At June 30, 2015, ARP had the following commodity derivatives: Natural Gas – Fixed Price Swaps
Production
Volumes
Average
Fair Value
(MMBtu) (1)
(per MMBtu) (1)
(in thousands) (2)
2015
26,832,200
$
4.193
$
34,433
2016
53,546,300
$
4.229
55,981
2017
49,920,000
$
4.219
41,808
2018
40,800,000
$
4.170
28,491
2019
15,960,000
$
4.017
7,636
$
168,349
Natural Gas – Costless Collars
Production
Option Type
Volumes
Average Floor
Fair Value
(MMBtu) (1)
(per MMBtu) (1)
(in thousands) (2)
2015
Puts purchased
1,560,000
$
4.157
$
1,996
2015
Calls sold
1,560,000
$
5.002
(4
)
$
1,992
Natural Gas – Put Options – Drilling Partnerships
Production
Option Type
Volumes
Average
Fair Value
(MMBtu) (1)
(per MMBtu) (1)
(in thousands) (2)
2015
Puts purchased
720,000
$
4.000
$
795
2016
Puts purchased
1,440,000
$
4.150
1,519
$
2,314
Natural Gas – WAHA Basis Swaps
Production
Volumes
Average
Fair Value
(MMBtu) (1)
(per MMBtu) (1)
(in thousands) (7)
2015
2,400,000
$
(0.090
)
$
41
$
41
Natural Gas Liquids – Natural Gasoline Fixed Price Swaps
Production
Volumes
Average
Fair Value
(Gal) (1)
(per Gal) (1)
(in thousands) (8)
2015
2,520,000
$
1.936
$
1,758
$
1,758
Natural Gas Liquids – Propane Fixed Price Swaps
Production
Volumes
Average
Fair Value
(Gal) (1)
(per Gal) (1)
(in thousands) (4)
2015
4,032,000
$
1.016
$
2,133
$
2,133
Natural Gas Liquids – Butane Fixed Price Swaps
Production
Volumes
Average
Fair Value
(Gal) (1)
(per Gal) (1)
(in thousands) (5)
2015
756,000
$
1.248
$
467
$
467
Natural Gas Liquids – Iso Butane Fixed Price Swaps
Production
Volumes
Average
Fair Value
(Gal) (1)
(per Gal) (1)
(in thousands) (6)
2015
756,000
$
1.263
$
460
$
460
Natural Gas Liquids – Crude Fixed Price Swaps
Production
Volumes
Average
Fair Value
(Bbl) (1)
(per Bbl) (1)
(in thousands) (3)
2016
84,000
$
85.651
$
1,960
2017
60,000
$
83.780
1,183
$
3,143
Crude Oil – Fixed Price Swaps
Production
Volumes
Average
Fair Value
(Bbl) (1)
(per Bbl) (1)
(in thousands) (3)
2015
966,000
$
87.653
$
26,301
2016
1,557,000
$
81.471
29,889
2017
1,140,000
$
77.285
15,237
2018
1,080,000
$
76.281
11,561
2019
540,000
$
68.371
993
$
83,981
Crude Oil – Costless Collars
Production
Option Type
Volumes
Average
Fair Value
(Bbl) (1)
(per Bbl) (1)
(in thousands) (3)
2015
Puts purchased
9,750
$
83.846
$
234
2015
Calls sold
9,750
$
110.654
—
$
234
ARP’s net assets
$
264,872
(1)
(2)
(3)
(4)
(5)
(6)
(7)
(8)
. In June 2012, ARP entered into natural gas put option contracts which related to future natural gas production of the Drilling Partnerships. Therefore, a portion of any unrealized derivative gain or loss is allocable to the limited partners of the Drilling Partnerships based on their share of estimated gas production related to the derivatives not yet settled. At June 30, 2015, net unrealized derivative assets of $2.3 million were payable to the limited partners in the Drilling Partnerships related to these natural gas put option contracts. During the three months and six months ended June 30, 2015, the Company received approximately $ 4.9 8 At June 30, 2015, ARP had a secured hedge facility agreement with a syndicate of banks under which certain Drilling Partnerships have the ability to enter into derivative contracts to manage their exposure to commodity price movements. Under its revolving credit facility (see Note 7), AR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ARP, as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t>
  </si>
  <si>
    <t>Fair Value of Financial Instruments</t>
  </si>
  <si>
    <t>Fair Value Disclosures [Abstract]</t>
  </si>
  <si>
    <t xml:space="preserve">NOTE 9—FAIR VALUE OF FINANCIAL INSTRUMENTS The Company and its subsidiaries have established a hierarchy to measure their financial instruments at fair value which requires them to maximize the use of observable inputs and minimize the use of unobservable inputs when measuring fair value. Observable inputs represent market data obtained from independent sources; whereas, unobservable inputs reflect the Company’s and its subsidiarie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The Company and its subsidiaries use a market approach fair value methodology to value the assets and liabilities for their outstanding derivative contracts (see Note 8) and the Company’s rabbi trust assets (see Note 14). ARP and AGP manage and report derivative assets and liabilities on the basis of their exposure to market risks and credit risks by counterparty. ARP’s and AGP’s commodity derivative contract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 Investments held in the Company’s rabbi trust are publicly traded equity and debt securities and are therefore defined as Level 1 fair value measurements. Information for the Company and its subsidiaries’ assets and liabilities measured at fair value at June 30, 2015 and December 31, 2014 was as follows (in thousands):
Level 1
Level 2
Level 3
Total
As of June 30, 2015
Assets, gross
Rabbi trust
$
5,670
$
—
$
—
$
5,670
ARP Commodity swaps
—
261,039
—
261,039
ARP Commodity puts
—
2,314
—
2,314
ARP Commodity options
—
2,230
—
2,230
AGP Commodity swaps
—
49
—
49
Total assets, gross
5,670
265,632
—
271,302
Liabilities, gross
ARP Commodity swaps
—
(707
)
—
(707
)
ARP Commodity options
—
(4
)
—
(4
)
AGP Commodity swaps
—
(1
)
—
(1
)
Total derivative liabilities, gross
—
(712
)
—
(712
)
Total assets, fair value, net
$
5,670
$
264,920
$
—
$
270,590
As of December 31, 2014
Assets, gross
Rabbi trust
$
3,925
$
—
$
—
$
3,925
ARP Commodity swaps
—
267,242
—
267,242
ARP Commodity puts
—
2,767
—
2,767
ARP Commodity options
—
5,320
—
5,320
Total assets, gross
3,925
275,329
—
279,254
Liabilities, gross
ARP Commodity swaps
—
(401
)
—
(401
)
ARP Commodity options
—
(67
)
—
(67
)
Total derivative liabilities, gross
—
(468
)
—
(468
)
Total assets, fair value, net
$
3,925
$
274,861
$
—
$
278,786
Other Financial Instruments The estimated fair values of the Company’s and its subsidiaries’ other financial instruments have been determined based upon their assessment of available market information and valuation methodologies. However, these estimates may not necessarily be indicative of the amounts that the Company and its subsidiaries could realize upon the sale or refinancing of such financial instruments. The Company’s and its subsidiaries’ other current assets and liabilities on its combined consolidated balance sheets are considered to be financial instruments. The estimated fair values of these instruments approximate their carrying amounts due to their short-term nature and thus are categorized as Level 1. The estimated fair values of the Company’s and ARP’s debt at June 30, 2015 and December 31, 2014, which consist principally of ARP’s senior notes, borrowings under the Company’s term loan facilities, and borrowings under ARP’s term loan and revolving credit facilities, were $1,390.4 million and $1,363.4 million, respectively, compared with the carrying amounts of $1,569.0 million and $1,542.6 million, respectively. The carrying values of outstanding borrowings under the respective revolving and term loan credit facilities, which bear interest at variable interest rates, approximated their estimated fair values. The estimated fair values of the ARP senior notes were based upon the market approach and calculated using the yields of the ARP senior notes as provided by financial institutions and thus were categorized as Level 3 values. Assets and Liabilities Measured at Fair Value on a Non-Recurring Basis The Company’s subsidiaries estimate the fair value of their respective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Company’s subsidiaries and estimated inflation rates (see Note 6). Information for assets and liabilities that were measured at fair value on a nonrecurring basis for the three and six months ended June 30, 2015 and 2014 was as follows (in thousands):
Three Months Ended June 30,
2015
2014
Level 3
Total
Level 3
Total
Asset retirement obligations
$
47
$
47
$
7,345
$
7,345
Total
$
47
$
47
$
7,345
$
7,345
Six Months Ended June 30,
2015
2014
Level 3
Total
Level 3
Total
Asset retirement obligations
$
216
$
216
$
7,947
$
7,947
Total
$
216
$
216
$
7,947
$
7,947
The Company’s subsidiaries estimate the fair value of their long-lived assets in connection with reviewing these assets for impairment whenever events or changes in circumstances indicate that the carrying amount of an asset may not be recoverable, using estimates, assumptions and judgments regarding such events or circumstances. No impairments were recognized during the three and six months ended June 30, 2015 and 2014. During the year ended December 31, 2014, ARP completed the Eagle Ford, Rangely and GeoMet acquisitions and AGP completed the Eagle Ford Acquisition (see Note 3). The fair value measurements of assets acquired and liabilities assumed for each of these acquisitions are based on inputs that are not observable in the market and therefore represent Level 3 inputs. The estimated fair values of the assets acquired and liabilities assumed in the Eagle Ford Acquisition as of the acquisition date, which are reflected in the Company’s combined consolidated balance sheet as of June 30, 2015 are subject to change as the final valuations have not yet been completed, and such changes could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Company’s subsidiaries’ existing methodology for recognizing an estimated liability for the plugging and abandonment of their gas and oil wells (see Note 6). These inputs require significant judgments and estimates by the Company’s subsidiaries’ management at the time of the valuation and are subject to change. </t>
  </si>
  <si>
    <t>Certain Relationships and Related Party Transactions</t>
  </si>
  <si>
    <t>Related Party Transactions [Abstract]</t>
  </si>
  <si>
    <t>Certain Relationships And Related Party Transactions</t>
  </si>
  <si>
    <t xml:space="preserve">NOTE 10—CERTAIN RELATIONSHIPS AND RELATED PARTY TRANSACTIONS Relationship with Drilling Partnerships . ARP conducts certain activities through, and a portion of its revenues are attributable to, sponsorship of the Drilling Partnerships. ARP serves as general partner and operator of the Drilling Partnerships and assumes customary rights and obligations for the Drilling Partnerships. As th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 </t>
  </si>
  <si>
    <t>Commitments and Contingencies</t>
  </si>
  <si>
    <t>Commitments And Contingencies Disclosure [Abstract]</t>
  </si>
  <si>
    <t xml:space="preserve">NOTE 11—COMMITMENTS AND CONTINGENCIES General Commitments ARP is the managing general partner of the Drilling Partnerships and has agreed to indemnify each investor partner from any liability that exceeds such partner’s share of Drilling Partnership assets. ARP has structured certain Drilling Partnerships to allow limited partners to have the right to present their interests for purchase. Generally for Drilling Partnerships with this structure, ARP is not obligated to purchase more than 5% to 10% of the units in any calendar year, no units may be purchased during the first five years after closing for the Drilling Partnership, and ARP may immediately suspend the presentment structure for a Drilling Partnership by giving notice to the limited partners that it does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ARP to reflect current well performance, commodity prices and production costs, among other items. Based on its historical experience, as of June 30, 2015, the management of ARP believes that any such estimated liability for redemptions of limited partner interests in Drilling Partnerships which allow such transactions would not be material. While its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 For the three months ended June 30, 2015 and 2014, $0.5 million and $0.4 million, respectively, of ARP’s gas and oil production revenues, net of corresponding production costs, from certain Drilling Partnerships were subordinated, which reduced gas and oil production revenues and expenses. For the six months ended June 30, 2015 and 2014, $1.1 million and $3.8 million, respectively, of ARP’s gas and oil production revenues, net of corresponding production costs, from certain Drilling Partnerships were subordinated, which reduced gas and oil production revenues and expenses. In connection with the Eagle Ford Acquisition (see Note 3), ARP guaranteed the timely payment of the deferred portion of the purchase price that is to be paid by AGP. Pursuant to the agreement between ARP and AGP, ARP will have the right to receive some or all of the assets acquired by AGP in the event of its failure to contribute its portion of any deferred payments. ARP’s and AGP’s deferred purchase obligations are included within deferred acquisition purchase price on the Company’s combined consolidated balance sheets at June 30, 2015 and December 31, 2014 (see Note 3). In connection with ARP’s GeoMet Acquisition (see Note 3), ARP acquired certain long-term annual firm transportation obligations. Estimated fixed and determinable portions of ARP’s firm transportation obligations as of June 30, 2015 were as follows: 2015— $2.3 million; 2016— $2.3 million; 2017— $1.9 million; 2018— $1.8 million; 2019— $1.8 million; thereafter— $6.5 million. In connection with ARP’s acquisition of assets from EP Energy E&amp;P Company, L.P. on July 31, 2013 (the “EP Energy Acquisition”), ARP acquired certain long-term annual firm transportation obligations. Estimated fixed and determinable portions of ARP’s firm transportation obligations as of June 30, 2015 were as follows: 2015— $4.2 million; 2016— $2.1 million; and 2017 to 2019— none. As of June 30, 2015, the Company’s subsidiaries are committed to expend approximately $10.9 million on drilling and completion expenditures. Legal Proceedings The Company and its subsidiaries are parties to various routine legal proceedings arising out of the ordinary course of its business. Management of the Company and its subsidiaries believe that none of these actions, individually or in the aggregate, will have a material adverse effect on the Company’s financial condition or results of operations. </t>
  </si>
  <si>
    <t>Issuances of Units</t>
  </si>
  <si>
    <t>Proceeds From Issuance Or Sale Of Equity [Abstract]</t>
  </si>
  <si>
    <t xml:space="preserve">NOTE 12—ISSUANCES OF UNITS The Company recognizes gains on ARP’s and AGP’s equity transactions as credits to unitholders’ equity on its combined consolidated balance sheets rather than as income on its combined consolidated statements of operations. These gains represent the Company’s portion of the excess net offering price per unit of each of ARP’s and AGP’s common units over the book carrying amount per unit (see Note 2). On February 27, 2015 the Company issued and sold an aggregate of 1.6 million of its newly created Series A convertible preferred units, with a liquidation preference of $25.00 per unit (the “Series A Preferred Units”), at a purchase price of $25.00 per unit to certain members of the Company’s management, two management members of the Board, and outside investors. Holders of the Series A Preferred Units are entitled to monthly distributions of cash at a rate equal to the greater of (i) 10% of the liquidation preference per annum, increasing to 12% per annum, 14% per annum and 16% per annum on the first, second and third anniversaries of the of the private placement, respectively or (ii) the monthly equivalent of any cash distribution declared by the Company to holders of the Company’s common units, as well as Series A Preferred Units at a rate equal to 2% of the liquidation preference per annum. All or a portion of the Series A Preferred Units will be convertible into the Company’s units at the option of the holder at any time following the later of (i) the one year anniversary of the distribution and (ii) receipt of unitholder approval. The conversion price will be equal to the greater of (i) $8.00 per common unit of the Company; and (ii) the lower of (a) 110.0% of the volume weighted average price for the Company’s common units on the NYSE over the 30 trading days following the distribution date; and (b) $16.00 per common unit of the Company. Atlas Resource Partners In May 2015, in connection with the Arkoma Acquisition (see Note 3), ARP issued 6,500,000 of its common limited partner units in a public offering at a price of $7.97 per unit, yielding net proceeds of approximately $49.5 million. ARP used a portion of the net proceeds to fund the Arkoma Acquisition and to reduce borrowings outstanding under ARP’s revolving credit facility. In April 2015, ARP issued 255,000 of its 10.75% Class E ARP Preferred Units at a public offering price of $25.00 per unit for net proceeds of approximately $6.0 million. ARP pays distributions on the Class E ARP Preferred Units at a rate of 10.75% per annum of the stated liquidation preference of $25.00. In October 2014, in connection with the Eagle Ford Acquisition (see Note 3), ARP issued 3,200,000 8.625% Class D Preferred Units at a public offering price of $25.00 per unit, yielding net proceeds of approximately $77.3 million from the offering, after deducting underwriting discounts and estimated offering expenses. ARP used the net proceeds from the offering to fund a portion of the Eagle Ford Acquisition. On March 31, 2015, to partially pay its portion of the quarterly installment related to the Eagle Ford Acquisition, ARP issued an additional 800,000 Class D ARP Preferred Units to the seller at a value of $25.00 per unit. On January 15, 2015, ARP paid an initial quarterly distribution of $0.616927 per unit for the extended period from October 2, 2014 through January 14, 2015 to holders of record as of January 2, 2015 (see Note 13). ARP pays cumulative distributions on a quarterly basis, at an annual rate of $2.15625 per unit, or 8.625% of the liquidation preference. The Class D and Class E ARP Preferred Units rank senior to ARP’s common units and Class C ARP Preferred Units with respect to the payment of distributions and distributions upon a liquidation event. The Class D and Class E ARP Preferred Units have no stated maturity and are not subject to mandatory redemption or any sinking fund and will remain outstanding indefinitely unless repurchased or redeemed by ARP or converted into its common units in connection with a change in control. At any time on or after October 15, 2019 for the Class D ARP Preferred Units and April 15, 2020 for the ARP Class E Preferred Units, ARP may, at its option, redeem the such preferred units in whole or in part, at a redemption price of $25.00 per unit plus an amount equal to all accumulated and unpaid distributions thereon to the date of redemption, whether or not declared. In addition, ARP may redeem such preferred units following certain changes of control, as described in the respective Certificates of Designation. If ARP does not exercise this redemption option upon a change of control, then holders of such preferred units will have the option to convert the preferred units into a number of ARP common units as set forth in the respective Certificates of Designation. If ARP exercises any of its redemption rights relating to such preferred units, the holders will not have the conversion right described above with respect to the preferred units called for redemption. In August 2014, ARP entered into an equity distribution agreement with Deutsche Bank Securities Inc., as representative of the several banks named therein (the “Agents”). Pursuant to the equity distribution agreement, ARP may sell from time to time through the Agents common units representing limited partner interests of ARP having an aggregate offering price of up to $100.0 million. Sales of common units, if any,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ARP will pay each of the Agents a commission, which in each case shall not be more than 2.0% of the gross sales price of common units sold through such Agent. Under the terms of the equity distribution agreement, ARP may also sell common units from time to time to any Agent as principal for its own account at a price to be agreed upon at the time of sale. Any sale of common units to an Agent as principal would be pursuant to the terms of a separate terms agreement between ARP and such Agent. During the six months ended June 30, 2015, ARP issued 2,885,824 common limited partner units under the equity distribution program for net proceeds of $21.4 million, net of $0.6 million in commissions paid. In May 2014, in connection with the Rangely Acquisition (see Note 3), ARP issued 15,525,000 of its common limited partner units (including 2,025,000 units pursuant to an over-allotment option) in a public offering at a price of $19.90 per unit, yielding net proceeds of approximately $297.3 million. In March 2014, in connection with the GeoMet Acquisition (see Note 3), ARP issued 6,325,000 of its common limited partner units (including 825,000 units pursuant to an over-allotment option) in a public offering at a price of $21.18 per unit, yielding net proceeds of approximately $129.0 million. Atlas Growth Partners Through June 30, 2015, AGP issued approximately $233.0 million of its common limited partner units through a private placement offering. Of the $233.0 million of gross funds raised, we purchased $5.0 million common limited partner units during the offering. In connection with the issuance of ARP’s and AGP’s unit offerings during the six months ended June 30, 2015, the Company recorded gains of $2.9 million within unitholders’ equity and a corresponding decrease in non-controlling interests on its combined consolidated balance sheet and combined consolidated statement of unitholders’/owner’s equity. For the year ended December 31, 2014, the Company recorded gains of $40.5 million within equity and a corresponding decrease in non-controlling interests on its combined consolidated balance sheets and combined consolidated statement of equity. </t>
  </si>
  <si>
    <t>Cash Distributions</t>
  </si>
  <si>
    <t>Distributions Made To Members Or Limited Partners [Abstract]</t>
  </si>
  <si>
    <t xml:space="preserve">NOTE 13—CASH DISTRIBUTIONS The Company’s Cash Distributions. The Company has a cash distribution policy under which it distributes, within 50 days following the end of each calendar quarter, all of its available cash (as defined in its limited liability company agreement) for that quarter to its unitholders. Distributions declared by the Company related to its Class A preferred units were as follows (in thousands, except per unit amounts):
Date Cash Distribution Paid
For Month
Total Cash
Total Cash
May 15, 2015
March 31, 2015
$
—
$
333
June 12, 2015
April 30, 2015
$
—
$
334
July 15, 2015
May 31, 2015
$
—
$
334
On July 22, 2015, the Company declared a monthly distribution of $0.3 ARP Cash Distributions. In January 2014, ARP’s board of directors approved the modification of its cash distribution payment practice to a monthly cash distribution program whereby it distributes all of its available cash (as defined in ARP’s partnership agreement) for that month to its unitholders within 45 days from the month end. Prior to that, ARP paid quarterly cash distributions within 45 days from the end of each calendar quarter. If ARP’s common unit distributions in any quarter exceed specified target levels, the Company will receive between 13% and 48% of such distributions in excess of the specified target levels. While outstanding, the Class B ARP Preferred Units received regular quarterly cash distributions equal to the greater of (i) $0.40 (or $0.1333 per unit paid on a monthly basis) and (ii) the quarterly common unit distribution. While outstanding, the Class C ARP Preferred Units will receive regular quarterly cash distributions equal to the greater of (i) $0.51 (or $0.17 per unit paid on a monthly basis) and (ii) the quarterly common unit distribution. The initial quarterly distribution on the Class D ARP Preferred Units was $0.616927 per unit, representing the distribution for the period from October 2, 2014 through January 14, 2015. Subsequent to January 14, 2015, ARP pays quarterly distributions on the Class D ARP Preferred Units at an annual rate of $2.15625 per unit, $0.5390625 per unit paid on a quarterly basis, or 8.625% of the liquidation preference. ARP will pay distributions on the Class E ARP Preferred Units at a rate of 10.75% per annum of the stated liquidation preference of $25.00, or $0.671875 per unit paid on a quarterly basis. Distributions declared by ARP from January 1, 2014 through June 30, 2015 were as follows (in thousands, except per unit amounts):
Date Cash Distribution Paid
For Month
Cash
Total Cash
Total Cash (1)
Total Cash
March 17, 2014
January 31, 2014
$
0.1933
$
12,718
$
1,467
$
1,055
April 14, 2014
February 28, 2014
$
0.1933
$
12,719
$
1,466
$
1,055
May 15, 2014
March 31, 2014
$
0.1933
$
12,719
$
1,466
$
1,054
June 13, 2014
April 30, 2014
$
0.1933
$
15,752
$
1,466
$
1,279
July 15, 2014
May 31, 2014
$
0.1933
$
15,752
$
1,466
$
1,279
August 14, 2014
June 30, 2014
$
0.1966
$
16,029
$
1,492
$
1,377
September 12, 2014
July 31, 2014
$
0.1966
$
16,028
$
1,493
$
1,378
October 15, 2014
August 31, 2014
$
0.1966
$
16,032
$
1,491
$
1,378
November 14, 2014
September 30, 2014
$
0.1966
$
16,032
$
1,492
$
1,378
December 15, 2014
October 31, 2014
$
0.1966
$
16,033
$
1,491
$
1,378
January 14, 2015
November 30, 2014
$
0.1966
$
16,779
$
745
(1)
$
1,378
February 13, 2015
December 31, 2014
$
0.1966
$
16,782
$
745
(1)
$
1,378
March 17, 2015
January 31, 2015
$
0.1083
$
9,284
$
643
(1)
$
203
April 14, 2015
February 28, 2015
$
0.1083
$
9,347
$
643
(1)
$
204
May 15, 2015
March 31, 2015
$
0.1083
$
9,444
$
643
(1)
$
206
June 12, 2015
April 30, 2015
$
0.1083
$
10,179
$
642
(1)
$
221
July 15, 2015
May 31, 2015
$
0.1083
$
10,304
$
643
(1)
$
223
(1)
Includes payments for the Class B and Class C preferred unit monthly distributions.
Date Cash Distribution Paid
For the Period
Cash
Total Cash
Total Cash
January 15, 2015
October 2, 2014 – January 14, 2015
$
0.616927
$
1,974
$
—
April 15, 2015
Quarter Ended March 31, 2015
$
0.539063
$
2,156
$
—
At June 30, 2015, ARP had 4.0 million of its 8.625% Class D ARP Preferred Units outstanding (see Note 12). On July 15, 2015, ARP paid a quarterly distribution of $0.5390625 per unit, or $2.2 million, for the second quarter of 2015 to holders of record as of July 1, 2015. On July 22, 2015, ARP declared a monthly distribution of $ $ On July 15, 2015, ARP paid an initial quarterly distribution of $0.6793 per Class E ARP Preferred Unit, or $0.2 million, for the second quarter of 2015 to Class E ARP Preferred Unitholders of record as of July 1, 2015. </t>
  </si>
  <si>
    <t>Benefit Plans</t>
  </si>
  <si>
    <t>Disclosure Of Compensation Related Costs Sharebased Payments [Abstract]</t>
  </si>
  <si>
    <t xml:space="preserve">NOTE 14—BENEFIT PLANS 2015 Long-Term Incentive Plan The Board of Directors of the Company approved and adopted the Company’s 2015 Long-Term Incentive Plan (“2015 LTIP”) effective February 2015. The 2015 LTIP provides equity incentive awards to officers, employees and managing board members of the Company and its affiliates, consultants and joint-venture partners (collectively, the “Participants”) who perform services for the Company. The 2015 LTIP is administered by a committee consisting of the Board or committee of the Board or board of an affiliate appointed by the Board (the “LTIP Committee”). Under the 2015 LTIP, the LTIP Committee may grant awards of phantom units, restricted units or unit options for an aggregate of 5,250,000 units. At June 30, 2015, the Company had 2,764,210 phantom units and unit options outstanding under the 2015 LTIP, with 2,485,790 phantom units and unit options available for grant. In the case of awards held by eligible employees, following a “change in control”, as defined in the 2015 LTIP, upon the eligible employee’s termination of employment without “cause”, as defined in the 2015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 In connection with a change in control, the LTIP Committee, in its sole and absolute discretion and without obtaining the approval or consent of the unitholders or any Participant, subject to the terms of any award agreements and employment agreements to which the Company (or any affiliate) and any Participant are party, may take one or more of the following actions (with discretion to differentiate between individual Participants and awards for any reason):
·
cause awards to be assumed or substituted by the surviving entity (or a parent, subsidiary or affiliate of such surviving entity);
·
accelerate the vesting of awards as of immediately prior to the consummation of the transaction that constitutes the change in control so that awards shall vest (and, with respect to options, become exercisable) as to the units that otherwise would have been unvested so that participants (as holders of awards granted under the new equity plan) may participate in the transaction;
·
provide for the payment of cash or other consideration to Participants in exchange for the cancellation of outstanding awards (in an amount equal to the fair market value of such cancelled awards);
·
terminate all or some awards upon the consummation of the change-in-control transaction, but only if the LTIP Committee provides for full vesting of awards immediately prior to the consummation of such transaction; and
·
make such other modifications, adjustments or amendments to outstanding awards as the LTIP Committee deems necessary or appropriate. 2015 Phantom Units. A phantom unit entitles a Participant to receive a Company common unit or its then-Fair Market Value in cash or other securities or property, upon vesting of the phantom unit. In tandem with phantom unit grants, the LTIP Committee may grant Distribution Equivalent Rights (“DERs”), which are the right to receive cash, securities, or property per phantom unit in an amount equal to, and at the same time as, the cash distributions or other distributions of securities or property the Company makes on a common unit during the period such phantom unit is outstanding. Generally, phantom units to be granted to employees under the 2015 LTIP will vest over a designated period of time and phantom units granted to non-employee directors generally vest over a four year period, 25% per year. Of the phantom units outstanding under the 2015 LTIP at June 30, 2015, there are 906,663 units that will vest within the following twelve months. The director phantom units outstanding under the 2015 LTIP at June 30, 2015 include DERs. No amounts were paid during the three and six months ended June 30, 2015 and 2014 with respect to DERs. The following table sets forth the 2015 LTIP phantom unit activity for the periods indicated:
Three Months Ended June 30,
2015
2014
Number
Weighted
Number
Weighted
Outstanding, beginning of period
68,910
$
9.07
—
$
—
Granted
2,695,300
6.43
—
—
Vested (1)
—
—
—
—
Forfeited
—
—
—
—
Outstanding, end of period (2)(3)(4)
2,764,210
$
6.50
—
$
—
Non-cash compensation expense recognized (in thousands)
$
926
$
—
Six Months Ended June 30,
2015
2014
Number
Weighted
Number
Weighted
Outstanding, beginning of year
—
$
—
—
$
—
Granted
2,764,210
6.50
—
—
Vested (1)
—
—
—
—
Forfeited
—
—
—
—
Outstanding, end of period (2)(3)(4)
2,764,210
$
6.50
—
$
—
Non-cash compensation expense recognized (in thousands)
$
946
$
—
(1)
(2)
The aggregate intrinsic value of phantom unit awards outstanding at June 30, 2015 was approximately $13.8 million.
(3)
At June 30, 2015, the Company had approximately $16.7 million of unrecognized compensation expense related to unvested phantom units outstanding under the 2015 LTIP based upon the fair value of the awards 2015 Unit Options. A unit option entitles a Participant to receive a common unit of the Company upon payment of the exercise price for the option after completion of vesting of the unit option. The exercise price of the unit option shall not be less than the fair market value of the Company’s common unit on the date of grant of the option. The LTIP Committee also determines how the exercise price may be paid by the Participant. The LTIP Committee will determine the vesting and exercise period for unit options. Unit option awards expire 10 years from the date of grant. Generally, unit options to be granted under the 2015 LTIP will vest over a designated period of time. There are no unit options outstanding under the 2015 LTIP at June 30, 2015. No cash was received from the exercise of options for the three and six months ended June 30, 2015 and 2014, respectively. Restricted Units Restricted units are actual common units issued to a participant that are subject to vesting restrictions and evidenced in such manner as the LTIP Committee may deem appropriate, including book-entry registration or issuance of one or more unit certificates. Prior to or upon the grant of an award of restricted units, the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 Rabbi Trust In 2011, the Company established an excess 401(k) plan relating to certain executives. In connection with the plan, the Company established a “rabbi” trust for the contributed amounts. At June 30, 2015 and December 31, 2014, the Company reflected $5.7 million and $3.9 million, respectively, related to the value of the rabbi trust within other assets, net on its combined consolidated balance sheets, and recorded corresponding liabilities of $5.7 million and $3.9 million as of those same dates within asset retirement obligations and other on its combined consolidated balance sheets. During the three and six months ended June 30, 2015 and 2014, no distributions were made to participants related to the rabbi trust. ARP Long-Term Incentive Plan ARP’s 2012 Long-Term Incentive Plan (the “ARP LTIP”), effective March 2012, provides incentive awards to officers, employees and directors as well as employees of the Company and its affiliates, consultants and joint venture partners who perform services for ARP. The ARP LTIP is administered by the board of the Company, a committee of the board or the board (or committee of the board) of an affiliate (the “ARP LTIP Committee”). Under ARP’s 2012 LTIP, the ARP LTIP Committee may grant awards of phantom units, restricted units, or unit options for an aggregate of 2,900,000 common limited partner units of ARP. At June 30, 2015, ARP had 1,864,057 phantom units, restricted units and unit options outstanding under the ARP LTIP with 134,308 phantom units, restricted units and unit options available for grant. Share based payments to non-employee directors, which have a cash settlement option, are recognized within liabilities in the consolidated financial statements based upon their current fair market value. In the case of awards held by eligible employees, following a “change in control”, as defined in the ARP LTIP, upon the eligible employee’s termination of employment without “cause”, as defined in the ARP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 In connection with a change in control, the ARP LTIP Committee, in its sole and absolute discretion and without obtaining the approval or consent of the unitholders or any participant, but subject to the terms of any award agreements and employment agreements to which the Company, as general partner, (or any affiliate) and any participant are party, may take one or more of the following actions (with discretion to differentiate between individual participants and awards for any reason):
·
cause awards to be assumed or substituted by the surviving entity (or affiliate of such surviving entity);
·
accelerate the vesting of awards as of immediately prior to the consummation of the transaction that constitutes the change in control so that awards will vest (and, with respect to options, become exercisable) as to ARP’s common units that otherwise would have been unvested so that participants (as holders of awards granted under the new equity plan) may participate in the transaction;
·
provide for the payment of cash or other consideration to participants in exchange for the cancellation of outstanding awards (in an amount equal to the fair market value of such cancelled awards);
·
terminate all or some awards upon the consummation of the change-in-control transaction, but only if the ARP LTIP Committee provides for full vesting of awards immediately prior to the consummation of such transaction; and
·
make such other modifications, adjustments or amendments to outstanding awards or the new equity plan as the ARP LTIP Committee deems necessary or appropriate. ARP Phantom Units . Phantom units represent rights to receive a common unit, an amount of cash or other securities or property based on the value of a common unit, or a combination of common units and cash or other securities or property upon vesting. Phantom units are subject to terms and conditions determined by the ARP LTIP Committee, which may include vesting restrictions. In tandem with phantom unit grants, the ARP LTIP Committee may grant DERs, which are the right to receive an amount in cash, securities, or other property equal to, and at the same time as, the cash distributions or other distributions of securities or other property made by ARP with respect to a common unit during the period that the underlying phantom unit is outstanding. Phantom units granted under the ARP LTIP generally will vest 25% of the original granted amount on each of the four anniversaries of the date of grant. Of the phantom units outstanding under the ARP LTIP at June 30, 2015, 191,408 units will vest within the following twelve months. All phantom units outstanding under the ARP LTIP at June 30, 2015 include DERs. During the three months ended June 30, 2015 and 2014, ARP paid $0.2 million and $0.4 million, respectively, with respect to the ARP LTIP’s DERs. During the six months ended June 30, 2015 and 2014, ARP paid $0.5 million and $1.1 million, respectively, with respect to the ARP LTIP’s DERs. These amounts were recorded as reductions of equity on the Company’s combined consolidated balance sheets. The following table sets forth the ARP LTIP phantom unit activity for the periods indicated:
Three Months Ended June 30,
2015
2014
Number
Weighted
Number
Weighted
Outstanding, beginning of period
632,010
$
22.37
812,308
$
24.35
Granted
9,730
8.50
223,523
20.29
Vested and issued (1)
(222,358
)
24.07
(131,374
)
24.69
Forfeited
(8,125
)
23.04
(3,250
)
24.80
Outstanding, end of period (2)(3)
411,257
$
21.10
901,207
$
23.29
Vested and not yet issued (4)
24,750
$
20.39
74,850
$
24.49
Non-cash compensation expense recognized (in thousands)
$
803
$
1,590
Six Months Ended June 30,
2015
2014
Number
Weighted
Number
Weighted
Outstanding, beginning of year
799,192
$
22.70
839,808
$
24.31
Granted
9,730
8.50
227,023
20.30
Vested and issued (1)
(389,540
)
24.02
(146,874
)
24.48
Forfeited
(8,125
)
23.04
(18,750
)
23.00
Outstanding, end of period (2)(3)
411,257
$
21.10
901,207
$
23.29
Vested and not yet issued (4)
24,750
$
20.39
74,850
$
24.49
Non-cash compensation expense recognized (in thousands)
$
3,317
$
3,321
(1)
The intrinsic values of phantom unit awards vested and issued during the three months ended June 30, 2015 and 2014 were $2.0 million and $2.5 million, respectively, and $3.6 million and $2.9 million during the six months ended June 30, 2015 and 2014, respectively.
(2)
The aggregate intrinsic value for phantom unit awards outstanding at June 30, 2015 2.6
(3)
There were approximately $24,000 and $0.1 million recognized as liabilities on the Company’s consolidated balance sheets at June 30, 2015 and December 31, 2014, respectively, representing 14,005 and 26,579
(4)
The intrinsic values of phantom unit awards vested, but not yet issued at June 30, 2015 and 2014 were $0.2 million and $1.5 million, respectively. At June 30, 2015, ARP had approximately $3.2 million in unrecognized compensation expense related to unvested phantom units outstanding under the ARP LTIP based upon the fair value of the awards, which is expected to be recognized over a weighted average period of 1.8 years. ARP Unit Options . A unit option is the right to purchase an ARP common unit in the future at a predetermined price (the exercise price). The exercise price of each ARP unit option is determined by the ARP LTIP Committee and may be equal to or greater than the fair market value of ARP’s common unit on the date of grant of the option. The ARP LTIP Committee will determine the vesting and exercise restrictions applicable to an ARP award of options, if any, and the method by which the exercise price may be paid by the participant. Unit option awards expire 10 years from the date of grant. Unit options granted under the ARP LTIP generally will vest 25% on each of the next four anniversaries of the date of grant. There were 106,949 unit options outstanding under the ARP LTIP at June 30, 2015 that will vest within the following twelve months. No cash was received from the exercise of options for the three and six months ended June 30, 2015 and 2014. The following table sets forth the ARP LTIP unit option activity for the periods indicated:
Three Months Ended June 30,
2015
2014
Number
Weighted
Number
Weighted
Outstanding, beginning of period
1,453,300
$
24.66
1,472,675
$
24.66
Granted
—
—
—
—
Exercised (1)
—
—
—
—
Forfeited
(500
)
25.14
(3,750
)
24.67
Outstanding, end of period (2)(3)
1,452,800
$
24.66
1,468,925
$
24.66
Options exercisable, end of period (4)
1,342,976
$
24.67
734,400
$
24.67
Non-cash compensation expense recognized (in thousands)
$
61
$
420
Six Months Ended June 30,
2015
2014
Number
Weighted
Number
Weighted
Outstanding, beginning of year
1,458,300
$
24.66
1,482,675
$
24.66
Granted
—
—
—
—
Exercised (1)
—
—
—
—
Forfeited
(5,500
)
24.71
(13,750
)
24.40
Outstanding, end of period (2)(3)
1,452,800
$
24.66
1,468,925
$
24.66
Options exercisable, end of period (4)
1,342,976
$
24.67
734,400
$
24.67
Non-cash compensation expense recognized (in thousands)
$
892
$
1,033
(1)
No options were exercised during the three and six months ended June 30, 2015 and 2014.
(2)
The weighted average remaining contractual life for outstanding options at June 30, 2015 was 6.9
(3)
There was no aggregate intrinsic value of options outstanding at June 30, 2015. The aggregate intrinsic value of options outstanding at June 30, 2014 was approximately $2,000.
(4)
The weighted average remaining contractual life for exercisable options at June 30, 2015 was 6.9 no At June 30, 2015, ARP had approximately $0.1 million in unrecognized compensation expense related to unvested unit options outstanding under the ARP LTIP based upon the fair value of the awards, which is expected to be recognized over a weighted average period of 0.8 years. ARP used the Black-Scholes option pricing model, which is based on Level 3 inputs, to estimate the weighted average fair value of options granted. Restricted Units Restricted units are actual common units issued to a participant that are subject to vesting restrictions and evidenced in such manner as the ARP LTIP Committee may deem appropriate, including book-entry registration or issuance of one or more unit certificates. Prior to or upon the grant of an award of restricted units, the ARP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 </t>
  </si>
  <si>
    <t>Operating Segment Information</t>
  </si>
  <si>
    <t>Segment Reporting [Abstract]</t>
  </si>
  <si>
    <t>NOTE 15—OPERATING SEGMENT INFORMATION The Company’s operations include three reportable operating segments: ARP, AGP, and corporate and other. These operating segments reflect the way the Company manages its operations and makes business decisions. Corporate and other includes the Company’s equity investment in Lightfoot (see Note 1), as well as its general and administrative and interest expenses. Operating segment data for the periods indicated were as follows (in thousands):
Three Months Ended June 30,
Six Months Ended June 30,
2015
2014
2015
2014
Atlas Resource:
Revenues
$
96,125
$
138,897
$
339,714
$
300,254
Operating costs and expenses
(75,822
)
(85,342
)
(163,640
)
(190,153
)
Depreciation, depletion and amortization expense
(42,494
)
(59,680
)
(85,485
)
(111,499
)
Gain (loss) on asset sales and disposal
97
9
86
(1,594
)
Interest expense
(24,716
)
(13,263
)
(49,913
)
(26,451
)
Segment income (loss)
$
(46,810
)
$
(19,379
)
$
40,762
$
(29,443
)
Atlas Growth:
Revenues
$
1,865
$
2,457
$
4,176
$
3,025
Operating costs and expenses
(3,243
)
(2,889
)
(8,312
)
(4,737
)
Depreciation, depletion and amortization expense
(782
)
(726
)
(2,247
)
(946
)
Segment loss
$
(2,160
)
$
(1,158
)
$
(6,383
)
$
(2,658
)
Corporate and other:
Revenues
$
257
$
250
$
156
$
472
General and administrative
(2,359
)
(1,299
)
(22,574
)
(4,620
)
Gain on asset sales and disposal
—
3
—
3
Interest expense
(8,471
)
(2,811
)
(18,025
)
(5,600
)
Segment loss
$
(10,573
)
$
(3,857
)
$
(40,443
)
$
(9,745
)
Reconciliation of segment income (loss) to net loss:
Segment income (loss):
Atlas Resource
$
(46,810
)
$
(19,379
)
$
40,762
$
(29,443
)
Atlas Growth
(2,160
)
(1,158
)
(6,383
)
$
(2,658
)
Corporate and other
(10,573
)
$
(3,857
)
$
(40,443
)
$
(9,745
)
Net loss
$
(59,543
)
$
(24,394
)
$
(6,064
)
$
(41,846
)
Reconciliation of segment revenues to total revenues:
Segment revenues:
Atlas Resource
$
96,125
$
138,897
$
339,714
$
300,254
Atlas Growth
1,865
2,457
4,176
$
3,025
Corporate and other
257
250
156
$
472
Total revenues
$
98,247
$
141,604
$
344,046
$
303,751
Capital expenditures:
Atlas Resource
$
26,993
$
54,718
$
69,491
$
94,649
Atlas Growth
3,175
7,092
13,118
11,580
Corporate and other
—
—
—
—
Total capital expenditures
$
30,168
$
61,810
$
82,609
$
106,229
June 30,
December 31,
2015
2014
Balance sheet:
Goodwill:
Atlas Resource
$
13,639
$
13,639
Atlas Growth
—
—
Corporate and other
—
—
$
13,639
$
13,639
Total assets:
Atlas Resource
$
2,701,094
$
2,791,553
Atlas Growth
229,981
190,161
Corporate and other
13,763
44,601
$
2,944,838
$
3,026,315</t>
  </si>
  <si>
    <t>Subsequent Events</t>
  </si>
  <si>
    <t>Subsequent Events [Abstract]</t>
  </si>
  <si>
    <t xml:space="preserve">NOTE 16—SUBSEQUENT EVENTS The Company On July 22, 2015, the Company declared a monthly cash distribution of $0.3 Atlas Resource Cash Distributions. On July 22, 2015, ARP declared a monthly distribution of $ 0.1083 per common unit for the month of June 30, 2015. The $ 11.2 million distribution, including $0.2 million and $0.6 million to the general partner and preferred limited partners, respectively, will be paid on August 14, 2015 to unitholders of record at the close of business on August 7, 2015. On July15, 2015, ARP paid a quarterly distribution of $0.5390625 per Class D ARP Preferred Unit, or $2.2 million, for the second quarter of 2015 to Class D ARP Preferred Unitholders of record as of July 1, 2015. On July 15, 2015, ARP paid an initial quarterly distribution of $0.6793 per Class E ARP Preferred Unit, or $0.2 million, for the period from April 14, 2015 through July 15, 2015 of 2015 to Class E ARP Preferred Unitholders of record as of July 1, 2015. </t>
  </si>
  <si>
    <t>Summary of Significant Accounting Policies (Policies)</t>
  </si>
  <si>
    <t>Principles of Consolidation and Combination</t>
  </si>
  <si>
    <t>Principles of Consolidation and Combination The consolidated balance sheet at June 30, 2015 and the related combined consolidated statement of operations for the three and six months ended June 30, 2015, subsequent to the transfer of assets on February 27, 2015 include the accounts of the Company and its subsidiaries. The Company’s combined consolidated balance sheet at December 31, 2014, the combined consolidated statement of operations for the six months ended June 30, 2015 prior to the transfer of assets on February 27, 2015, and the combined consolidated statement of operations for the three and six months ended June 30, 2014 were derived from the separate records maintained by Atlas Energy and may not necessarily be indicative of the conditions or results of operations that would have existed if the Company had been operated as an unaffiliated entity. Because a direct ownership relationship did not exist among all the various entities comprising the Company, Atlas Energy’s net investment in the Company is shown as equity in the combined consolidated financial statements. Accounting principles generally accepted in the United States of America require management to make estimates and assumptions that affect the amounts reported in the combined consolidated balance sheets and related combined consolidated statements of operations. Such estimates included allocations made from the historical accounting records of Atlas Energy, based on management’s best estimates, in order to derive the financial statements of the Company. Actual balances and results could be different from those estimates. Transactions between the Company and other Atlas Energy operations have been identified in the combined consolidated financial statements as transactions between affiliates. In connection with Atlas Energy’s merger with Targa and the concurrent Separation, the Company was required to repay $150.0 million of Atlas Energy’s term loan credit facility, which was issued in July 2013 for $240.0 million. In accordance with generally accepted accounting principles, the Company included $150.0 million of Atlas Energy’s original term loan at the time of issuance, and the related interest expense, within its historical financial statements. Atlas Energy’s other historical borrowings were allocated to the Company’s historical financial statements in the same ratio. The Company used proceeds from the issuance of its Series A preferred units (see Note 12) and borrowings under its term loan credit facilities (see Note 7) to fund the $150.0 million payment. The Company combines the financial statements of ARP and AGP into its combined consolidated financial statements rather than presenting its ownership interest as equity investments, as the Company controls these entities through its general partnership interests therein. As such, the non-controlling interests in ARP and AGP are reflected as (income) loss attributable to non-controlling interests in the combined consolidated statements of operations and as a component of unitholders’ equity on the combined consolidated balance sheets. All material intercompany transactions have been eliminated. In accordance with established practice in the oil and gas industry, the Company’s combined consolidated financial statements include its pro-rata share of assets, liabilities, income and lease operating and general and administrative costs and expenses of the Drilling Partnerships in which ARP has an interest. Such interests generally approximate 30%. The Company’s combined consolidated financial statements do not include proportional consolidation of the depletion or impairment expenses of ARP’s Drilling Partnerships. Rather, ARP calculates these items specific to its own economics (see “ Property, Plant and Equipment</t>
  </si>
  <si>
    <t>Use of Estimates</t>
  </si>
  <si>
    <t>Use of Estimates The preparation of the Company’s combined consolidated financial statements in conformity with U.S. GAAP requires management to make estimates and assumptions that affect the reported amounts of assets and liabilities and disclosure of contingent assets and liabilities that exist at the date of the Company’s combined consolidated financial statements, as well as the reported amounts of revenue and costs and expenses during the reporting periods. The Company’s combined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Such estimates included estimated allocations made from the historical accounting records of Atlas Energy in order to derive the historical financial statements of the Company. Actual results could differ from those estimates. 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and six months ended June 30, 2015 and 2014 represent actual results in all material respects (see “Revenue Recognition”</t>
  </si>
  <si>
    <t>Receivables</t>
  </si>
  <si>
    <t xml:space="preserve">Receivables Accounts receivable on the combined consolidated balance sheets consist primarily of the trade accounts receivable associated with the Company and its subsidiaries. In evaluating the realizability of accounts receivable, management performs ongoing credit evaluations of customers and adjusts credit limits based upon payment history and the customers’ current creditworthiness, as determined by management’s review of customers’ credit information. The Company and its subsidiaries extend credit on sales on an unsecured basis to many of their customers. At June 30, 2015 and December 31, 2014, the Company had recorded no allowance for uncollectible accounts receivable on its combined consolidated balance sheets. </t>
  </si>
  <si>
    <t>Inventory</t>
  </si>
  <si>
    <t xml:space="preserve">Inventory The Company had $8.5 million and $8.9 million of inventory at June 30, 2015 and December 31, 2014, respectively, which were included within prepaid expenses and other current assets on its combined consolidated balance sheets. The Company values inventories at the lower of cost or market. The Company’s inventories, which consist primarily of ARP’s materials, pipes, supplies and other inventories, were principally determined using the average cost method. </t>
  </si>
  <si>
    <t xml:space="preserve">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Company’s results of operations. The Company’s subsidiaries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 The Company’s subsidiarie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Drilling Partnerships, joint venture wells, wells drilled solely by ARP for its interests, properties purchased and working interests with other outside operators. Upon the sale or retirement of a complete field of a proved property, the cost is eliminated from the property accounts, and the resultant gain or loss is reclassified to the Company’s combined consolidated statements of operations. Upon the sale of an individual well, the proceeds are credited to accumulated depreciation and depletion within the Company’s combined consolidated balance sheets. Upon sale of an entire interest in an unproved property where the property had been assessed for impairment individually, a gain or loss is recognized in the Company’s combined consolidated statements of operations. If a partial interest in an unproved property is sold, any funds received are accounted for as a reduction of the cost in the interest retained. </t>
  </si>
  <si>
    <t>Impairment of Long-Lived Assets</t>
  </si>
  <si>
    <t xml:space="preserve">Impairment of Long-Lived Assets The Company and its subsidiaries review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Company’s subsidiaries’ plans to continue to produce and develop proved reserves. Expected future cash flows from the sale of production of reserves are calculated based on estimated future prices. The Company’s subsidiaries estimate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d a disproportionate share of salvage value upon plugging of the wells and lower operating and administrative costs. ARP’s lower operating and administrative costs result from the limited partners in the Drilling Partnerships paying to ARP operating and administrative fees in addition to their proportionate share of external operating expenses.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Company and ARP cannot predict what reserve revisions may be required in future periods. 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Drilling Partnership’s wells become uneconomic to the Drilling Partnership under the terms of the Drilling Partnership’s drilling and operating agreement in order to recover these excess reserves, in addition to AR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ARP is governed under the Drilling Partnership’s limited partnership agreement. In general, ARP will seek consent from the Drilling Partnership’s limited partners to acquire the well interests from the Drilling Partnership based upon ARP’s determination of fair market value. Unproved properties are reviewed annually for impairment or whenever events or circumstances indicate that the carrying amount of an asset may not be recoverable. Impairment charges are recorded if conditions indicate that the Company’s subsidiaries will not explore the acreage prior to expiration of the applicable leases or if it is determined that the carrying value of the properties is above their fair value. There were no impairments of unproved gas and oil properties recorded on the Company’s combined consolidated statements of operations for the three and six months ended June 30, 2015 and 2014. Proved properties are reviewed annually for impairment or whenever events or circumstances indicate that the carrying amount of an asset may not be recoverable. During the year ended December 31, 2014, the Company recognized $562.6 million of asset impairment related to oil and gas properties within property, plant and equipment, net on its combined consolidated balance sheet primarily for ARP’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ere were no impairments of proved gas and oil properties recorded by the Company for the three and six months ended June 30, 2015 and 2014. The impairment of proved properties during the year ended December 31, 2014 related to the carrying amounts of these gas and oil properties being in excess of the Company’s estimate of their fair values at December 31, 2014. The estimate of the fair values of these gas and oil properties was impacted by, among other factors, the deterioration of commodity prices at the date of measurement. </t>
  </si>
  <si>
    <t>Capitalized Interest</t>
  </si>
  <si>
    <t xml:space="preserve">Capitalized Interest ARP capitalizes interest on borrowed funds related to capital projects only for periods that activities are in progress to bring these projects to their intended use. The weighted average interest rates used to capitalize interest on combined borrowed funds by ARP were 6.6% and 6.0% for the three months ended June 30, 2015 and 2014, respectively, and 6.4% and 5.8% for the six months ended June 30, 2015 and 2014, respectively. The amounts of interest capitalized by ARP were $4.1 million and $3.1 million for the three months ended June 30, 2015 and 2014, respectively, and $8.0 million and $5.7 million for the six months ended June 30, 2015 and 2014, respectively. </t>
  </si>
  <si>
    <t>Intangible Assets</t>
  </si>
  <si>
    <t xml:space="preserve">Intangible Assets ARP has recorded intangible assets with finite lives in connection with partnership management and operating contracts acquired through prior consummated acquisitions. ARP amortizes contracts acquired on a declining balance method over their respective estimated useful lives. The following table reflects the components of intangible assets being amortized at June 30, 2015 and December 31, 2014 (in thousands):
June 30,
December 31,
Estimated
2015
2014
In Years
Gross Carrying Amount
$
14,344
$
14,344
13
Accumulated Amortization
(13,770
)
(13,653
)
Net Carrying Amount
$
574
$
691
Amortization expense on intangible assets was $0.1 million for both the three and six months ended June 30, 2015 and 2014. Aggregate estimated annual amortization expense for all of the contracts described above for the next five years ending December 31 is as follows: 2015 - $0.2 </t>
  </si>
  <si>
    <t>Goodwill</t>
  </si>
  <si>
    <t xml:space="preserve">Goodwill At June 30, 2015 and December 31, 2014, the Company had $13.6 million of goodwill recorded in connection with ARP’s prior consummated acquisitions. No changes in the carrying amount of goodwill were recorded for the three and six months ended June 30, 2015 and 2014. ARP tests goodwill for impairment at each year end by comparing its reporting unit estimated fair values to carrying values. Because quoted market prices for the reporting units are not available, management must apply judgment in determining the estimated fair value of these reporting units. ARP’s management uses all available information to make these fair value determinations, including the present values of expected future cash flows using discount rates commensurate with the risks involved in the assets.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lso considers the inclusion of a control premium within the calculations. This control premium is judgmental and is based on, among other items, observed acquisitions in ARP’s industry. The resultant fair values calculated for the reporting units are compared to observable metrics on large mergers and acquisitions in ARP’s industry to determine whether those valuations appear reasonable in management’s judgment. ARP’s management will continue to evaluate goodwill at least annually or when impairment indicators arise. As a result of its goodwill impairment evaluation at December 31, 2014, ARP recognized an $18.1 million non-cash impairment charge within asset impairments on the Company’s combined consolidated statement of operations for the year ended December 31, 2014. The goodwill impairment resulted from the reduction in ARP’s estimated fair value of its gas and oil production reporting unit in comparison to its carrying amount at December 31, 2014. ARP’s estimated fair value of its gas and oil production reporting unit was impacted by a decline in overall commodity prices during the fourth quarter of 2014. </t>
  </si>
  <si>
    <t xml:space="preserve">Derivative Instruments ARP and AGP enter into certain financial contracts to manage their exposure to movement in commodity prices and interest rates (see Note 8). The derivative instruments recorded in the combined consolidated balance sheets are measured as either an asset or liability at fair value. Changes in the fair value of derivative instruments are recognized currently in the Company’s combined consolidated statements of operations unless specific hedge accounting criteria are met. On January 1, 2015, the Company and ARP discontinued hedge accounting through de-designation for all of its existing commodity derivatives which were qualified as hedges. As such, changes in fair value after December 31, 2014 of these derivatives are recognized immediately within gain (loss) on mark-to-market derivatives in the Company’s combined consolidated statements of operations, while the fair values of the instruments recorded in accumulated other comprehensive income as of December 31, 2014 will be reclassified to the combined consolidated statements of operations in the periods in which those respective derivative contracts settle. Prior to discontinuance of hedge accounting, the fair value of these commodity derivative instruments was recognized in accumulated other comprehensive income (loss) within unitholders’ equity on the Company’s consolidated balance sheets and reclassified to the Company’s consolidated statements of operations at the time the originally hedged physical transactions affected earnings. </t>
  </si>
  <si>
    <t xml:space="preserve">Asset Retirement Obligations The Company’s subsidiaries recognize an estimated liability for the plugging and abandonment of gas and oil wells and related facilities (see Note 6). The Company’s subsidiaries also recognize a liability for future asset retirement obligations in the current period if a reasonable estimate of the fair value of that liability can be made. The associated asset retirement costs are capitalized as part of the carrying amount of the long-lived asset. The Company‘s subsidiaries also consider the estimated salvage value in the calculation of depreciation, depletion and amortization. </t>
  </si>
  <si>
    <t>ARP Preferred Units</t>
  </si>
  <si>
    <t xml:space="preserve">ARP Preferred Units In connection with ARP’s acquisition of certain proved reserves and associated assets from Titan Operating, L.L.C. in July 2012, ARP issued 3.8 million newly created convertible Class B ARP preferred units (“Class B ARP Preferred Units”). While outstanding, the Class B ARP Preferred Units received regular quarterly cash distributions equal to the greater of (i) $0.40 and (ii) the quarterly common unit distribution. On December 23, 2014, 3,796,900 of Class B ARP Preferred Units were converted into common units, while the remaining 39,654 Class B ARP Preferred Units were converted into common units on July 25, 2015. In connection with ARP’s acquisition of certain proved reserves and associated assets from EP Energy, Inc. in July 2013, ARP issued 3.7 million newly created convertible Class C ARP preferred units to Atlas Energy (“Class C ARP Preferred Units”). While outstanding, the Class C ARP Preferred Units will receive regular quarterly cash distributions equal to the greater of (i) $0.51 and (ii) the quarterly common unit distribution. In October 2014, in connection with ARP’s acquisition of assets in the Eagle Ford Shale (see Note 3), ARP issued 3.2 million of its 8.625% Class D cumulative redeemable perpetual preferred units (“Class D ARP Preferred Units”) and in March 2015, issued an additional 800,000 Class D ARP Preferred Units (see Note 12). The initial quarterly distribution on the Class D ARP Preferred Units was $0.616927 per unit, representing the distribution for the period from October 2, 2014 through January 14, 2015. Subsequent to January 14, 2015, ARP will pay quarterly distributions on the Class D ARP Preferred Units at an annual rate of $2.15625 per unit, or 8.625% of the liquidation preference. In April 2015, ARP issued 255,000 of its newly created 10.75% Class E ARP Preferred Units (“Class E ARP Preferred Units”). The initial quarterly distribution on the Class E ARP Preferred Units was $0.6793 per unit, representing the distribution for the period from April 14, 2015 through July 15, 2015. Subsequent to July 15, 2015, ARP will pay future quarterly distributions on the Class E Preferred Units at an annual rate of $2.6875 per unit, or 10.75% of the liquidation preference. </t>
  </si>
  <si>
    <t>Income Taxes</t>
  </si>
  <si>
    <t xml:space="preserve">Income Taxes The Company, ARP, AGP, Lightfoot and the respective subsidiaries thereof are not subject to U.S. federal and most state income taxes. The partners of these entities are liable for income tax in regard to their distributive share of the entities’ taxable income. Such taxable income may vary substantially from net income (loss) reported in the accompanying combined consolidated financial statements. Certain corporate subsidiaries of ARP are subject to federal and state income tax. The federal and state income taxes related to the Company and these corporate subsidiaries were immaterial to the combined consolidated financial statements as of June 30, 2015 and are recorded in pre-tax income on a current basis only. Accordingly, no federal or state deferred income tax has been provided for these corporate subsidiaries in the accompanying combined consolidated financial statements. Each of the entities which comprise the Company evaluates tax positions taken or expected to be taken in the course of preparing their respective tax returns and disallows the recognition of tax positions not deemed to meet a “more-likely-than-not” threshold of being sustained by the applicable tax authority. The Company’s management does not believe it has any tax positions taken within its combined consolidated financial statements that would not meet this threshold. The Company’s policy is to reflect interest and penalties related to uncertain tax positions, when and if they become applicable. The Company has not recognized any such potential interest or penalties in its combined consolidated financial statements for the three and six months ended June 30, 2015 and 2014. The entities comprising the Company file Partnership Returns of Income in the U.S. and various state jurisdictions. With few exceptions, the entities comprising the Company are no longer subject to income tax examinations by major tax authorities for years prior to 2011 and are not currently being examined by any jurisdiction and are not aware of any potential examinations as of June 30, 2015. </t>
  </si>
  <si>
    <t>Net Income (Loss) Per Common Unit</t>
  </si>
  <si>
    <t>Net Income (Loss) Per Common Unit Basic net income (loss) attributable to common unitholders per unit is computed by dividing net income (loss) attributable to common unitholders, which is determined after the deduction of net income attributable to participating securities, if applicable, by the weighted average number of common unitholders units outstanding during the period. Unvested share-based payment awards that contain non-forfeitable rights to dividends or dividend equivalents (whether paid or unpaid) are participating securities and are included in the computation of earnings per unit pursuant to the two-class method. The Company’s phantom unit awards, which consist of common units issuable under the terms of its long-term incentive plans and incentive compensation agreements (see Note 14), contain non-forfeitable rights to distribution equivalents of the Company. The participation rights result in a non-contingent transfer of value each time the Company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except unit data):
Three Months Ended
Six Months Ended June 30,
2015
2014
2015
2014
Net loss
$
(59,543
)
$
(24,394
)
$
(6,064
)
$
(41,846
)
Loss (income) attributable to non-controlling interests
38,745
18,383
(19,558
)
28,691
Loss attributable to owner’s interest (period prior to the transfer of assets on February 27, 2015)
—
6,011
10,475
13,155
Net loss utilized in the calculation of net income attributable to common unitholders per unit (1)
$
(20,798
)
$
—
$
(15,147
)
$
—
(1)
Net income attributable to common unitholders per unit is calculated by dividing net income (loss) attributable to common unitholders, less income allocable to participating securities, by the sum of the weighted average number of common unitholder units outstanding and the dilutive effect of unit option awards and convertible preferred units, as calculated by the treasury stock or if converted methods, as applicable. For the three months ended June 30, 2015, net loss attributable common unitholders per unit is not allocated to approximately 69,000 phantom units, because the contractual terms of the phantom units as participating securities do not require the holders to share in the losses of the entity. For the six months ended June 30, 2015, net loss attributable common unitholder’s ownership interest is not allocated to approximately 67,000 phantom units, because the contractual terms of the phantom units as participating securities do not require the holders to share in the losses of the entity. For the three and six months ended June 30, 2015, distributions on the Company’s Series A preferred units were excluded, because the inclusion of such preferred distributions would have been anti-dilutive. The following table sets forth the reconciliation of the Company’s weighted average number of common unitholder units used to compute basic net income (loss) attributable to common unitholders per unit with those used to compute diluted net income (loss) attributable to common unitholders per unit (in thousands):
Three Months Ended
Six Months Ended June 30,
2015
2014
2015
2014
Weighted average number of common unitholders per unit—basic
26,011
—
26,011
—
Add effect of dilutive incentive awards (1)
—
—
—
—
Add effect of dilutive convertible preferred units (1)
—
—
—
—
Weighted average number of common unitholders per unit—diluted
26,011
—
26,011
—
(1)
For the three months ended June 30, 2015, 750,000 phantom units were excluded from the computation of diluted net income (loss) attributable to common unitholders per unit, because the inclusion of such units would have been anti-dilutive. For the six months ended June 30, 2015, 567,000 phantom units were excluded from the computation of diluted net income (loss) attributable to common unitholders per unit, because the inclusion of such units would have been anti-dilutive. For the three and six months ended June 30, 2015, potential common units issuable upon conversion of the Company’s Series A preferred units were excluded from the computation of diluted earnings attributable to common unitholders per unit, because the inclusion of such units would have been anti-dilutive.</t>
  </si>
  <si>
    <t>Revenue Recognition</t>
  </si>
  <si>
    <t xml:space="preserve">Revenue Recognition Natural gas and oil production . The Company’s subsidiaries’ gas and oil production operations generally sell natural gas, crude oil and NGLs at prevailing market prices. Typically,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Company’s subsidiaries have an interest with other producers, are recognized on the basis of the entity’s percentage ownership of the working interest and/or overriding royalty. ARP’s Drilling Partnerships . Certain energy activities are conducted by ARP through, and a portion of its revenues are attributable to, sponsorship of the Drilling Partnerships. Drilling Partnership investor capital raised by ARP is deployed to drill and complete wells included within the partnership. As ARP deploys Drilling Partnership investor capital, it recognizes certain management fees it is entitled to receive, including well construction and completion revenue and a portion of administration and oversight revenue. At each period end, if ARP has Drilling Partnership investor capital that has not yet been deployed, it will recognize a current liability titled “Liabilities Associated with Drilling Contracts” on the Company’s combined consolidated balance sheets. After the Drilling Partnership well is completed and turned in line, ARP is entitled to receive additional operating and management fees, which are included within well services and administration and oversight revenue, respectively, on a monthly basis while the well is operating. In addition to the management fees it is entitled to receive for services provided, ARP is also entitled to its pro-rata share of Drilling Partnership gas and oil production revenue, which generally approximate 30%. ARP recognizes its Drilling Partnership management fees in the following manner:
•
Well construction and completion
•
Administration and oversight
•
Well services. While the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 ARP’s gathering and processing revenue . Gathering and processing revenue includes gathering fees ARP charges to the Drilling Partnership wells for ARP’s processing plants in the New Albany and the Chattanooga shales. Generally, ARP charges a gathering fee to the Drilling Partnership wells equivalent to the fees ARP remits. In Appalachia, a majority of the Drilling Partnership wells are subject to a gathering agreement, whereby ARP remits a gathering fee of 16%. However, based on the respective Drilling Partnership agreements, ARP charges the Drilling Partnership wells a 13% gathering fee. As a result, some of ARP’s gathering expenses, specifically those in the Appalachian Basin, will generally exceed the revenues collected from the Drilling Partnerships by approximately 3%. The Company’s subsidiaries’ gas and oil production operations accrue unbilled revenue due to timing differences between the delivery of natural gas, NGLs, crude oil and condensate and the receipt of a delivery statement. These revenues are recorded based upon volumetric data and management estimates of the related commodity sales and transportation and compression fees which are, in turn, based upon applicable product prices (see “Use of Estimates” for further description). The Company had unbilled revenues at June 30, 2015 and December 31, 2014 of $52.9 million and $85.5 million, respectively, which were included in accounts receivable within its combined consolidated balance sheets. </t>
  </si>
  <si>
    <t>Comprehensive Income (Loss)</t>
  </si>
  <si>
    <t xml:space="preserve">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Company’s combined consolidated financial statements, and for all periods presented, only include changes in the fair value of unsettled derivative contracts accounted for as cash flow hedges (see Note 8). The Company does not have any other type of transaction which would be included within other comprehensive income (loss). </t>
  </si>
  <si>
    <t>Recently Issued Accounting Standards</t>
  </si>
  <si>
    <t>Recently Issued Accounting Standards In April 2015, the Financial Accounting Standards Board (“FASB”) issued Accounting Standards Update (“ASU”) 2015-06, Earnings Per Share (Topic 260): Effects on Historical Earnings per Unit of Master Limited Partnership Dropdown Transactions In March 2015, the FASB issued ASU 2015-03, Interest – Imputation of Interest (Subtopic 835-30) require that debt issuance costs be presented in the balance sheet as a direct deduction from the carrying amount of debt liability, consistent with debt discounts The recognition and measurement guidance for debt issuance costs would not be affected by the amendments in Update 2015-03. In February 2015, the FASB issued ASU 2015-02, Consolidation (Topic 810): Amendments to the Consolidation Analysis In January 2015, the FASB issued ASU 2015-01, Income Statement – Extraordinary and Unusual Items (Subtopic 225-20): Simplifying Income Statement Presentation by Eliminating the Concept of Extraordinary Items In November 2014, the FASB issued ASU 2014-16, Derivatives and Hedging (Topic 815) – Determining Whether the Host Contract in a Hybrid Financial Instrument Issued in the Form of a Share is More Akin to Debt or to Equity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In August 2014, the FASB issued ASU 2014-15, Presentation of Financial Statements Going Concern (Subtopic 205-40) In June 2014, the FASB issued ASU 2014-12, Compensation—Stock Compensation (Topic 718) In May 2014, the FASB issued ASU 2014-09, Revenue from Contracts with Customers (Topic 606) Revenue Recognition Property, Plant and Equipment Intangibles—Goodwill and Other</t>
  </si>
  <si>
    <t>Derivatives, Methods of Accounting, Derivative Types</t>
  </si>
  <si>
    <t xml:space="preserve">AGP and ARP use a number of different derivative instruments, principally swaps, collars, and options, in connection with their commodity and interest rate price risk management activities. AGP and ARP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or interest payments on the underlying debt instrument are due. Under commodity-based swap agreements, AGP and ARP receive or pay a fixed price and receive or remit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 </t>
  </si>
  <si>
    <t>Derivatives, Methods of Accounting, Hedge Effectiveness</t>
  </si>
  <si>
    <t>On January 1, 2015, ARP discontinued hedge accounting for its qualified commodity derivatives. As such, changes in fair value of these derivatives after December 31, 2014 are recognized immediately within gain (loss) on mark-to-market derivatives in the Company’s combined consolidated statements of operations. The fair values of these commodity derivative instruments at December 31, 2014, which were recognized in accumulated other comprehensive income within unitholders’ equity on the Company’s combined consolidated balance sheet, are being reclassified to the Company’s combined consolidated statements of operations at the time the originally hedged physical transactions settle.</t>
  </si>
  <si>
    <t>Derivatives, Basis and Use of Derivatives, Use of Derivatives</t>
  </si>
  <si>
    <t xml:space="preserve">AGP and ARP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Company’s combined consolidated balance sheets as assets or liabilities at fair value on the basis of the net exposure to each counterparty. Potential credit risk adjustments are also analyzed based upon the net exposure to each counterparty. Premiums paid for purchased options are recorded on the Company’s combined consolidated balance sheets as the initial value of the options. </t>
  </si>
  <si>
    <t>Summary of Significant Accounting Policies (Tables)</t>
  </si>
  <si>
    <t>Schedule of the Components of Intangible Assets Being Amortized</t>
  </si>
  <si>
    <t>The following table reflects the components of intangible assets being amortized at June 30, 2015 and December 31, 2014 (in thousands):
June 30,
December 31,
Estimated
2015
2014
In Years
Gross Carrying Amount
$
14,344
$
14,344
13
Accumulated Amortization
(13,770
)
(13,653
)
Net Carrying Amount
$
574
$
691</t>
  </si>
  <si>
    <t>Reconciliation of Net Income (Loss)</t>
  </si>
  <si>
    <t>The following is a reconciliation of net income (loss) allocated to the common unitholders for purposes of calculating net income (loss) attributable to common unitholders per unit (in thousands, except unit data):
Three Months Ended
Six Months Ended June 30,
2015
2014
2015
2014
Net loss
$
(59,543
)
$
(24,394
)
$
(6,064
)
$
(41,846
)
Loss (income) attributable to non-controlling interests
38,745
18,383
(19,558
)
28,691
Loss attributable to owner’s interest (period prior to the transfer of assets on February 27, 2015)
—
6,011
10,475
13,155
Net loss utilized in the calculation of net income attributable to common unitholders per unit (1)
$
(20,798
)
$
—
$
(15,147
)
$
—
(1)
Net income attributable to common unitholders per unit is calculated by dividing net income (loss) attributable to common unitholders, less income allocable to participating securities, by the sum of the weighted average number of common unitholder units outstanding and the dilutive effect of unit option awards and convertible preferred units, as calculated by the treasury stock or if converted methods, as applicable. For the three months ended June 30, 2015, net loss attributable common unitholders per unit is not allocated to approximately 69,000 phantom units, because the contractual terms of the phantom units as participating securities do not require the holders to share in the losses of the entity. For the six months ended June 30, 2015, net loss attributable common unitholder’s ownership interest is not allocated to approximately 67,000 phantom units, because the contractual terms of the phantom units as participating securities do not require the holders to share in the losses of the entity. For the three and six months ended June 30, 2015, distributions on the Company’s Series A preferred units were excluded, because the inclusion of such preferred distributions would have been anti-dilutive.</t>
  </si>
  <si>
    <t>Reconciliation of the Company's Weighted Average Number of Common Unit holder Units</t>
  </si>
  <si>
    <t>The following table sets forth the reconciliation of the Company’s weighted average number of common unitholder units used to compute basic net income (loss) attributable to common unitholders per unit with those used to compute diluted net income (loss) attributable to common unitholders per unit (in thousands):
Three Months Ended
Six Months Ended June 30,
2015
2014
2015
2014
Weighted average number of common unitholders per unit—basic
26,011
—
26,011
—
Add effect of dilutive incentive awards (1)
—
—
—
—
Add effect of dilutive convertible preferred units (1)
—
—
—
—
Weighted average number of common unitholders per unit—diluted
26,011
—
26,011
—
(1)
For the three months ended June 30, 2015, 750,000 phantom units were excluded from the computation of diluted net income (loss) attributable to common unitholders per unit, because the inclusion of such units would have been anti-dilutive. For the six months ended June 30, 2015, 567,000 phantom units were excluded from the computation of diluted net income (loss) attributable to common unitholders per unit, because the inclusion of such units would have been anti-dilutive. For the three and six months ended June 30, 2015, potential common units issuable upon conversion of the Company’s Series A preferred units were excluded from the computation of diluted earnings attributable to common unitholders per unit, because the inclusion of such units would have been anti-dilutive.</t>
  </si>
  <si>
    <t>Acquisitions (Tables)</t>
  </si>
  <si>
    <t>Rangely Acquisition</t>
  </si>
  <si>
    <t>Assets Acquired and Liabilities Assumed in Acquisition</t>
  </si>
  <si>
    <t>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t>
  </si>
  <si>
    <t>Property, Plant and Equipment (Tables)</t>
  </si>
  <si>
    <t>Summary of Property, Plant and Equipment</t>
  </si>
  <si>
    <t>The following is a summary of property, plant and equipment at the dates indicated (in thousands):
June 30,
December 31,
Estimated
2015
2014
in Years
Natural gas and oil properties:
Proved properties:
Leasehold interests
$
460,423
$
535,893
Pre-development costs
9,067
7,378
Wells and related equipment
3,106,326
3,096,562
Total proved properties
3,575,816
3,639,833
Unproved properties
331,820
217,321
Support equipment
43,384
37,359
Total natural gas and oil properties
3,951,020
3,894,513
Pipelines, processing and compression facilities
50,738
49,547
2 – 40
Rights of way
829
830
20 – 40
Land, buildings and improvements
9,202
9,160
3 – 40
Other
18,245
17,936
3 – 10
4,030,034
3,971,986
Less – accumulated depreciation, depletion and amortization
(1,637,378
)
(1,552,697
)
$
2,392,656
$
2,419,289</t>
  </si>
  <si>
    <t>Other Assets (Tables)</t>
  </si>
  <si>
    <t>Summary of Other Assets</t>
  </si>
  <si>
    <t>The following is a summary of other assets at the dates indicated (in thousands):
June 30,
December 31,
2015
2014
Deferred financing costs, net of accumulated amortization of $36,345 and $20,675 at June 30, 2015 and December 31, 2014, respectively
$
47,277
$
46,120
Investment in Lightfoot
20,523
21,123
Rabbi Trust
5,670
3,925
Security deposits
231
229
ARP notes receivable
3,886
3,866
Other
5,205
5,348
$
82,792
$
80,611</t>
  </si>
  <si>
    <t>Asset Retirement Obligations (Tables)</t>
  </si>
  <si>
    <t>Reconciliation of Liability for Well Plugging and Abandonment Costs</t>
  </si>
  <si>
    <t>A reconciliation of the Company’s subsidiaries’ liability for well plugging and abandonment costs for the periods indicated is as follows (in thousands):
Three Months Ended
Six Months Ended
2015
2014
2015
2014
Asset retirement obligations, beginning of period
$
109,504
$
92,927
$
108,101
$
91,214
Liabilities incurred
47
7,345
216
7,947
Liabilities settled
(199
)
(332
)
(546
)
(549
)
Accretion expense
1,585
1,515
3,166
2,843
Asset retirement obligations, end of period
$
110,937
$
101,455
$
110,937
$
101,455</t>
  </si>
  <si>
    <t>Debt (Tables)</t>
  </si>
  <si>
    <t>Schedule of Long-term Debt Instruments</t>
  </si>
  <si>
    <t>Total debt consists of the following at the dates indicated (in thousands):
June 30,
December 31,
2015
2014
Term loan facilities
$
77,371
$
148,125
ARP revolving credit facility
550,000
696,000
ARP term loan facility
243,033
—
ARP 7.75% Senior Notes—due 2021
374,581
374,544
ARP 9.25% Senior Notes—due 2021
323,998
323,916
Total debt
1,568,983
1,542,585
Less current maturities
(77,371
)
(1,500
)
Total long-term debt
$
1,491,612
$
1,541,085</t>
  </si>
  <si>
    <t>Derivative Instruments (Tables)</t>
  </si>
  <si>
    <t>Derivatives Fair Value [Line Items]</t>
  </si>
  <si>
    <t>Summary of Commodity Derivative Activity</t>
  </si>
  <si>
    <t xml:space="preserve">The following table summarizes the commodity derivative activity for the three and six months ended June 30, 2015 (in thousands):
Three Months Ended
Six Months Ended
Portion of settlements associated with gains previously recognized within accumulated other comprehensive income, net of prior year offsets (1)
$
(25,778
)
$
(53,121
)
Portion of settlements attributable to subsequent mark to market gains
(14,922
)
(30,125
)
Total cash settlements on commodity derivative contracts
(40,700
)
(83,246
)
2015 Unrealized gains prior to settlement (2)
3,678
6,881
Unrealized gain (loss) on open derivative contracts at June 30, 2015, net of amounts recognized in income in prior year (2)
(30,574
)
71,808
Gains (losses) on mark-to-market derivatives
$
(26,896
)
$
78,689
(1)
Recognized in gas and oil production revenue.
(2)
Recognized in gain on mark-to-market derivatives. </t>
  </si>
  <si>
    <t>Fair Value of Derivative Instruments Table</t>
  </si>
  <si>
    <t xml:space="preserve">The following table summarizes the gross fair values of AGP’s derivative instruments, presenting the impact of offsetting the derivative assets and liabilities on the Company’s combined consolidated balance sheets as of the dates indicated (in thousands):
Gross
Gross
Net Amount of
Offsetting Derivative Assets
As of June 30, 2015
Current portion of derivative assets
$
31
$
(1
)
$
30
Long-term portion of derivative assets
18
—
18
Total derivative assets
$
49
$
(1
)
$
48
As of December 31, 2014
Current portion of derivative assets
$
—
$
—
$
—
Long-term portion of derivative assets
—
—
—
Total derivative assets
$
—
$
—
$
—
Gross
Gross
Net Amount of
Offsetting Derivative Liabilities
As of June 30, 2015
Current portion of derivative liabilities
$
(1
)
$
1
$
—
Long-term portion of derivative liabilities
—
—
—
Total derivative liabilities
$
(1
)
$
1
$
—
As of December 31, 2014
Current portion of derivative liabilities
$
—
$
—
$
—
Long-term portion of derivative liabilities
—
—
—
Total derivative liabilities
$
—
$
—
$
— </t>
  </si>
  <si>
    <t>Commodity Derivative Instruments by Type Table</t>
  </si>
  <si>
    <t>At June 30, 2015, AGP had the following commodity derivatives: Crude Oil – Fixed Price Swaps
Production
Volumes
Average
Fair Value
(Bbl) (1)
(per Bbl) (1)
(in thousands) (2)
2015
27,000
$
61.000
$
17
2016
18,000
$
63.150
19
2017
9,000
$
65.000
12
AGP’s net assets
$
48
(1)
(2)</t>
  </si>
  <si>
    <t>Atlas Resource Partners, L.P.</t>
  </si>
  <si>
    <t xml:space="preserve">The following table summarizes the gross fair values of ARP’s derivative instruments, presenting the impact of offsetting the derivative assets and liabilities on the Company’s combined consolidated balance sheets as of the dates indicated (in thousands):
Gross
Gross
Net Amount of
Offsetting Derivative Assets
As of June 30, 2015
Current portion of derivative assets
$
114,982
$
(272
)
$
114,710
Long-term portion of derivative assets
150,601
(439
)
150,162
Total derivative assets
$
265,583
$
(711
)
$
264,872
As of December 31, 2014
Current portion of derivative assets
$
144,357
$
(98
)
$
144,259
Long-term portion of derivative assets
130,972
(370
)
130,602
Total derivative assets
$
275,329
$
(468
)
$
274,861
Gross
Gross
Net Amount of
Offsetting Derivative Liabilities
As of June 30, 2015
Current portion of derivative liabilities
$
(272
)
$
272
$
—
Long-term portion of derivative liabilities
(439
)
439
—
Total derivative liabilities
$
(711
)
$
711
$
—
As of December 31, 2014
Current portion of derivative liabilities
$
(98
)
$
98
$
—
Long-term portion of derivative liabilities
(370
)
370
—
Total derivative liabilities
$
(468
)
$
468
$
— </t>
  </si>
  <si>
    <t>At June 30, 2015, ARP had the following commodity derivatives: Natural Gas – Fixed Price Swaps
Production
Volumes
Average
Fair Value
(MMBtu) (1)
(per MMBtu) (1)
(in thousands) (2)
2015
26,832,200
$
4.193
$
34,433
2016
53,546,300
$
4.229
55,981
2017
49,920,000
$
4.219
41,808
2018
40,800,000
$
4.170
28,491
2019
15,960,000
$
4.017
7,636
$
168,349
Natural Gas – Costless Collars
Production
Option Type
Volumes
Average Floor
Fair Value
(MMBtu) (1)
(per MMBtu) (1)
(in thousands) (2)
2015
Puts purchased
1,560,000
$
4.157
$
1,996
2015
Calls sold
1,560,000
$
5.002
(4
)
$
1,992
Natural Gas – Put Options – Drilling Partnerships
Production
Option Type
Volumes
Average
Fair Value
(MMBtu) (1)
(per MMBtu) (1)
(in thousands) (2)
2015
Puts purchased
720,000
$
4.000
$
795
2016
Puts purchased
1,440,000
$
4.150
1,519
$
2,314
Natural Gas – WAHA Basis Swaps
Production
Volumes
Average
Fair Value
(MMBtu) (1)
(per MMBtu) (1)
(in thousands) (7)
2015
2,400,000
$
(0.090
)
$
41
$
41
Natural Gas Liquids – Natural Gasoline Fixed Price Swaps
Production
Volumes
Average
Fair Value
(Gal) (1)
(per Gal) (1)
(in thousands) (8)
2015
2,520,000
$
1.936
$
1,758
$
1,758
Natural Gas Liquids – Propane Fixed Price Swaps
Production
Volumes
Average
Fair Value
(Gal) (1)
(per Gal) (1)
(in thousands) (4)
2015
4,032,000
$
1.016
$
2,133
$
2,133
Natural Gas Liquids – Butane Fixed Price Swaps
Production
Volumes
Average
Fair Value
(Gal) (1)
(per Gal) (1)
(in thousands) (5)
2015
756,000
$
1.248
$
467
$
467
Natural Gas Liquids – Iso Butane Fixed Price Swaps
Production
Volumes
Average
Fair Value
(Gal) (1)
(per Gal) (1)
(in thousands) (6)
2015
756,000
$
1.263
$
460
$
460
Natural Gas Liquids – Crude Fixed Price Swaps
Production
Volumes
Average
Fair Value
(Bbl) (1)
(per Bbl) (1)
(in thousands) (3)
2016
84,000
$
85.651
$
1,960
2017
60,000
$
83.780
1,183
$
3,143
Crude Oil – Fixed Price Swaps
Production
Volumes
Average
Fair Value
(Bbl) (1)
(per Bbl) (1)
(in thousands) (3)
2015
966,000
$
87.653
$
26,301
2016
1,557,000
$
81.471
29,889
2017
1,140,000
$
77.285
15,237
2018
1,080,000
$
76.281
11,561
2019
540,000
$
68.371
993
$
83,981
Crude Oil – Costless Collars
Production
Option Type
Volumes
Average
Fair Value
(Bbl) (1)
(per Bbl) (1)
(in thousands) (3)
2015
Puts purchased
9,750
$
83.846
$
234
2015
Calls sold
9,750
$
110.654
—
$
234
ARP’s net assets
$
264,872
(1)
(2)
(3)
(4)
(5)
(6)
(7)
(8)
.</t>
  </si>
  <si>
    <t>Fair Value of Financial Instruments (Tables)</t>
  </si>
  <si>
    <t>Company, ARP Assets and Liabilities Measured at Fair Value</t>
  </si>
  <si>
    <t>Information for the Company and its subsidiaries’ assets and liabilities measured at fair value at June 30, 2015 and December 31, 2014 was as follows (in thousands):
Level 1
Level 2
Level 3
Total
As of June 30, 2015
Assets, gross
Rabbi trust
$
5,670
$
—
$
—
$
5,670
ARP Commodity swaps
—
261,039
—
261,039
ARP Commodity puts
—
2,314
—
2,314
ARP Commodity options
—
2,230
—
2,230
AGP Commodity swaps
—
49
—
49
Total assets, gross
5,670
265,632
—
271,302
Liabilities, gross
ARP Commodity swaps
—
(707
)
—
(707
)
ARP Commodity options
—
(4
)
—
(4
)
AGP Commodity swaps
—
(1
)
—
(1
)
Total derivative liabilities, gross
—
(712
)
—
(712
)
Total assets, fair value, net
$
5,670
$
264,920
$
—
$
270,590
As of December 31, 2014
Assets, gross
Rabbi trust
$
3,925
$
—
$
—
$
3,925
ARP Commodity swaps
—
267,242
—
267,242
ARP Commodity puts
—
2,767
—
2,767
ARP Commodity options
—
5,320
—
5,320
Total assets, gross
3,925
275,329
—
279,254
Liabilities, gross
ARP Commodity swaps
—
(401
)
—
(401
)
ARP Commodity options
—
(67
)
—
(67
)
Total derivative liabilities, gross
—
(468
)
—
(468
)
Total assets, fair value, net
$
3,925
$
274,861
$
—
$
278,786</t>
  </si>
  <si>
    <t>Schedule of Assets and Liabilities Measured on Non Recurring Basis</t>
  </si>
  <si>
    <t>Information for assets and liabilities that were measured at fair value on a nonrecurring basis for the three and six months ended June 30, 2015 and 2014 was as follows (in thousands):
Three Months Ended June 30,
2015
2014
Level 3
Total
Level 3
Total
Asset retirement obligations
$
47
$
47
$
7,345
$
7,345
Total
$
47
$
47
$
7,345
$
7,345
Six Months Ended June 30,
2015
2014
Level 3
Total
Level 3
Total
Asset retirement obligations
$
216
$
216
$
7,947
$
7,947
Total
$
216
$
216
$
7,947
$
7,947</t>
  </si>
  <si>
    <t>Cash Distribution (Distributions Declared) (Tables)</t>
  </si>
  <si>
    <t>Schedule of Distributions Made by Partnership</t>
  </si>
  <si>
    <t>Distributions declared by the Company related to its Class A preferred units were as follows (in thousands, except per unit amounts):
Date Cash Distribution Paid
For Month
Total Cash
Total Cash
May 15, 2015
March 31, 2015
$
—
$
333
June 12, 2015
April 30, 2015
$
—
$
334
July 15, 2015
May 31, 2015
$
—
$
334
Distributions declared by ARP from January 1, 2014 through June 30, 2015 were as follows (in thousands, except per unit amounts):
Date Cash Distribution Paid
For Month
Cash
Total Cash
Total Cash (1)
Total Cash
March 17, 2014
January 31, 2014
$
0.1933
$
12,718
$
1,467
$
1,055
April 14, 2014
February 28, 2014
$
0.1933
$
12,719
$
1,466
$
1,055
May 15, 2014
March 31, 2014
$
0.1933
$
12,719
$
1,466
$
1,054
June 13, 2014
April 30, 2014
$
0.1933
$
15,752
$
1,466
$
1,279
July 15, 2014
May 31, 2014
$
0.1933
$
15,752
$
1,466
$
1,279
August 14, 2014
June 30, 2014
$
0.1966
$
16,029
$
1,492
$
1,377
September 12, 2014
July 31, 2014
$
0.1966
$
16,028
$
1,493
$
1,378
October 15, 2014
August 31, 2014
$
0.1966
$
16,032
$
1,491
$
1,378
November 14, 2014
September 30, 2014
$
0.1966
$
16,032
$
1,492
$
1,378
December 15, 2014
October 31, 2014
$
0.1966
$
16,033
$
1,491
$
1,378
January 14, 2015
November 30, 2014
$
0.1966
$
16,779
$
745
(1)
$
1,378
February 13, 2015
December 31, 2014
$
0.1966
$
16,782
$
745
(1)
$
1,378
March 17, 2015
January 31, 2015
$
0.1083
$
9,284
$
643
(1)
$
203
April 14, 2015
February 28, 2015
$
0.1083
$
9,347
$
643
(1)
$
204
May 15, 2015
March 31, 2015
$
0.1083
$
9,444
$
643
(1)
$
206
June 12, 2015
April 30, 2015
$
0.1083
$
10,179
$
642
(1)
$
221
July 15, 2015
May 31, 2015
$
0.1083
$
10,304
$
643
(1)
$
223
(1)
Includes payments for the Class B and Class C preferred unit monthly distributions.
Date Cash Distribution Paid
For the Period
Cash
Total Cash
Total Cash
January 15, 2015
October 2, 2014 – January 14, 2015
$
0.616927
$
1,974
$
—
April 15, 2015
Quarter Ended March 31, 2015
$
0.539063
$
2,156
$
—</t>
  </si>
  <si>
    <t>Benefit Plans (Tables)</t>
  </si>
  <si>
    <t>2015 Long Term Incentive Plan</t>
  </si>
  <si>
    <t>Defined Benefit Plan Disclosure [Line Items]</t>
  </si>
  <si>
    <t>Phantom Unit Activity</t>
  </si>
  <si>
    <t>The following table sets forth the 2015 LTIP phantom unit activity for the periods indicated:
Three Months Ended June 30,
2015
2014
Number
Weighted
Number
Weighted
Outstanding, beginning of period
68,910
$
9.07
—
$
—
Granted
2,695,300
6.43
—
—
Vested (1)
—
—
—
—
Forfeited
—
—
—
—
Outstanding, end of period (2)(3)(4)
2,764,210
$
6.50
—
$
—
Non-cash compensation expense recognized (in thousands)
$
926
$
—
Six Months Ended June 30,
2015
2014
Number
Weighted
Number
Weighted
Outstanding, beginning of year
—
$
—
—
$
—
Granted
2,764,210
6.50
—
—
Vested (1)
—
—
—
—
Forfeited
—
—
—
—
Outstanding, end of period (2)(3)(4)
2,764,210
$
6.50
—
$
—
Non-cash compensation expense recognized (in thousands)
$
946
$
—
(1)
(2)
The aggregate intrinsic value of phantom unit awards outstanding at June 30, 2015 was approximately $13.8 million.
(3)</t>
  </si>
  <si>
    <t>ARP Long Term Incentive Plan</t>
  </si>
  <si>
    <t>The following table sets forth the ARP LTIP phantom unit activity for the periods indicated:
Three Months Ended June 30,
2015
2014
Number
Weighted
Number
Weighted
Outstanding, beginning of period
632,010
$
22.37
812,308
$
24.35
Granted
9,730
8.50
223,523
20.29
Vested and issued (1)
(222,358
)
24.07
(131,374
)
24.69
Forfeited
(8,125
)
23.04
(3,250
)
24.80
Outstanding, end of period (2)(3)
411,257
$
21.10
901,207
$
23.29
Vested and not yet issued (4)
24,750
$
20.39
74,850
$
24.49
Non-cash compensation expense recognized (in thousands)
$
803
$
1,590
Six Months Ended June 30,
2015
2014
Number
Weighted
Number
Weighted
Outstanding, beginning of year
799,192
$
22.70
839,808
$
24.31
Granted
9,730
8.50
227,023
20.30
Vested and issued (1)
(389,540
)
24.02
(146,874
)
24.48
Forfeited
(8,125
)
23.04
(18,750
)
23.00
Outstanding, end of period (2)(3)
411,257
$
21.10
901,207
$
23.29
Vested and not yet issued (4)
24,750
$
20.39
74,850
$
24.49
Non-cash compensation expense recognized (in thousands)
$
3,317
$
3,321
(1)
The intrinsic values of phantom unit awards vested and issued during the three months ended June 30, 2015 and 2014 were $2.0 million and $2.5 million, respectively, and $3.6 million and $2.9 million during the six months ended June 30, 2015 and 2014, respectively.
(2)
The aggregate intrinsic value for phantom unit awards outstanding at June 30, 2015 2.6
(3)
There were approximately $24,000 and $0.1 million recognized as liabilities on the Company’s consolidated balance sheets at June 30, 2015 and December 31, 2014, respectively, representing 14,005 and 26,579
(4)
The intrinsic values of phantom unit awards vested, but not yet issued at June 30, 2015 and 2014 were $0.2 million and $1.5 million, respectively.</t>
  </si>
  <si>
    <t>Unit Option Activity</t>
  </si>
  <si>
    <t>The following table sets forth the ARP LTIP unit option activity for the periods indicated:
Three Months Ended June 30,
2015
2014
Number
Weighted
Number
Weighted
Outstanding, beginning of period
1,453,300
$
24.66
1,472,675
$
24.66
Granted
—
—
—
—
Exercised (1)
—
—
—
—
Forfeited
(500
)
25.14
(3,750
)
24.67
Outstanding, end of period (2)(3)
1,452,800
$
24.66
1,468,925
$
24.66
Options exercisable, end of period (4)
1,342,976
$
24.67
734,400
$
24.67
Non-cash compensation expense recognized (in thousands)
$
61
$
420
Six Months Ended June 30,
2015
2014
Number
Weighted
Number
Weighted
Outstanding, beginning of year
1,458,300
$
24.66
1,482,675
$
24.66
Granted
—
—
—
—
Exercised (1)
—
—
—
—
Forfeited
(5,500
)
24.71
(13,750
)
24.40
Outstanding, end of period (2)(3)
1,452,800
$
24.66
1,468,925
$
24.66
Options exercisable, end of period (4)
1,342,976
$
24.67
734,400
$
24.67
Non-cash compensation expense recognized (in thousands)
$
892
$
1,033
(1)
No options were exercised during the three and six months ended June 30, 2015 and 2014.
(2)
The weighted average remaining contractual life for outstanding options at June 30, 2015 was 6.9
(3)
There was no aggregate intrinsic value of options outstanding at June 30, 2015. The aggregate intrinsic value of options outstanding at June 30, 2014 was approximately $2,000.
(4)
The weighted average remaining contractual life for exercisable options at June 30, 2015 was 6.9 no</t>
  </si>
  <si>
    <t>Operating Segment Information (Tables)</t>
  </si>
  <si>
    <t>Operating Segment Data</t>
  </si>
  <si>
    <t>The Company’s operations include three reportable operating segments: ARP, AGP, and corporate and other. These operating segments reflect the way the Company manages its operations and makes business decisions. Corporate and other includes the Company’s equity investment in Lightfoot (see Note 1), as well as its general and administrative and interest expenses. Operating segment data for the periods indicated were as follows (in thousands):
Three Months Ended June 30,
Six Months Ended June 30,
2015
2014
2015
2014
Atlas Resource:
Revenues
$
96,125
$
138,897
$
339,714
$
300,254
Operating costs and expenses
(75,822
)
(85,342
)
(163,640
)
(190,153
)
Depreciation, depletion and amortization expense
(42,494
)
(59,680
)
(85,485
)
(111,499
)
Gain (loss) on asset sales and disposal
97
9
86
(1,594
)
Interest expense
(24,716
)
(13,263
)
(49,913
)
(26,451
)
Segment income (loss)
$
(46,810
)
$
(19,379
)
$
40,762
$
(29,443
)
Atlas Growth:
Revenues
$
1,865
$
2,457
$
4,176
$
3,025
Operating costs and expenses
(3,243
)
(2,889
)
(8,312
)
(4,737
)
Depreciation, depletion and amortization expense
(782
)
(726
)
(2,247
)
(946
)
Segment loss
$
(2,160
)
$
(1,158
)
$
(6,383
)
$
(2,658
)
Corporate and other:
Revenues
$
257
$
250
$
156
$
472
General and administrative
(2,359
)
(1,299
)
(22,574
)
(4,620
)
Gain on asset sales and disposal
—
3
—
3
Interest expense
(8,471
)
(2,811
)
(18,025
)
(5,600
)
Segment loss
$
(10,573
)
$
(3,857
)
$
(40,443
)
$
(9,745
)
Reconciliation of segment income (loss) to net loss:
Segment income (loss):
Atlas Resource
$
(46,810
)
$
(19,379
)
$
40,762
$
(29,443
)
Atlas Growth
(2,160
)
(1,158
)
(6,383
)
$
(2,658
)
Corporate and other
(10,573
)
$
(3,857
)
$
(40,443
)
$
(9,745
)
Net loss
$
(59,543
)
$
(24,394
)
$
(6,064
)
$
(41,846
)
Reconciliation of segment revenues to total revenues:
Segment revenues:
Atlas Resource
$
96,125
$
138,897
$
339,714
$
300,254
Atlas Growth
1,865
2,457
4,176
$
3,025
Corporate and other
257
250
156
$
472
Total revenues
$
98,247
$
141,604
$
344,046
$
303,751
Capital expenditures:
Atlas Resource
$
26,993
$
54,718
$
69,491
$
94,649
Atlas Growth
3,175
7,092
13,118
11,580
Corporate and other
—
—
—
—
Total capital expenditures
$
30,168
$
61,810
$
82,609
$
106,229
June 30,
December 31,
2015
2014
Balance sheet:
Goodwill:
Atlas Resource
$
13,639
$
13,639
Atlas Growth
—
—
Corporate and other
—
—
$
13,639
$
13,639
Total assets:
Atlas Resource
$
2,701,094
$
2,791,553
Atlas Growth
229,981
190,161
Corporate and other
13,763
44,601
$
2,944,838
$
3,026,315</t>
  </si>
  <si>
    <t>Basis of Presentation (Narrative) (Details) - USD ($) $ in Millions</t>
  </si>
  <si>
    <t>Feb. 27, 2015</t>
  </si>
  <si>
    <t>Basis Of Presentation [Line Items]</t>
  </si>
  <si>
    <t>Percentage of interest represented by common units which is effected by pro rata distribution</t>
  </si>
  <si>
    <t>100.00%</t>
  </si>
  <si>
    <t>Lightfoot Capital Partners, LP</t>
  </si>
  <si>
    <t>General partner ownership interest</t>
  </si>
  <si>
    <t>15.90%</t>
  </si>
  <si>
    <t>Common limited partner ownership interest</t>
  </si>
  <si>
    <t>12.00%</t>
  </si>
  <si>
    <t>25.00%</t>
  </si>
  <si>
    <t>Common limited partner interest in ARP, units</t>
  </si>
  <si>
    <t>Atlas Resource Partners, L.P. | Preferred Limited Partner Units</t>
  </si>
  <si>
    <t>Atlas Growth Partners, L.P</t>
  </si>
  <si>
    <t>80.00%</t>
  </si>
  <si>
    <t>1.20%</t>
  </si>
  <si>
    <t>Common limited partner units issued</t>
  </si>
  <si>
    <t>Common limited partner units purchased</t>
  </si>
  <si>
    <t>Summary of Significant Accounting Policies (Narrative) (Details) - USD ($)</t>
  </si>
  <si>
    <t>Jul. 25, 2015</t>
  </si>
  <si>
    <t>Jul. 15, 2015</t>
  </si>
  <si>
    <t>Jan. 14, 2015</t>
  </si>
  <si>
    <t>Dec. 23, 2014</t>
  </si>
  <si>
    <t>Jul. 31, 2013</t>
  </si>
  <si>
    <t>Apr. 30, 2015</t>
  </si>
  <si>
    <t>Mar. 31, 2015</t>
  </si>
  <si>
    <t>Oct. 31, 2014</t>
  </si>
  <si>
    <t>Summary Of Significant Accounting Policies [Line Items]</t>
  </si>
  <si>
    <t>Pro-rata share in Drilling Partnerships</t>
  </si>
  <si>
    <t>30.00%</t>
  </si>
  <si>
    <t>Allowance for Doubtful Accounts Receivable</t>
  </si>
  <si>
    <t>Materials, supplies and other inventory</t>
  </si>
  <si>
    <t>Impairments of Unproved Gas and Oil Properties</t>
  </si>
  <si>
    <t>Asset impairment</t>
  </si>
  <si>
    <t>Future Hedge Gains</t>
  </si>
  <si>
    <t>Impairments of Proved Gas And Oil Properties</t>
  </si>
  <si>
    <t>Weighted Average Interest Rate Used To Capitalize Interest</t>
  </si>
  <si>
    <t>6.60%</t>
  </si>
  <si>
    <t>6.00%</t>
  </si>
  <si>
    <t>6.40%</t>
  </si>
  <si>
    <t>5.80%</t>
  </si>
  <si>
    <t>Interest Costs Capitalized</t>
  </si>
  <si>
    <t>Amortization of Intangible Assets</t>
  </si>
  <si>
    <t>Future Amortization Expense, remainder of 2015</t>
  </si>
  <si>
    <t>Future Amortization Expense, 2016</t>
  </si>
  <si>
    <t>Future Amortization Expense, 2017</t>
  </si>
  <si>
    <t>Future Amortization Expense, 2018</t>
  </si>
  <si>
    <t>Future Amortization Expense, 2019</t>
  </si>
  <si>
    <t>Changes in carrying amount of goodwill</t>
  </si>
  <si>
    <t>Partners unit, issued</t>
  </si>
  <si>
    <t>Percentage of Preferred Unit Regular Quarterly Cash Distributions</t>
  </si>
  <si>
    <t>10.75%</t>
  </si>
  <si>
    <t>Deferred income tax benefit</t>
  </si>
  <si>
    <t>Proportion of amount received on cost incurred to drill</t>
  </si>
  <si>
    <t>15.00%</t>
  </si>
  <si>
    <t>Monthly administrative fee per well</t>
  </si>
  <si>
    <t>Gathering Fee Percentage</t>
  </si>
  <si>
    <t>16.00%</t>
  </si>
  <si>
    <t>Gathering Fee Percentage Net Margin</t>
  </si>
  <si>
    <t>3.00%</t>
  </si>
  <si>
    <t>Unbilled Contracts Receivable</t>
  </si>
  <si>
    <t>Minimum</t>
  </si>
  <si>
    <t>Recognition period to receive fees</t>
  </si>
  <si>
    <t>60 days</t>
  </si>
  <si>
    <t>Amount of fixed fees received by each well drilled</t>
  </si>
  <si>
    <t>Monthly operating fee paid per well</t>
  </si>
  <si>
    <t>Return on unhedged revenue percentage</t>
  </si>
  <si>
    <t>10.00%</t>
  </si>
  <si>
    <t>Period of return on unhedged revenue</t>
  </si>
  <si>
    <t>5 years</t>
  </si>
  <si>
    <t>Maximum</t>
  </si>
  <si>
    <t>270 days</t>
  </si>
  <si>
    <t>Percentage on unhedged revenue</t>
  </si>
  <si>
    <t>50.00%</t>
  </si>
  <si>
    <t>8 years</t>
  </si>
  <si>
    <t>Class E Preferred Units</t>
  </si>
  <si>
    <t>Partners' Capital Account, Units, Percentage</t>
  </si>
  <si>
    <t>Preferred Unit Regular Quarterly Cash Distributions Per Unit</t>
  </si>
  <si>
    <t>Preferred Unit Regular Quarterly Cash Distributions Per Unit there after</t>
  </si>
  <si>
    <t>Subsequent Event | Class E Preferred Units</t>
  </si>
  <si>
    <t>ARP Acquisitions</t>
  </si>
  <si>
    <t>Goodwill, Impairment Loss</t>
  </si>
  <si>
    <t>Preferred stock participation rights</t>
  </si>
  <si>
    <t>While outstanding, the Class C ARP Preferred Units will receive regular quarterly cash distributions equal to the greater of (i) $0.51 and (ii) the quarterly common unit distribution.</t>
  </si>
  <si>
    <t>ARP Acquisitions | Class B Preferred Units</t>
  </si>
  <si>
    <t>Conversion of Class B preferred units (units)</t>
  </si>
  <si>
    <t>ARP Acquisitions | Class C Preferred Units</t>
  </si>
  <si>
    <t>ARP Acquisitions | Class C Preferred Units | Minimum</t>
  </si>
  <si>
    <t>Distribution Made to Limited Partner, Distributions Declared, Per Unit</t>
  </si>
  <si>
    <t>ARP Acquisitions | Preferred class D</t>
  </si>
  <si>
    <t>8.625%</t>
  </si>
  <si>
    <t>ARP Acquisitions | Subsequent Event | Class B Preferred Units</t>
  </si>
  <si>
    <t>Atlas Resource Partners, L.P. | Preferred class D</t>
  </si>
  <si>
    <t>Atlas Resource Partners, L.P. | Subsequent Event | Class E Preferred Units</t>
  </si>
  <si>
    <t>Atlas Resource Partners, L.P. | Titan Acquisition</t>
  </si>
  <si>
    <t>While outstanding, the Class B ARP Preferred Units received regular quarterly cash distributions equal to the greater of (i) $0.40 and (ii) the quarterly common unit distribution.</t>
  </si>
  <si>
    <t>Atlas Resource Partners, L.P. | Titan Acquisition | Class B Preferred Units</t>
  </si>
  <si>
    <t>Atlas Resource Partners, L.P. | Titan Acquisition | Class B Preferred Units | Minimum</t>
  </si>
  <si>
    <t>Drilling Partnership wells</t>
  </si>
  <si>
    <t>13.00%</t>
  </si>
  <si>
    <t>Secured Term Facility</t>
  </si>
  <si>
    <t>Credit facility</t>
  </si>
  <si>
    <t>Series A Preferred Units | Secured Term Facility</t>
  </si>
  <si>
    <t>Proceeds from Issuance of Convertible Preferred Stock</t>
  </si>
  <si>
    <t>Summary of Significant Accounting Policies (Schedule of the Components of Intangible Assets Being Amortized) (Details) - USD ($) $ in Thousands</t>
  </si>
  <si>
    <t>Gross Carrying Amount</t>
  </si>
  <si>
    <t>Accumulated Amortization</t>
  </si>
  <si>
    <t>Net Carrying Amount</t>
  </si>
  <si>
    <t>Estimated Useful Lives In Years</t>
  </si>
  <si>
    <t>13 years</t>
  </si>
  <si>
    <t>Summary of Significant Accounting Policies (Schedule of Net Income Reconciliation) (Details) - USD ($) $ in Thousands</t>
  </si>
  <si>
    <t>Reconciliation Of Net Income [Line Items]</t>
  </si>
  <si>
    <t>Antidilutive Phantom Unit Securities Excluded from Computation of Diluted Earnings Attributable to Common Unit Holders Outstanding Units</t>
  </si>
  <si>
    <t>Continuing Operations</t>
  </si>
  <si>
    <t>Loss (income) attributable to non-controlling interests</t>
  </si>
  <si>
    <t>Net loss utilized in the calculation of net income attributable to common unitholders per unit</t>
  </si>
  <si>
    <t>Summary of Significant Accounting Policies (Reconciliation of Weighted Average Number of Common Unit Holder Units) (Details) - Jun. 30, 2015 - shares</t>
  </si>
  <si>
    <t>Weighted average number of common unitholders per unit—basic</t>
  </si>
  <si>
    <t>Weighted average number of common unitholders per unit—diluted</t>
  </si>
  <si>
    <t>Antidilutive Securities Excluded From Computation Of Diluted Net Income (Loss) Attributable To Common Limited Partners Outstanding Units</t>
  </si>
  <si>
    <t>Acquisitions (Rangely Acquisition) (Narrative) (Details) - USD ($) $ in Millions</t>
  </si>
  <si>
    <t>1 Months Ended</t>
  </si>
  <si>
    <t>May. 31, 2014</t>
  </si>
  <si>
    <t>Business Acquisition [Line Items]</t>
  </si>
  <si>
    <t>Atlas Resource Partners, L.P. | 7.75% Senior Notes</t>
  </si>
  <si>
    <t>Debt instrument, interest rate, stated percentage</t>
  </si>
  <si>
    <t>7.75%</t>
  </si>
  <si>
    <t>Atlas Resource Partners, L.P. | Rangely Acquisition</t>
  </si>
  <si>
    <t>Business acquisition, percentage of voting interests acquired</t>
  </si>
  <si>
    <t>Business acquisition, cost of acquired entity, cash paid</t>
  </si>
  <si>
    <t>Debt instrument, maturity date</t>
  </si>
  <si>
    <t>Aug. 15,
		2021</t>
  </si>
  <si>
    <t>Business acquisition, effective date of acquisition</t>
  </si>
  <si>
    <t>Apr. 1,
		2014</t>
  </si>
  <si>
    <t>Business acquisition, purchase price allocation, methodology</t>
  </si>
  <si>
    <t>ARP accounted for this transaction under the acquisition method of accounting. Accordingly, ARP evaluated the identifiable assets acquired and liabilities assumed at their respective acquisition date fair values (see Note 9).</t>
  </si>
  <si>
    <t>Business acquisition, purchase price allocation, status</t>
  </si>
  <si>
    <t>In conjunction with the issuance of ARP’s common limited partner units associated with the acquisition, ARP recorded $11.6 million of transaction fees which were included within non-controlling interests at December 31, 2014 on the Company’s combined consolidated balance sheet. All other costs associated with the acquisition of assets were expensed as incurred.</t>
  </si>
  <si>
    <t>Business acquisition, cost of acquired entity, transaction costs</t>
  </si>
  <si>
    <t>Atlas Resource Partners, L.P. | Rangely Acquisition | 7.75% Senior Notes</t>
  </si>
  <si>
    <t>Proceed from additional senior notes</t>
  </si>
  <si>
    <t>Acquisitions (Rangely Acquisition Schedule of Assets Acquired and Liabilities Assumed) (Details) - Rangely Acquisition $ in Thousands</t>
  </si>
  <si>
    <t>Jun. 30, 2014USD ($)</t>
  </si>
  <si>
    <t>Property, plant and equipment</t>
  </si>
  <si>
    <t>Total assets acquired</t>
  </si>
  <si>
    <t>Asset retirement obligation</t>
  </si>
  <si>
    <t>Total liabilities assumed</t>
  </si>
  <si>
    <t>Net assets acquired</t>
  </si>
  <si>
    <t>Acquisitions (Other Acquisition) (Narrative) (Details) - USD ($) $ in Millions</t>
  </si>
  <si>
    <t>Dec. 31, 2015</t>
  </si>
  <si>
    <t>Sep. 30, 2015</t>
  </si>
  <si>
    <t>Jun. 05, 2015</t>
  </si>
  <si>
    <t>Nov. 05, 2014</t>
  </si>
  <si>
    <t>May. 12, 2014</t>
  </si>
  <si>
    <t>May. 31, 2015</t>
  </si>
  <si>
    <t>Mar. 31, 2014</t>
  </si>
  <si>
    <t>Arkoma Acquisition</t>
  </si>
  <si>
    <t>ARP’s and AGP’s Eagle Ford Acquisition</t>
  </si>
  <si>
    <t>Business acquisition, date of acquisition agreement</t>
  </si>
  <si>
    <t>Nov. 5,
		2014</t>
  </si>
  <si>
    <t>Net cash acquired</t>
  </si>
  <si>
    <t>Deferred portion of purchase price</t>
  </si>
  <si>
    <t>Deferred portion of purchase price payable in quarterly installments, beginning date</t>
  </si>
  <si>
    <t>Dec. 31,
		2014</t>
  </si>
  <si>
    <t>Purchase price represent non-cash transaction</t>
  </si>
  <si>
    <t>ARP’s and AGP’s Eagle Ford Acquisition | Scenario Forecast</t>
  </si>
  <si>
    <t>ARP’s Geomet Acquisition</t>
  </si>
  <si>
    <t>Jan. 1,
		2014</t>
  </si>
  <si>
    <t>Cash consideration</t>
  </si>
  <si>
    <t>Business acquisition, description of acquired entity</t>
  </si>
  <si>
    <t>The assets include coal-bed methane producing natural gas assets in West Virginia and Virginia.</t>
  </si>
  <si>
    <t>Atlas Resource Partners, L.P. | Arkoma Acquisition</t>
  </si>
  <si>
    <t>Jan. 1,
		2015</t>
  </si>
  <si>
    <t>Atlas Resource Partners, L.P. | ARP’s and AGP’s Eagle Ford Acquisition</t>
  </si>
  <si>
    <t>Atlas Resource Partners, L.P. | ARP’s and AGP’s Eagle Ford Acquisition | Class D Preferred Units</t>
  </si>
  <si>
    <t>Business acquisition, cost of acquired entity, equity interests issued and issuable</t>
  </si>
  <si>
    <t>Atlas Growth Partners, L.P | ARP’s and AGP’s Eagle Ford Acquisition</t>
  </si>
  <si>
    <t>Property, Plant and Equipment (Summary of Property, Plant and Equipment) (Details) - USD ($) $ in Thousands</t>
  </si>
  <si>
    <t>Proved properties: Leasehold interests</t>
  </si>
  <si>
    <t>Proved properties: Pre-development costs</t>
  </si>
  <si>
    <t>Proved properties: Wells and related equipment</t>
  </si>
  <si>
    <t>Total proved properties</t>
  </si>
  <si>
    <t>Unproved properties</t>
  </si>
  <si>
    <t>Support equipment</t>
  </si>
  <si>
    <t>Total natural gas and oil properties</t>
  </si>
  <si>
    <t>Pipelines, processing and compression facilities</t>
  </si>
  <si>
    <t>Rights of way</t>
  </si>
  <si>
    <t>Land, buildings and improvements</t>
  </si>
  <si>
    <t>Total gross property, plant and equipment</t>
  </si>
  <si>
    <t>Less –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2 years</t>
  </si>
  <si>
    <t>Pipelines, processing and compression facilities | Maximum</t>
  </si>
  <si>
    <t>40 years</t>
  </si>
  <si>
    <t>Rights of way | Minimum</t>
  </si>
  <si>
    <t>20 years</t>
  </si>
  <si>
    <t>Rights of way | Maximum</t>
  </si>
  <si>
    <t>Land, buildings and improvements | Minimum</t>
  </si>
  <si>
    <t>3 years</t>
  </si>
  <si>
    <t>Land, buildings and improvements | Maximum</t>
  </si>
  <si>
    <t>Other | Minimum</t>
  </si>
  <si>
    <t>Other | Maximum</t>
  </si>
  <si>
    <t>10 years</t>
  </si>
  <si>
    <t>Property, Plant and Equipment (Narrative) (Details) - USD ($)</t>
  </si>
  <si>
    <t>12 Months Ended</t>
  </si>
  <si>
    <t>Non-cash property, plant and equipment additions</t>
  </si>
  <si>
    <t>Other Assets (Summary of Other Assets) (Details) - USD ($) $ in Thousands</t>
  </si>
  <si>
    <t>Other Assets [Line Items]</t>
  </si>
  <si>
    <t>Deferred financing costs, net of accumulated amortization of $36,345 and $20,675 at June 30, 2015 and December 31, 2014, respectively</t>
  </si>
  <si>
    <t>Rabbi Trust</t>
  </si>
  <si>
    <t>Security deposits</t>
  </si>
  <si>
    <t>Total Other Assets</t>
  </si>
  <si>
    <t>Lightfoot</t>
  </si>
  <si>
    <t>Investment in Lightfoot</t>
  </si>
  <si>
    <t>ARP notes receivable</t>
  </si>
  <si>
    <t>Other Assets (Narrative) (Details) - USD ($)</t>
  </si>
  <si>
    <t>Accumulated amortization</t>
  </si>
  <si>
    <t>Amortization of financing costs</t>
  </si>
  <si>
    <t>Accelerated amortization of deferred financing costs</t>
  </si>
  <si>
    <t>Lightfoot LP</t>
  </si>
  <si>
    <t>Equity method investment ownership percentage</t>
  </si>
  <si>
    <t>Lightfoot GP</t>
  </si>
  <si>
    <t>Equity income in joint ventures</t>
  </si>
  <si>
    <t>Allowance for credit loss</t>
  </si>
  <si>
    <t>Atlas Resource Partners, L.P. | Note Agreement, Option to Extend Maturity Date</t>
  </si>
  <si>
    <t>Senior notes, maturity date</t>
  </si>
  <si>
    <t>Mar. 31,
		2027</t>
  </si>
  <si>
    <t>Note agreement extension fee percent</t>
  </si>
  <si>
    <t>1.00%</t>
  </si>
  <si>
    <t>Atlas Resource Partners, L.P. | Notes Receivable</t>
  </si>
  <si>
    <t>Mar. 31,
		2022</t>
  </si>
  <si>
    <t>Note agreement interest rate per annum</t>
  </si>
  <si>
    <t>2.25%</t>
  </si>
  <si>
    <t>Other interest and dividend income</t>
  </si>
  <si>
    <t>Asset Retirement Obligations (Reconciliation of Liability for Well Plugging and Abandonment Costs) (Narrative) (Details) - USD ($)</t>
  </si>
  <si>
    <t>Dec. 31, 2013</t>
  </si>
  <si>
    <t>Asset Retirement Obligations [Line Items]</t>
  </si>
  <si>
    <t>Asset retirement obligations</t>
  </si>
  <si>
    <t>Limited Partner Interest | Series of Individually Immaterial Business Acquisitions</t>
  </si>
  <si>
    <t>Oil and gas reclamation liabilities noncurrent</t>
  </si>
  <si>
    <t>Relationship With Drilling Partnerships</t>
  </si>
  <si>
    <t>Limited partner distributions withheld related to the asset retirement obligations of certain Drilling Partnerships</t>
  </si>
  <si>
    <t>Relationship With Drilling Partnerships | Limited Partner Interest</t>
  </si>
  <si>
    <t>Atlas Growth Partners, L.P | Series of Individually Immaterial Business Acquisitions</t>
  </si>
  <si>
    <t>Atlas Resource Partners, L.P. | Series of Individually Immaterial Business Acquisitions</t>
  </si>
  <si>
    <t>Asset Retirement Obligations (Reconciliation of Liability for Well Plugging and Abandonment Costs) (Details) - USD ($) $ in Thousands</t>
  </si>
  <si>
    <t>Asset Retirement Obligation Roll Forward Analysis Roll Forward</t>
  </si>
  <si>
    <t>Asset retirement obligations, beginning of period</t>
  </si>
  <si>
    <t>Liabilities incurred</t>
  </si>
  <si>
    <t>Liabilities settled</t>
  </si>
  <si>
    <t>Accretion expense</t>
  </si>
  <si>
    <t>Asset retirement obligations, end of period</t>
  </si>
  <si>
    <t>Debt (Schedule of Total Debt Outstanding) (Details) - USD ($) $ in Thousands</t>
  </si>
  <si>
    <t>Debt Instrument [Line Items]</t>
  </si>
  <si>
    <t>Total debt</t>
  </si>
  <si>
    <t>Less current maturities</t>
  </si>
  <si>
    <t>Total long-term debt</t>
  </si>
  <si>
    <t>9.25% Senior Notes</t>
  </si>
  <si>
    <t>9.25%</t>
  </si>
  <si>
    <t>Atlas Energy | Term Loan</t>
  </si>
  <si>
    <t>Term loan facilities</t>
  </si>
  <si>
    <t>Revolving credit facility</t>
  </si>
  <si>
    <t>Senior Notes</t>
  </si>
  <si>
    <t>Atlas Resource Partners, L.P. | 9.25% Senior Notes</t>
  </si>
  <si>
    <t>Debt (Term Loan Facilities) (Details) - USD ($)</t>
  </si>
  <si>
    <t>Line of Credit Facility, initiation date</t>
  </si>
  <si>
    <t>Feb. 27,
		2015</t>
  </si>
  <si>
    <t>Line of Credit Facility, aggregate principal amount</t>
  </si>
  <si>
    <t>Secured Term Loan Facilities</t>
  </si>
  <si>
    <t>Outstanding Term Facility, weighted average interest rate</t>
  </si>
  <si>
    <t>8.50%</t>
  </si>
  <si>
    <t>Term Loan</t>
  </si>
  <si>
    <t>Recognized value ratio, description</t>
  </si>
  <si>
    <t>Recognized Value Ratio (as defined in the Credit Agreement) is less than 2.00 to 1.00, the Company must prepay the Term Loan Facilities and any revolving loans outstanding in an aggregate principal amount necessary to achieve a Recognized Value Ratio of greater than 2.00 to 1.00; the Recognized Value Ratio is equal to the ratio of the Recognized Value</t>
  </si>
  <si>
    <t>Net cash proceeds from disposition of assets</t>
  </si>
  <si>
    <t>Leverage ratio under condition one</t>
  </si>
  <si>
    <t>3.75%</t>
  </si>
  <si>
    <t>Leverage ratio under condition two</t>
  </si>
  <si>
    <t>3.50%</t>
  </si>
  <si>
    <t>Total leverage ratio</t>
  </si>
  <si>
    <t>2.70%</t>
  </si>
  <si>
    <t>Term Loan | Arkoma Acquisition</t>
  </si>
  <si>
    <t>Prepayment of debt</t>
  </si>
  <si>
    <t>Term Loan | Maximum</t>
  </si>
  <si>
    <t>Recognized value ratio</t>
  </si>
  <si>
    <t>2.00%</t>
  </si>
  <si>
    <t>Term Loan | Minimum</t>
  </si>
  <si>
    <t>London Interbank Offered Rate (LIBOR) | Secured Term Loan Facilities</t>
  </si>
  <si>
    <t>Debt instrument, basis spread on variable rate</t>
  </si>
  <si>
    <t>7.50%</t>
  </si>
  <si>
    <t>Federal Funds Effective Swap Rate | Secured Term Loan Facilities</t>
  </si>
  <si>
    <t>0.50%</t>
  </si>
  <si>
    <t>One Month L I B O R | Secured Term Loan Facilities</t>
  </si>
  <si>
    <t>Base Rate | Secured Term Loan Facilities</t>
  </si>
  <si>
    <t>Alternate Base Rate | Secured Term Loan Facilities</t>
  </si>
  <si>
    <t>6.50%</t>
  </si>
  <si>
    <t>Credit Agreement</t>
  </si>
  <si>
    <t>Line of Credit Facility interest rate description</t>
  </si>
  <si>
    <t>Borrowings under the Term Loan Facilities bear interest, at the Company’s option, at either (i) LIBOR plus 7.5% (“Eurodollar Loans”) or (ii) the highest of (a) the prime rate, (b) the federal funds rate plus 0.50%, (c) one-month LIBOR plus 1.0% and (d) 2.0%, in each case plus 6.5% (an “ABR Loan”). Interest is generally payable at interest payment periods selected by the Company for Eurodollar Loans and quarterly for ABR Loans. At June 30, 2015, the weighted average interest rate on outstanding borrowings under the term loan facilities was 8.5%.</t>
  </si>
  <si>
    <t>Credit Agreement | Interim Term Loan Facility</t>
  </si>
  <si>
    <t>Line of Credit Facility, expiration date</t>
  </si>
  <si>
    <t>Aug. 27,
		2015</t>
  </si>
  <si>
    <t>Credit Agreement | Term A Loan Facility</t>
  </si>
  <si>
    <t>Feb. 26,
		2016</t>
  </si>
  <si>
    <t>Atlas Energy</t>
  </si>
  <si>
    <t>Jul. 31,
		2013</t>
  </si>
  <si>
    <t>Jul. 31,
		2019</t>
  </si>
  <si>
    <t>Term Loan Facilities, outstanding</t>
  </si>
  <si>
    <t>Term Loan Facilities, unamortized discount</t>
  </si>
  <si>
    <t>Debt (Atlas Energy Term Loan Facility) (Details) - USD ($)</t>
  </si>
  <si>
    <t>Senior Notes interest payment dates and terms</t>
  </si>
  <si>
    <t>Borrowings under the Term Facility bore interest, at Atlas Energy’s election, at either an adjusted LIBOR rate plus an applicable margin of 5.50% per annum or the alternate base rate (as defined in the Term Facility) (“ABR”) plus an applicable margin of 4.50% per annum. Interest was generally payable quarterly for ABR loans and, for LIBOR loans at the interest periods selected by Atlas Energy. Atlas Energy was required to repay principal at the rate of $0.6 million per quarter commencing December 31, 2013 and continuing until the maturity date when the remaining balance was due.</t>
  </si>
  <si>
    <t>Line of Credit Facility, additional margin rates in excess of LIBOR</t>
  </si>
  <si>
    <t>5.50%</t>
  </si>
  <si>
    <t>Line of Credit Facility, borrowing base additional rate</t>
  </si>
  <si>
    <t>4.50%</t>
  </si>
  <si>
    <t>Line of Credit Facility, principal repayment rate per quarter</t>
  </si>
  <si>
    <t>Debt (ARP Credit Facility) (Details) - USD ($)</t>
  </si>
  <si>
    <t>Line Of Credit Facility [Line Items]</t>
  </si>
  <si>
    <t>Revolving Credit Facility</t>
  </si>
  <si>
    <t>Line of Credit Facility, current borrowing capacity</t>
  </si>
  <si>
    <t>Letters of credit outstanding maximum</t>
  </si>
  <si>
    <t>Letters of credit outstanding amount</t>
  </si>
  <si>
    <t>Line of Credit Facility collateral</t>
  </si>
  <si>
    <t>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t>
  </si>
  <si>
    <t>at either an adjusted LIBOR rate plus an applicable margin between 1.50% and 2.75% per annum or the base rate (which is the higher of the bank’s prime rate, the Federal funds rate plus 0.5% or one-month LIBOR plus 1.00%) plus an applicable margin between 0.50% and 1.75% per annum. If the borrowing base utilization (as defined in the ARP Credit Agreement) is less than 90%, the applicable margin on Eurodollar loans and ABR loans will be increased by 0.25%. ARP is also required to pay a fee on the unused portion of the borrowing base at a rate of 0.375% per annum if less than 50% of the borrowing base is utilized and 0.5% if 50% or more of the borrowing base is utilized, which is included within interest expense on the Company’s combined consolidated statements of operations. At June 30, 2015, the weighted average interest rate on outstanding borrowings under the credit facility was 2.5%.</t>
  </si>
  <si>
    <t>Line of Credit Facility, weighted average interest rate</t>
  </si>
  <si>
    <t>2.50%</t>
  </si>
  <si>
    <t>Line Of Credit Facility covenant terms</t>
  </si>
  <si>
    <t>The ARP Credit Agreement contains customary covenants that limit ARP’s ability to incur additional indebtedness (excluding second lien debt in an aggregate principal amount of up to $300.0 million),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with these covenants as of June 30, 2015. The ARP Credit Agreement also requires that ARP maintain a ratio of Total Funded Debt (as defined in the ARP Credit Agreement) to EBITDA (as defined in the ARP Credit Agreement) (actual or annualized, as applicable), calculated over a period of four consecutive fiscal quarters, of not greater than (i) 5.25 to 1.0 as of the last day of the quarters ending on March 31, 2015, June 30, 2015, September 30, 2015, December 31, 2015 and March 31, 2016, (ii) 5.00 to 1.0 as of the last day of the quarters ending on June 30, 2016, September 30, 2016 and December 31, 2016, (iii) 4.50 to 1.0 as of the last day of the quarter ending on March 31, 2017 and (iv) 4.00 to 1.0 as of the last day of each quarter thereafter, and a ratio of current assets (as defined in the ARP Credit Agreement) to current liabilities (as defined in the ARP Credit Agreement) of not less than 1.0 to 1.0 as of the last day of any fiscal quarter.</t>
  </si>
  <si>
    <t>Line of Credit Facility, Covenant Compliance</t>
  </si>
  <si>
    <t>ARP was in compliance with these covenants as of June 30, 2015.</t>
  </si>
  <si>
    <t>Required Total Funded Debt to EBITDA ratio</t>
  </si>
  <si>
    <t>5.25%</t>
  </si>
  <si>
    <t>Required current assets to current liabilities ratio</t>
  </si>
  <si>
    <t>Current assets to current liabilities ratio</t>
  </si>
  <si>
    <t>Total Funded Debt to EBITDA ratio</t>
  </si>
  <si>
    <t>Revolving Credit Facility | Atlas Resource Partners, L.P.</t>
  </si>
  <si>
    <t>Percentage of stated amount of senior notes or additional second lien debt that borrowing base reduced</t>
  </si>
  <si>
    <t>Aggregate principal amount of second lien debt</t>
  </si>
  <si>
    <t>Revolving Credit Facility | Quarter Ended June Thirty Two Thousand And Fifteen</t>
  </si>
  <si>
    <t>Revolving Credit Facility | Quarter Ended September Thirty Two Thousand And Fifteen</t>
  </si>
  <si>
    <t>Revolving Credit Facility | Quarter Ended December Thirty First Two Thousand And Fifteen</t>
  </si>
  <si>
    <t>Revolving Credit Facility | Quarter Ended March Thirty First Two Thousand And Sixteen</t>
  </si>
  <si>
    <t>Revolving Credit Facility | Quarter Ended June Thirty Two Thousand And Sixteen</t>
  </si>
  <si>
    <t>5.00%</t>
  </si>
  <si>
    <t>Revolving Credit Facility | Quarter Ended September Thirty Two Thousand And Sixteen</t>
  </si>
  <si>
    <t>Revolving Credit Facility | Quarter Ended December Thirty First Two Thousand And Sixteen</t>
  </si>
  <si>
    <t>Revolving Credit Facility | Quarter Ended March Thirty First Two Thousand And Seventeen</t>
  </si>
  <si>
    <t>Revolving Credit Facility | Fiscal quarters ending thereafter</t>
  </si>
  <si>
    <t>4.00%</t>
  </si>
  <si>
    <t>Revolving Credit Facility | Maximum | Borrowing base utilization is less than 90% | Atlas Resource Partners, L.P.</t>
  </si>
  <si>
    <t>Percentage of borrowing base utilized</t>
  </si>
  <si>
    <t>90.00%</t>
  </si>
  <si>
    <t>Debt (ARP Term Loan Facility) (Details) - USD ($)</t>
  </si>
  <si>
    <t>Feb. 23, 2015</t>
  </si>
  <si>
    <t>Debt Instrument, Redemption, Period Two</t>
  </si>
  <si>
    <t>Principal amount prepaid for repayments</t>
  </si>
  <si>
    <t>Debt Instrument, Redemption, Period Three</t>
  </si>
  <si>
    <t>Second Lien Credit Agreement</t>
  </si>
  <si>
    <t>Borrowings under the ARP Term Loan Facility bear interest, at ARP’s option, at either (i) LIBOR plus 9.0% or (ii) the highest of (a) the prime rate, (b) the federal funds rate plus 0.50%, (c) one-month LIBOR plus 1.0% and (d) 2.0%, each plus 8.0% (an “ABR Loan”). Interest is generally payable at the applicable maturity date for Eurodollar loans and quarterly for ABR loans.</t>
  </si>
  <si>
    <t>Principal amount of term loan facility</t>
  </si>
  <si>
    <t>Second Lien Credit Agreement | Incremental Term Loan</t>
  </si>
  <si>
    <t>Feb. 23,
		2020</t>
  </si>
  <si>
    <t>Second Lien Credit Agreement | London Interbank Offered Rate (LIBOR)</t>
  </si>
  <si>
    <t>9.00%</t>
  </si>
  <si>
    <t>Second Lien Credit Agreement | Federal Funds Effective Swap Rate</t>
  </si>
  <si>
    <t>Second Lien Credit Agreement | One Month L I B O R</t>
  </si>
  <si>
    <t>Second Lien Credit Agreement | Base Rate</t>
  </si>
  <si>
    <t>Second Lien Credit Agreement | Alternate Base Rate</t>
  </si>
  <si>
    <t>8.00%</t>
  </si>
  <si>
    <t>Second Lien Credit Agreement | Debt Instrument, Redemption, Period Four</t>
  </si>
  <si>
    <t>0.00%</t>
  </si>
  <si>
    <t>Atlas Resource Partners, L.P. | Second Lien Credit Agreement</t>
  </si>
  <si>
    <t>Net cash proceeds from the issuance or incurrence of debt</t>
  </si>
  <si>
    <t>Excess net cash proceeds from certain asset sales and condemnation recoveries</t>
  </si>
  <si>
    <t>Debt (Senior Notes) (Details) - USD ($)</t>
  </si>
  <si>
    <t>Oct. 14, 2014</t>
  </si>
  <si>
    <t>Debt instrument, restrictive covenants</t>
  </si>
  <si>
    <t>The indentures governing the 7.75% ARP Senior Notes and 9.25% ARP Senior Notes contain covenants, including limitations of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t>
  </si>
  <si>
    <t>Debt instrument, covenant compliance</t>
  </si>
  <si>
    <t>Cash paid on accrued interest on debt</t>
  </si>
  <si>
    <t>7.75% Senior Notes</t>
  </si>
  <si>
    <t>Restrictions as to the ability to obtain cash or any other distribution of funds from the guarantor</t>
  </si>
  <si>
    <t>Senior Notes, maturity</t>
  </si>
  <si>
    <t>Interest on the 9.25% ARP Senior Notes is payable semi-annually on February 15 and August 15</t>
  </si>
  <si>
    <t>Debt instrument, call feature</t>
  </si>
  <si>
    <t>At any time prior to August 15, 2017, ARP may redeem the 9.25% ARP Senior Notes, in whole or in part, at a redemption price equal to 100% of the principal amount of the notes plus the Applicable Premium (as defined in the governing indenture), plus accrued and unpaid interest, if any. 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Under certain conditions, including if ARP sells certain assets and does not reinvest the proceeds or repay senior indebtedness or if it experiences specific kinds of changes of control, ARP must offer to repurchase the 9.25% ARP Senior Notes.</t>
  </si>
  <si>
    <t>Registration rights agreement, description and terms</t>
  </si>
  <si>
    <t>On April 15, 2015, the registration statement relating to the exchange offer for the 9.25% ARP Senior Notes was declared effective, and the exchange offer was subsequently launched on April 15, 2015 and expired on May 13, 2015.</t>
  </si>
  <si>
    <t>Debt instrument, issuance date</t>
  </si>
  <si>
    <t>Oct. 14,
		2014</t>
  </si>
  <si>
    <t>Interest on the 7.75% ARP Senior Notes is payable semi-annually on January 15 and July 15.</t>
  </si>
  <si>
    <t>Repurchase, make whole and redemption terms and description</t>
  </si>
  <si>
    <t>At any time prior to January 15, 2016, the 7.75% ARP Senior Notes are redeemable for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ARP may redeem the 7.75% ARP Senior Notes, in whole or in part, at a redemption price equal to 100% of the principal amount of the notes plus the Applicable Premium (as defined in the governing indenture), plus accrued and unpaid interest, if any. On and after January 15, 2017, the 7.75% ARP Senior Notes are redeemable, in whole or in part, at a redemption price of 103.875%, decreasing to 101.938% on January 15, 2018 and 100% on January 15, 2019</t>
  </si>
  <si>
    <t>Derivative Instruments (Narrative) (Details) - USD ($)</t>
  </si>
  <si>
    <t>Derivative Instruments Gain Loss [Line Items]</t>
  </si>
  <si>
    <t>Cash flow hedges derivative assets at fair value, net</t>
  </si>
  <si>
    <t>Net gain in accumulated other comprehensive income</t>
  </si>
  <si>
    <t>Cash flow hedge gain (losses) to be reclassified within twelve months</t>
  </si>
  <si>
    <t>Cash flow hedge gain (loss) to be reclassified in later periods</t>
  </si>
  <si>
    <t>Derivative instruments, gains reclassified from accumulated OCI into income, effective portion</t>
  </si>
  <si>
    <t>Cash settlements on commodity derivative contracts</t>
  </si>
  <si>
    <t>Gain (loss) recognized for hedge Ineffectiveness or as a result of discontinuance of cash flow hedges</t>
  </si>
  <si>
    <t>Net unrealized derivative assets payable to limited partners</t>
  </si>
  <si>
    <t>Atlas Resource Partners, L.P. | Crude Oil and Natural Gas</t>
  </si>
  <si>
    <t>Proceeds from early termination of commodity derivatives</t>
  </si>
  <si>
    <t>Derivative Instruments (Summary of Commodity Derivative Activity) (Details) - USD ($) $ in Thousands</t>
  </si>
  <si>
    <t>Portion of settlements associated with gains previously recognized within accumulated other comprehensive income, net of prior year offsets</t>
  </si>
  <si>
    <t>Portion of settlements attributable to subsequent mark to market gains</t>
  </si>
  <si>
    <t>Total cash settlements on commodity derivative contracts</t>
  </si>
  <si>
    <t>2015 Unrealized gains prior to settlement</t>
  </si>
  <si>
    <t>[2]</t>
  </si>
  <si>
    <t>Unrealized gain (loss) on open derivative contracts at June 30, 2015, net of amounts recognized in income in prior year</t>
  </si>
  <si>
    <t>Gains (losses) on mark-to-market derivatives</t>
  </si>
  <si>
    <t>Recognized in gas and oil production revenue.</t>
  </si>
  <si>
    <t>Derivative Instruments (Fair Value of ARP's Derivative Instruments Table) (Details) - USD ($) $ in Thousands</t>
  </si>
  <si>
    <t>Gross Amounts of Recognized Assets</t>
  </si>
  <si>
    <t>Gross Amounts of Recognized Liabilities</t>
  </si>
  <si>
    <t>Atlas Resource Partners, L.P. | Current portion of derivative liabilities</t>
  </si>
  <si>
    <t>Gross Amounts Offset in the Combined Consolidated Balance Sheets</t>
  </si>
  <si>
    <t>Atlas Resource Partners, L.P. | Long-term portion of derivative liabilities</t>
  </si>
  <si>
    <t>Atlas Resource Partners, L.P. | Total derivative liabilities</t>
  </si>
  <si>
    <t>Atlas Resource Partners, L.P. | Current portion of derivative assets</t>
  </si>
  <si>
    <t>Net Amount of Assets Presented in the Combined Consolidated Balance Sheets</t>
  </si>
  <si>
    <t>Atlas Resource Partners, L.P. | Long-term portion of derivative assets</t>
  </si>
  <si>
    <t>Atlas Resource Partners, L.P. | Total derivative assets</t>
  </si>
  <si>
    <t>Derivative Instruments (The Company's Commodity Derivative Instruments by Type Table) (Details) - Jun. 30, 2015 - Atlas Growth Partners, L.P - Natural Gas Liquids – Crude Oil Fixed Price Swaps $ in Thousands</t>
  </si>
  <si>
    <t>USD ($)bbl$ / bbl</t>
  </si>
  <si>
    <t>Fair Value Asset / (Liability)</t>
  </si>
  <si>
    <t>Production Period Ending December 31 2015</t>
  </si>
  <si>
    <t>Derivatives Nonmonetary Volume Notional Amount | bbl</t>
  </si>
  <si>
    <t>Derivative, Swap Type, Average Fixed Price | $ / bbl</t>
  </si>
  <si>
    <t>[3]</t>
  </si>
  <si>
    <t>Production Period Ending December 31 2016</t>
  </si>
  <si>
    <t>Production Period Ending December 31 2017</t>
  </si>
  <si>
    <t>Fair value based on forward WTI crude oil prices, as applicable.</t>
  </si>
  <si>
    <t>“MMBtu” represents million British Thermal Units; “Bbl” represents barrels; “Gal” represents gallons.</t>
  </si>
  <si>
    <t>“Bbl” represents barrels.</t>
  </si>
  <si>
    <t>Derivative Instruments (Fair Values of the Company's Derivative Instruments Table) (Details) - USD ($) $ in Thousands</t>
  </si>
  <si>
    <t>Atlas Growth Partners, L.P | Current portion of derivative liabilities</t>
  </si>
  <si>
    <t>Atlas Growth Partners, L.P | Total derivative liabilities</t>
  </si>
  <si>
    <t>Atlas Growth Partners, L.P | Current portion of derivative assets</t>
  </si>
  <si>
    <t>Atlas Growth Partners, L.P | Long-term portion of derivative assets</t>
  </si>
  <si>
    <t>Atlas Growth Partners, L.P | Total derivative assets</t>
  </si>
  <si>
    <t>Derivative Instruments (ARP's Commodity Derivative Instruments by Type Table) (Details) - Jun. 30, 2015 - Atlas Resource Partners, L.P. $ in Thousands</t>
  </si>
  <si>
    <t>USD ($)bblMMBTUgal$ / bbl$ / MMBTU$ / gal</t>
  </si>
  <si>
    <t>Natural Gas - Fixed Price Swaps</t>
  </si>
  <si>
    <t>Natural Gas Costless Collars</t>
  </si>
  <si>
    <t>Natural Gas Put Options Drilling Partnership</t>
  </si>
  <si>
    <t>Natural Gas - WAHA Basis Swaps</t>
  </si>
  <si>
    <t>Natural Gas Liquids Natural Gasoline Fixed Price Swaps</t>
  </si>
  <si>
    <t>Natural Gas Liquids Propane Fixed Price Swaps</t>
  </si>
  <si>
    <t>[4]</t>
  </si>
  <si>
    <t>Natural Gas Liquids - Butane Fixed Price Swaps</t>
  </si>
  <si>
    <t>[5]</t>
  </si>
  <si>
    <t>Natural Gas Liquids Iso Butane Fixed Price Swaps</t>
  </si>
  <si>
    <t>[6]</t>
  </si>
  <si>
    <t>Natural Gas Liquids Crude Oil Fixed Price Swaps</t>
  </si>
  <si>
    <t>[7]</t>
  </si>
  <si>
    <t>Natural Gas Liquids – Crude Oil Fixed Price Swaps</t>
  </si>
  <si>
    <t>Crude Oil - Costless Collars</t>
  </si>
  <si>
    <t>Total ARP Net Liability</t>
  </si>
  <si>
    <t>Production Period Ending December 31 2015 | Natural Gas - Fixed Price Swaps</t>
  </si>
  <si>
    <t>Derivatives Nonmonetary Volume Notional Amount | MMBTU</t>
  </si>
  <si>
    <t>[8]</t>
  </si>
  <si>
    <t>Derivative, Swap Type, Average Fixed Price | $ / MMBTU</t>
  </si>
  <si>
    <t>Production Period Ending December 31 2015 | Natural Gas Costless Collars | Puts Purchased</t>
  </si>
  <si>
    <t>Average Floor and Cap | $ / MMBTU</t>
  </si>
  <si>
    <t>Production Period Ending December 31 2015 | Natural Gas Costless Collars | Calls Sold</t>
  </si>
  <si>
    <t>Production Period Ending December 31 2015 | Natural Gas Put Options Drilling Partnership | Puts Purchased</t>
  </si>
  <si>
    <t>Production Period Ending December 31 2015 | Natural Gas - WAHA Basis Swaps</t>
  </si>
  <si>
    <t>Production Period Ending December 31 2015 | Natural Gas Liquids Natural Gasoline Fixed Price Swaps</t>
  </si>
  <si>
    <t>Derivatives Nonmonetary Volume Notional Amount | gal</t>
  </si>
  <si>
    <t>Derivative, Swap Type, Average Fixed Price | $ / gal</t>
  </si>
  <si>
    <t>Production Period Ending December 31 2015 | Natural Gas Liquids Propane Fixed Price Swaps</t>
  </si>
  <si>
    <t>Production Period Ending December 31 2015 | Natural Gas Liquids - Butane Fixed Price Swaps</t>
  </si>
  <si>
    <t>Production Period Ending December 31 2015 | Natural Gas Liquids Iso Butane Fixed Price Swaps</t>
  </si>
  <si>
    <t>Production Period Ending December 31 2015 | Natural Gas Liquids – Crude Oil Fixed Price Swaps</t>
  </si>
  <si>
    <t>Production Period Ending December 31 2015 | Crude Oil - Costless Collars | Puts Purchased</t>
  </si>
  <si>
    <t>Average Floor and Cap | $ / bbl</t>
  </si>
  <si>
    <t>Production Period Ending December 31 2015 | Crude Oil - Costless Collars | Calls Sold</t>
  </si>
  <si>
    <t>Production Period Ending December 31 2016 | Natural Gas - Fixed Price Swaps</t>
  </si>
  <si>
    <t>Production Period Ending December 31 2016 | Natural Gas Put Options Drilling Partnership | Puts Purchased</t>
  </si>
  <si>
    <t>Production Period Ending December 31 2016 | Natural Gas Liquids Crude Oil Fixed Price Swaps</t>
  </si>
  <si>
    <t>Production Period Ending December 31 2016 | Natural Gas Liquids – Crude Oil Fixed Price Swaps</t>
  </si>
  <si>
    <t>Production Period Ending December 31 2017 | Natural Gas - Fixed Price Swaps</t>
  </si>
  <si>
    <t>Production Period Ending December 31 2017 | Natural Gas Liquids Crude Oil Fixed Price Swaps</t>
  </si>
  <si>
    <t>Production Period Ending December 31 2017 | Natural Gas Liquids – Crude Oil Fixed Price Swaps</t>
  </si>
  <si>
    <t>Production Period Ending December 31 2018 | Natural Gas - Fixed Price Swaps</t>
  </si>
  <si>
    <t>Production Period Ending December 31 2018 | Natural Gas Liquids – Crude Oil Fixed Price Swaps</t>
  </si>
  <si>
    <t>Production Period Ending December 31 2019 | Natural Gas - Fixed Price Swaps</t>
  </si>
  <si>
    <t>Production Period Ending December 31 2019 | Natural Gas Liquids – Crude Oil Fixed Price Swaps</t>
  </si>
  <si>
    <t>Fair value based on forward NYMEX natural gas prices, as applicable.</t>
  </si>
  <si>
    <t>Fair value based on forward WAHA natural gas prices, as applicable</t>
  </si>
  <si>
    <t>Fair value based on forward Mt. Belvieu natural gasoline prices, as applicable.</t>
  </si>
  <si>
    <t>Fair value based on forward Mt. Belvieu propane prices, as applicable.</t>
  </si>
  <si>
    <t>Fair value based on forward Mt. Belvieu butane prices, as applicable.</t>
  </si>
  <si>
    <t>Fair value based on forward Mt. Belvieu iso butane prices, as applicable.</t>
  </si>
  <si>
    <t>Fair Value of Financial Instruments (Schedule of Assets/Liabilities at Fair Value) (Details) - USD ($) $ in Thousands</t>
  </si>
  <si>
    <t>Fair Value Assets And Liabilities Measured On Recurring And Nonrecurring Basis [Line Items]</t>
  </si>
  <si>
    <t>Assets, gross</t>
  </si>
  <si>
    <t>Liabilities, gross</t>
  </si>
  <si>
    <t>Total assets, fair value, net</t>
  </si>
  <si>
    <t>Rabbi trust</t>
  </si>
  <si>
    <t>Level 1 | Rabbi trust</t>
  </si>
  <si>
    <t>Atlas Resource Partners, L.P. | Puts</t>
  </si>
  <si>
    <t>Atlas Resource Partners, L.P. | Swap | Commodity Contract</t>
  </si>
  <si>
    <t>Atlas Resource Partners, L.P. | Commodity Options</t>
  </si>
  <si>
    <t>Atlas Resource Partners, L.P. | Level 2 | Puts</t>
  </si>
  <si>
    <t>Atlas Resource Partners, L.P. | Level 2 | Swap | Commodity Contract</t>
  </si>
  <si>
    <t>Atlas Resource Partners, L.P. | Level 2 | Commodity Options</t>
  </si>
  <si>
    <t>Atlas Growth Partners, L.P | Swap | Commodity Contract</t>
  </si>
  <si>
    <t>Atlas Growth Partners, L.P | Level 2 | Swap | Commodity Contract</t>
  </si>
  <si>
    <t>Fair Value of Financial Instruments (Narrative) (Details) - USD ($)</t>
  </si>
  <si>
    <t>Long-term debt, fair value</t>
  </si>
  <si>
    <t>Long-term debt</t>
  </si>
  <si>
    <t>During the year ended December 31, 2014, ARP completed the Eagle Ford, Rangely and GeoMet acquisitions and AGP completed the Eagle Ford Acquisition (see Note 3). The fair value measurements of assets acquired and liabilities assumed for each of these acquisitions are based on inputs that are not observable in the market and therefore represent Level 3 inputs. The estimated fair values of the assets acquired and liabilities assumed in the Eagle Ford Acquisition as of the acquisition date, which are reflected in the Company’s combined consolidated balance sheet as of June 30, 2015 are subject to change as the final valuations have not yet been completed, and such changes could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Company’s subsidiaries’ existing methodology for recognizing an estimated liability for the plugging and abandonment of their gas and oil wells (see Note 6). These inputs require significant judgments and estimates by the Company’s subsidiaries’ management at the time of the valuation and are subject to change.</t>
  </si>
  <si>
    <t>Fair Value of Financial Instruments (Schedule of Assets and Liabilities Measured on Non Recurring Basis) (Details) - USD ($) $ in Thousands</t>
  </si>
  <si>
    <t>Asset Retirement Obligations | Level 3</t>
  </si>
  <si>
    <t>Certain Relationships and Related Party Transactions (Narrative) (Details)</t>
  </si>
  <si>
    <t>Related Party Transaction [Line Items]</t>
  </si>
  <si>
    <t>Related party transaction, description of transaction</t>
  </si>
  <si>
    <t>ARP conducts certain activities through, and a portion of its revenues are attributable to, sponsorship of the Drilling Partnerships. ARP serves as general partner and operator of the Drilling Partnerships and assumes customary rights and obligations for the Drilling Partnerships. As th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t>
  </si>
  <si>
    <t>Commitments and Contingencies (General Commitments) (Details) - USD ($)</t>
  </si>
  <si>
    <t>Percentage of present value of future cash flows</t>
  </si>
  <si>
    <t>Net partnership revenues subordinated</t>
  </si>
  <si>
    <t>Commitment to expend</t>
  </si>
  <si>
    <t>Contractual obligation, due remainder of the fiscal year</t>
  </si>
  <si>
    <t>Contractual obligation, due in second year</t>
  </si>
  <si>
    <t>Contractual obligation, due in third year</t>
  </si>
  <si>
    <t>Contractual obligation, due in fourth year</t>
  </si>
  <si>
    <t>Contractual obligation, due in fifth year</t>
  </si>
  <si>
    <t>Contractual obligation, due in thereafter</t>
  </si>
  <si>
    <t>EP Energy Acquisition</t>
  </si>
  <si>
    <t>Partnership obligations to purchase units from investor partners</t>
  </si>
  <si>
    <t>Investor partners return on investment</t>
  </si>
  <si>
    <t>Issuances of Units (Preferred Unit Purchase Agreement) (Details) - USD ($) $ / shares in Units, shares in Millions, $ in Millions</t>
  </si>
  <si>
    <t>Capital Unit [Line Items]</t>
  </si>
  <si>
    <t>Percentage Of Common Unit Regular Quarterly Cash Distributions</t>
  </si>
  <si>
    <t>Series A Convertible Preferred Units</t>
  </si>
  <si>
    <t>Partners Capital Account Units Date Of Sale</t>
  </si>
  <si>
    <t>February 27, 2015</t>
  </si>
  <si>
    <t>Partners' Capital Account, Units, Sold in Private Placement</t>
  </si>
  <si>
    <t>Redemption price per unit</t>
  </si>
  <si>
    <t>Subsidiary or Equity Method Investee, Price-Per-Share</t>
  </si>
  <si>
    <t>Partners' Capital Account, Private Placement of Units</t>
  </si>
  <si>
    <t>Conversion price policy description</t>
  </si>
  <si>
    <t>The conversion price will be equal to the greater of (i) $8.00 per common unit of the Company; and (ii) the lower of (a) 110.0% of the volume weighted average price for the Company’s common units on the NYSE over the 30 trading days following the distribution date; and (b) $16.00 per common unit of the Company.</t>
  </si>
  <si>
    <t>Volume weighted average price</t>
  </si>
  <si>
    <t>110.00%</t>
  </si>
  <si>
    <t>Series A Convertible Preferred Units | Maximum</t>
  </si>
  <si>
    <t>Conversion per unit</t>
  </si>
  <si>
    <t>Series A Convertible Preferred Units | Minimum</t>
  </si>
  <si>
    <t>Series A Convertible Preferred Units | Private Placement | Maximum</t>
  </si>
  <si>
    <t>Series A Convertible Preferred Units | Private Placement | First Anniversary | Maximum</t>
  </si>
  <si>
    <t>Series A Convertible Preferred Units | Private Placement | Second Anniversary | Maximum</t>
  </si>
  <si>
    <t>14.00%</t>
  </si>
  <si>
    <t>Series A Convertible Preferred Units | Private Placement | Third Anniversary | Maximum</t>
  </si>
  <si>
    <t>Issuances of Units (Atlas Resource Partners) (Details) - USD ($)</t>
  </si>
  <si>
    <t>Jan. 15, 2015</t>
  </si>
  <si>
    <t>Aug. 31, 2014</t>
  </si>
  <si>
    <t>Aggregate Offering Price Of Common Units (Maximum)</t>
  </si>
  <si>
    <t>Agent commission, maximum percentage, of the gross sales price of common limited partner units sold.</t>
  </si>
  <si>
    <t>Proceeds from Issuance of Common Limited Partners Units</t>
  </si>
  <si>
    <t>Payments for Commissions</t>
  </si>
  <si>
    <t>Gain on sale of subsidiary unit issuances</t>
  </si>
  <si>
    <t>Preferred class D</t>
  </si>
  <si>
    <t>Tentative date for preferred stock redemption</t>
  </si>
  <si>
    <t>Oct. 15,
		2019</t>
  </si>
  <si>
    <t>Preferred class D | Atlas Resource Partners, L.P.</t>
  </si>
  <si>
    <t>Preferred class E</t>
  </si>
  <si>
    <t>Apr. 15,
		2020</t>
  </si>
  <si>
    <t>Preferred class E | Atlas Resource Partners, L.P.</t>
  </si>
  <si>
    <t>Preferred class D and E</t>
  </si>
  <si>
    <t>Partners Capital Account Sale Of Units</t>
  </si>
  <si>
    <t>Arkoma Acquisition | Atlas Resource Partners, L.P.</t>
  </si>
  <si>
    <t>Eagle Ford Acquisition | Class D Preferred Units</t>
  </si>
  <si>
    <t>Rangely Acquisition | Over Allotment Units Issued</t>
  </si>
  <si>
    <t>2014-03</t>
  </si>
  <si>
    <t>ARP’s Geomet Acquisition | Over Allotment Units Issued</t>
  </si>
  <si>
    <t>Cash Distributions - Additional Information (Details) - USD ($) $ / shares in Units, $ in Millions</t>
  </si>
  <si>
    <t>Jul. 31, 2015</t>
  </si>
  <si>
    <t>Jul. 22, 2015</t>
  </si>
  <si>
    <t>Feb. 28, 2015</t>
  </si>
  <si>
    <t>Jan. 31, 2015</t>
  </si>
  <si>
    <t>Nov. 30, 2014</t>
  </si>
  <si>
    <t>Sep. 30, 2014</t>
  </si>
  <si>
    <t>Jul. 31, 2014</t>
  </si>
  <si>
    <t>Apr. 30, 2014</t>
  </si>
  <si>
    <t>Feb. 28, 2014</t>
  </si>
  <si>
    <t>Jan. 31, 2014</t>
  </si>
  <si>
    <t>Distribution Made To Limited Partner [Line Items]</t>
  </si>
  <si>
    <t>Preferred Limited Partners' Interest</t>
  </si>
  <si>
    <t>Distribution Made to Member or Limited Partner, Distributions Declared, Per Unit</t>
  </si>
  <si>
    <t>Subsequent Event | Preferred class D</t>
  </si>
  <si>
    <t>Preferred Unit Regular Quarterly Cash Distributions</t>
  </si>
  <si>
    <t>Distribution Made to Limited Partner, Date of Record</t>
  </si>
  <si>
    <t>Jul. 1,
		2015</t>
  </si>
  <si>
    <t>Subsequent Event | Preferred class E</t>
  </si>
  <si>
    <t>Cash Distribution Declared | Subsequent Event</t>
  </si>
  <si>
    <t>Distribution Made to Member or Limited Partner, Declaration Date</t>
  </si>
  <si>
    <t>Jul. 22,
		2015</t>
  </si>
  <si>
    <t>Cash Distribution Declared | Series A Preferred Units | Subsequent Event</t>
  </si>
  <si>
    <t>Distribution Made to Member or Limited Partner, Cash Distributions Paid</t>
  </si>
  <si>
    <t>Cash Distribution Paid | Subsequent Event</t>
  </si>
  <si>
    <t>Distribution Made to Member or Limited Partner, Distribution Date</t>
  </si>
  <si>
    <t>Aug. 14,
		2015</t>
  </si>
  <si>
    <t>Distribution Made to Member or Limited Partner, Date of Record</t>
  </si>
  <si>
    <t>Aug. 7,
		2015</t>
  </si>
  <si>
    <t>Cash Distribution Paid | Subsequent Event | General Partner</t>
  </si>
  <si>
    <t>Cash Distribution Paid | Series A Preferred Units | Subsequent Event</t>
  </si>
  <si>
    <t>Distribution Policy, Members or Limited Partners, Description</t>
  </si>
  <si>
    <t>The Company has a cash distribution policy under which it distributes, within 50 days following the end of each calendar quarter, all of its available cash (as defined in its limited liability company agreement) for that quarter to its unitholders.</t>
  </si>
  <si>
    <t>ARP Cash Distributions. In January 2014, ARP’s board of directors approved the modification of its cash distribution payment practice to a monthly cash distribution program whereby it distributes all of its available cash (as defined in ARP’s partnership agreement) for that month to its unitholders within 45 days from the month end. Prior to that, ARP paid quarterly cash distributions within 45 days from the end of each calendar quarter.</t>
  </si>
  <si>
    <t>Atlas Resource Partners, L.P. | Minimum</t>
  </si>
  <si>
    <t>Percentage of Distributions in Excess of Targets</t>
  </si>
  <si>
    <t>Atlas Resource Partners, L.P. | Maximum</t>
  </si>
  <si>
    <t>48.00%</t>
  </si>
  <si>
    <t>Atlas Resource Partners, L.P. | Preferred Class B</t>
  </si>
  <si>
    <t>Preferred Unit Regular Monthly Cash Distributions Per Unit</t>
  </si>
  <si>
    <t>Atlas Resource Partners, L.P. | Preferred Class B | Minimum</t>
  </si>
  <si>
    <t>Atlas Resource Partners, L.P. | Class C Preferred Units</t>
  </si>
  <si>
    <t>Atlas Resource Partners, L.P. | Class C Preferred Units | Minimum</t>
  </si>
  <si>
    <t>Preferred Unit Regular Cash Distributions Per Unit</t>
  </si>
  <si>
    <t>Atlas Resource Partners, L.P. | Preferred class E</t>
  </si>
  <si>
    <t>Atlas Resource Partners, L.P. | Cash Distribution Declared | Subsequent Event</t>
  </si>
  <si>
    <t>Atlas Resource Partners, L.P. | Cash Distribution Paid | Subsequent Event</t>
  </si>
  <si>
    <t>Atlas Resource Partners, L.P. | Cash Distribution Paid | Subsequent Event | General Partner</t>
  </si>
  <si>
    <t>Atlas Resource Partners, L.P. | Cash Distribution Paid | Subsequent Event | Preferred Limited Partners' Interest</t>
  </si>
  <si>
    <t>Cash Distributions (Schedule of Distributions Declared by Partnership) (Details) - USD ($) $ / shares in Units, $ in Thousands</t>
  </si>
  <si>
    <t>Month Ended March 31, 2015</t>
  </si>
  <si>
    <t>May 15,
		2015</t>
  </si>
  <si>
    <t>Month Ended April 30, 2015</t>
  </si>
  <si>
    <t>Jun. 12,
		2015</t>
  </si>
  <si>
    <t>Month Ended May 31, 2015</t>
  </si>
  <si>
    <t>Jul. 15,
		2015</t>
  </si>
  <si>
    <t>Month Ended January 31, 2014</t>
  </si>
  <si>
    <t>Mar. 17,
		2014</t>
  </si>
  <si>
    <t>Month Ended February 28, 2014</t>
  </si>
  <si>
    <t>Apr. 14,
		2014</t>
  </si>
  <si>
    <t>Month Ended March 31, 2014</t>
  </si>
  <si>
    <t>May 15,
		2014</t>
  </si>
  <si>
    <t>Month Ended April 30, 2014</t>
  </si>
  <si>
    <t>Jun. 13,
		2014</t>
  </si>
  <si>
    <t>Month Ended May 31, 2014</t>
  </si>
  <si>
    <t>Jul. 15,
		2014</t>
  </si>
  <si>
    <t>Month Ended June 30, 2014</t>
  </si>
  <si>
    <t>Aug. 14,
		2014</t>
  </si>
  <si>
    <t>Month Ended July 31, 2014</t>
  </si>
  <si>
    <t>Sep. 12,
		2014</t>
  </si>
  <si>
    <t>Month Ended August 31, 2014</t>
  </si>
  <si>
    <t>Oct. 15,
		2014</t>
  </si>
  <si>
    <t>Month Ended September 30, 2014</t>
  </si>
  <si>
    <t>Nov. 14,
		2014</t>
  </si>
  <si>
    <t>Month Ended October 30, 2014</t>
  </si>
  <si>
    <t>Dec. 15,
		2014</t>
  </si>
  <si>
    <t>Month Ended November 30, 2014</t>
  </si>
  <si>
    <t>Jan. 14,
		2015</t>
  </si>
  <si>
    <t>Month Ended December 31, 2014</t>
  </si>
  <si>
    <t>Feb. 13,
		2015</t>
  </si>
  <si>
    <t>Month Ended January 31, 2015</t>
  </si>
  <si>
    <t>Mar. 17,
		2015</t>
  </si>
  <si>
    <t>Month Ended February 28, 2015</t>
  </si>
  <si>
    <t>Apr. 14,
		2015</t>
  </si>
  <si>
    <t>October 2, 2014 to January 14, 2015</t>
  </si>
  <si>
    <t>Jan. 15,
		2015</t>
  </si>
  <si>
    <t>Quarter Ended March 31, 2015</t>
  </si>
  <si>
    <t>Apr. 15,
		2015</t>
  </si>
  <si>
    <t>Limited Partner Interest | Atlas Resource Partners, L.P.</t>
  </si>
  <si>
    <t>Distribution Made to Limited Partner, Cash Distributions Paid</t>
  </si>
  <si>
    <t>Preferred Limited Partners' Interest | Atlas Resource Partners, L.P.</t>
  </si>
  <si>
    <t>General Partner | Atlas Resource Partners, L.P.</t>
  </si>
  <si>
    <t>Class D Preferred Limited Partners</t>
  </si>
  <si>
    <t>Class A Preferred Units | Month Ended March 31, 2015</t>
  </si>
  <si>
    <t>Class A Preferred Units | Month Ended April 30, 2015</t>
  </si>
  <si>
    <t>Class A Preferred Units | Month Ended May 31, 2015</t>
  </si>
  <si>
    <t>Class A Preferred Units | Preferred Unitholders</t>
  </si>
  <si>
    <t>Includes payments for the Class B and Class C preferred unit monthly distributions.</t>
  </si>
  <si>
    <t>Benefit Plans (2015 Long Term Incentive Plan Narrative) (Details) - Jun. 30, 2015 - 2015 Long Term Incentive Plan - shares</t>
  </si>
  <si>
    <t>Share Based Compensation Arrangement By Share Based Payment Award [Line Items]</t>
  </si>
  <si>
    <t>Share-based Compensation Arrangement by Share-based Payment Award, Description</t>
  </si>
  <si>
    <t>The Board of Directors of the Company approved and adopted the Company’s 2015 Long-Term Incentive Plan (“2015 LTIP”) effective February 2015. The 2015 LTIP provides equity incentive awards to officers, employees and managing board members of the Company and its affiliates, consultants and joint-venture partners (collectively, the “Participants”) who perform services for the Company. The 2015 LTIP is administered by a committee consisting of the Board or committee of the Board or board of an affiliate appointed by the Board (the “LTIP Committee”).</t>
  </si>
  <si>
    <t>Share-based Compensation Arrangement by Share-based Payment Award, Number of Shares Authorized</t>
  </si>
  <si>
    <t>Phantom Units, Restricted Units and Unit Options Outstanding</t>
  </si>
  <si>
    <t>Share-based Compensation Arrangement by Share-based Payment Award, Number of Shares Available for Grant</t>
  </si>
  <si>
    <t>Benefit Plans (2015 LTIP Phantom Unit Activity) (Details) - 2015 Phantom Units - USD ($)</t>
  </si>
  <si>
    <t>Share-based Compensation Arrangement by Share-based Payment Award, Award Vesting Rights</t>
  </si>
  <si>
    <t>Generally, phantom units to be granted to employees under the 2015 LTIP will vest over a designated period of time</t>
  </si>
  <si>
    <t>Share Based Compensation Arrangement By Share Based Payment Award Award Other Than Options Vesting Period Percentage</t>
  </si>
  <si>
    <t>Share Based Compensation Arrangement By Share Based Payment Award Number Of Outstanding Units To Vest Within Next Twelve Months</t>
  </si>
  <si>
    <t>Distribution Equivalent Rights Paid On Unissued Units Under Incentive Plans</t>
  </si>
  <si>
    <t>Outstanding, beginning of year (Units)</t>
  </si>
  <si>
    <t>Granted (Units)</t>
  </si>
  <si>
    <t>Outstanding, end of period (Units)</t>
  </si>
  <si>
    <t>[1],[2]</t>
  </si>
  <si>
    <t>Outstanding, beginning of year</t>
  </si>
  <si>
    <t>Granted</t>
  </si>
  <si>
    <t>Outstanding, end of period</t>
  </si>
  <si>
    <t>Non-cash compensation expense recognize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Liabilities Related to Outstanding Phantom Units</t>
  </si>
  <si>
    <t>Share Based Compensation By Share Based Payment Award Equity Instruments Other Than Options Nonvested Units Classified Within Liabilities</t>
  </si>
  <si>
    <t>Share Based Compensation By Share Based Payment Award Equity Instruments Other Than Options Nonvested Weighted Average Grant Date Fair Value Units Classified Within Liabilities</t>
  </si>
  <si>
    <t>Unrecognized compensation expense related to unvested phantom units</t>
  </si>
  <si>
    <t>Employee Service Share-based Compensation, Nonvested Awards, Total Compensation Cost Not yet Recognized, Period for Recognition</t>
  </si>
  <si>
    <t>Non Employees</t>
  </si>
  <si>
    <t>Share-based Compensation Arrangement by Share-based Payment Award, Award Vesting Period</t>
  </si>
  <si>
    <t>4 years</t>
  </si>
  <si>
    <t>The aggregate intrinsic value of phantom unit awards outstanding at June 30, 2015 was approximately $13.8 million.</t>
  </si>
  <si>
    <t>There was approximately $0.1 million recognized as liabilities on the Company’s consolidated balance sheet at June 30, 2015 representing 68,910 units, due to the option of the participants to settle in cash instead of units. The respective weighted average grant date fair value for these units was $9.07 at June 30, 2015.</t>
  </si>
  <si>
    <t>Benefit Plans (2015 Unit Option Activity) (Details) - 2015 Unit Options - USD ($)</t>
  </si>
  <si>
    <t>The LTIP Committee will determine the vesting and exercise period for unit options. Unit option awards expire 10 years from the date of grant. Generally, unit options to be granted under the 2015 LTIP will vest over a designated period of time.</t>
  </si>
  <si>
    <t>Years From Date Of Grant Unit Option Awards Expire</t>
  </si>
  <si>
    <t>Employee Service Share-based Compensation, Cash Received from Exercise of Stock Options</t>
  </si>
  <si>
    <t>Benefit Plans (Rabbi Trust Narrative) (Details) - USD ($)</t>
  </si>
  <si>
    <t>Rabbi trust liabilities recorded</t>
  </si>
  <si>
    <t>Partnership distributed to participants</t>
  </si>
  <si>
    <t>Benefit Plans (ARP Long Term Incentive Plan Narrative) (Details) - Jun. 30, 2015 - ARP Long Term Incentive Plan - shares</t>
  </si>
  <si>
    <t>ARP’s 2012 Long-Term Incentive Plan (the “ARP LTIP”), effective March 2012, provides incentive awards to officers, employees and directors as well as employees of the Company and its affiliates, consultants and joint venture partners who perform services for ARP. The ARP LTIP is administered by the board of the Company, a committee of the board or the board (or committee of the board) of an affiliate (the “ARP LTIP Committee”).</t>
  </si>
  <si>
    <t>Benefit Plans (ARP LTIP Phantom Unit Activity) (Details) - ARP Phantom Units - USD ($)</t>
  </si>
  <si>
    <t>Vested and issued (Units)</t>
  </si>
  <si>
    <t>Forfeited (Units)</t>
  </si>
  <si>
    <t>[2],[3]</t>
  </si>
  <si>
    <t>Vested and not yet issued (Units)</t>
  </si>
  <si>
    <t>Vested and issued</t>
  </si>
  <si>
    <t>Forfeited</t>
  </si>
  <si>
    <t>Vested and not yet issued</t>
  </si>
  <si>
    <t>Share Based Compensation Arrangement By Share Based Payment Award Equity Instruments Units Other Than Options Vested But Not Yet Been Issued In Period Intrinsic Value</t>
  </si>
  <si>
    <t>1 year 9 months 18 days</t>
  </si>
  <si>
    <t>Phantom units granted under the ARP LTIP generally will vest 25% of the original granted amount on each of the four anniversaries of the date of grant.</t>
  </si>
  <si>
    <t>Atlas Resource Partners, L.P. | Vesting Percentage On Each Of Next Four Anniversaries Of Date Of Grant</t>
  </si>
  <si>
    <t>The intrinsic values of phantom unit awards vested and issued during the three months ended June 30, 2015 and 2014 were $2.0 million and $2.5 million, respectively, and $3.6 million and $2.9 million during the six months ended June 30, 2015 and 2014, respectively.</t>
  </si>
  <si>
    <t>The aggregate intrinsic value for phantom unit awards outstanding at June 30, 2015 was $2.6 million.</t>
  </si>
  <si>
    <t>There were approximately $24,000 and $0.1 million recognized as liabilities on the Company’s consolidated balance sheets at June 30, 2015 and December 31, 2014, respectively, representing 14,005 and 26,579 units, respectively, due to the option of the participants to settle in cash instead of units. The respective weighted average grant date fair values for these units were $13.39 and $21.16 at June 30, 2015 and December 31, 2014, respectively. There was $0.2 million recognized as liabilities on the Company’s consolidated balance sheet at the period ended June 30, 2014 representing 25,432 units that participants may opt to settle in cash instead of units. The weighted average grant date fair value for these units was $21.38 at June 30, 2014.</t>
  </si>
  <si>
    <t>The intrinsic values of phantom unit awards vested, but not yet issued at June 30, 2015 and 2014 were $0.2 million and $1.5 million, respectively.</t>
  </si>
  <si>
    <t>Benefit Plans (ARP Unit Options Activity) (Details) - 2012 Long Term Incentive Plans - Phantom Units - USD ($)</t>
  </si>
  <si>
    <t>The ARP LTIP Committee will determine the vesting and exercise restrictions applicable to an ARP award of options, if any, and the method by which the exercise price may be paid by the participant. Unit option awards expire 10 years from the date of grant. Unit options granted under the ARP LTIP generally will vest 25% on each of the next four anniversaries of the date of grant.</t>
  </si>
  <si>
    <t>Share Based Compensation Arrangement By Share Based Payment Award Fair Value Assumptions Outstanding Options To Vest Within Next Twelve Months</t>
  </si>
  <si>
    <t>Proceeds from Stock Options Exercised</t>
  </si>
  <si>
    <t>Options exercisable (Units)</t>
  </si>
  <si>
    <t>Options exercisable, end of year</t>
  </si>
  <si>
    <t>Share Based Compensation Arrangement By Share Based Payment Award Options Exercises In Period Total Intrinsic Value</t>
  </si>
  <si>
    <t>Share-based Compensation Arrangement by Share-based Payment Award, Options, Outstanding, Weighted Average Remaining Contractual Term</t>
  </si>
  <si>
    <t>6 years 10 months 24 days</t>
  </si>
  <si>
    <t>Aggregate Intrinsic Value Of Options Outstanding</t>
  </si>
  <si>
    <t>Share-based Compensation Arrangement by Share-based Payment Award, Options, Exercisable, Weighted Average Remaining Contractual Term</t>
  </si>
  <si>
    <t>Share-based Compensation Arrangement by Share-based Payment Award, Options, Exercisable, Intrinsic Value</t>
  </si>
  <si>
    <t>Unrecognized compensation expense related to unvested unit options</t>
  </si>
  <si>
    <t>9 months 18 days</t>
  </si>
  <si>
    <t>Share-based Compensation Arrangement by Share-based Payment Award, Fair Value Assumptions, Method Used</t>
  </si>
  <si>
    <t>ARP used the Black-Scholes option pricing model, which is based on Level 3 inputs, to estimate the weighted average fair value of options granted.</t>
  </si>
  <si>
    <t>Vesting Percentage On Each Of Next Four Anniversaries Of Date Of Grant</t>
  </si>
  <si>
    <t>Share Based Compensation Arrangement By Share Based Payment Award Options Vesting Period Percentage</t>
  </si>
  <si>
    <t>The weighted average remaining contractual life for outstanding options at June 30, 2015 was 6.9 years.</t>
  </si>
  <si>
    <t>There was no aggregate intrinsic value of options outstanding at June 30, 2015.</t>
  </si>
  <si>
    <t>The weighted average remaining contractual life for exercisable options at June 30, 2015 was 6.9 years. There were no intrinsic values for options exercisable at June 30, 2015 and 2014.</t>
  </si>
  <si>
    <t>Operating Segment Information (Narrative) (Details)</t>
  </si>
  <si>
    <t>Jun. 30, 2015Segment</t>
  </si>
  <si>
    <t>Number of reportable operating segments</t>
  </si>
  <si>
    <t>Operating Segment Information (Operating Segment Data) (Details) - USD ($) $ in Thousands</t>
  </si>
  <si>
    <t>Segment Reporting Information [Line Items]</t>
  </si>
  <si>
    <t>Revenues</t>
  </si>
  <si>
    <t>General And Administrative Expense</t>
  </si>
  <si>
    <t>Depreciation, depletion and amortization expense</t>
  </si>
  <si>
    <t>Reportable Legal Entities | Atlas Resource Partners, L.P.</t>
  </si>
  <si>
    <t>Operating costs and expenses</t>
  </si>
  <si>
    <t>Segment income (loss)</t>
  </si>
  <si>
    <t>Reportable Legal Entities | Atlas Growth Partners, L.P</t>
  </si>
  <si>
    <t>Operating Segments | Corporate and Other</t>
  </si>
  <si>
    <t>Operating Segment Information (Reconciliation of Segment Income (Loss) to Net Loss) (Details) - USD ($) $ in Thousands</t>
  </si>
  <si>
    <t>Operating Segment Information (Reconciliation of Segment Revenues to Total Revenues) (Details) - USD ($) $ in Thousands</t>
  </si>
  <si>
    <t>Operating Segment Information (Capital Expenditures) (Details) - USD ($) $ in Thousands</t>
  </si>
  <si>
    <t>Operating Segment Information (Balance Sheet) (Details) - USD ($) $ in Thousands</t>
  </si>
  <si>
    <t>Subsequent Events (The Company) (Details) - Jul. 22, 2015 - Subsequent Event - USD ($) $ in Millions</t>
  </si>
  <si>
    <t>Cash Distribution Declared</t>
  </si>
  <si>
    <t>Subsequent Event [Line Items]</t>
  </si>
  <si>
    <t>Cash Distribution Paid</t>
  </si>
  <si>
    <t>Series A Preferred Units | Cash Distribution Declared</t>
  </si>
  <si>
    <t>Series A Preferred Units | Cash Distribution Paid</t>
  </si>
  <si>
    <t>Subsequent Events (Atlas Resource Cash Distribution) (Details) - USD ($)</t>
  </si>
  <si>
    <t>Subsequent Event | Atlas Resource Partners, L.P. | Class D Preferred Units</t>
  </si>
  <si>
    <t>Subsequent Event | Atlas Resource Partners, L.P. | Class E Preferred Units</t>
  </si>
  <si>
    <t>Subsequent Event | Cash Distribution Declared</t>
  </si>
  <si>
    <t>Subsequent Event | Cash Distribution Declared | Atlas Resource Partners, L.P.</t>
  </si>
  <si>
    <t>Subsequent Event | Cash Distribution Paid</t>
  </si>
  <si>
    <t>Subsequent Event | Cash Distribution Paid | Atlas Resource Partners, L.P.</t>
  </si>
  <si>
    <t>Subsequent Event | Cash Distribution Paid | General Partner</t>
  </si>
  <si>
    <t>Subsequent Event | Cash Distribution Paid | General Partner | Atlas Resource Partners, L.P.</t>
  </si>
  <si>
    <t>Subsequent Event | Cash Distribution Paid | Preferred Limited Partner Units</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000_);_(&quot;$ &quot;(#,##0.0000)" numFmtId="167"/>
    <numFmt formatCode="_(&quot;$ &quot;#,##0.000000_);_(&quot;$ &quot;(#,##0.000000)" numFmtId="168"/>
    <numFmt formatCode="_(&quot;$ &quot;#,##0.00000_);_(&quot;$ &quot;(#,##0.00000)" numFmtId="169"/>
    <numFmt formatCode="_(&quot;$ &quot;#,##0.0_);_(&quot;$ &quot;(#,##0.0)" numFmtId="170"/>
    <numFmt formatCode="#,##0.0_);(#,##0.0)" numFmtId="171"/>
    <numFmt formatCode="#,##0.000_);(#,##0.000)" numFmtId="172"/>
    <numFmt formatCode="_(&quot;Level &quot;#,##0_);_(&quot;Level &quot;(#,##0)" numFmtId="173"/>
    <numFmt formatCode="_(&quot;$ &quot;#,##0.0000000_);_(&quot;$ &quot;(#,##0.0000000)" numFmtId="174"/>
    <numFmt formatCode="_(&quot;April &quot;#,##0_);_(&quot;April &quot;(#,##0)" numFmtId="175"/>
    <numFmt formatCode="_(&quot;May &quot;#,##0_);_(&quot;May &quot;(#,##0)" numFmtId="176"/>
    <numFmt formatCode="_(&quot;October &quot;#,##0_);_(&quot;October &quot;(#,##0)" numFmtId="177"/>
    <numFmt formatCode="#,##0.0000000_);(#,##0.000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39"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623595</v>
      </c>
    </row>
    <row spans="1:3" r="11">
      <c s="4" t="s" r="A11">
        <v>17</v>
      </c>
      <c s="4" t="s" r="B11">
        <v>18</v>
      </c>
    </row>
    <row spans="1:3" r="12">
      <c s="4" t="s" r="A12">
        <v>19</v>
      </c>
      <c s="4" t="s" r="B12">
        <v>20</v>
      </c>
    </row>
    <row spans="1:3" r="13">
      <c s="4" t="s" r="A13">
        <v>21</v>
      </c>
      <c s="4" t="s" r="B13">
        <v>22</v>
      </c>
    </row>
    <row spans="1:3" r="14">
      <c s="4" t="s" r="A14">
        <v>23</v>
      </c>
      <c s="5" t="n" r="C14">
        <v>26010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24</v>
      </c>
      <c s="2" t="s" r="B1">
        <v>2</v>
      </c>
      <c s="2" t="s" r="C1">
        <v>25</v>
      </c>
    </row>
    <row spans="1:3" r="2">
      <c s="3" t="s" r="A2">
        <v>26</v>
      </c>
    </row>
    <row spans="1:3" r="3">
      <c s="4" t="s" r="A3">
        <v>27</v>
      </c>
      <c s="7" t="n" r="B3">
        <v>40077</v>
      </c>
      <c s="7" t="n" r="C3">
        <v>58358</v>
      </c>
    </row>
    <row spans="1:3" r="4">
      <c s="4" t="s" r="A4">
        <v>28</v>
      </c>
      <c s="5" t="n" r="B4">
        <v>90489</v>
      </c>
      <c s="5" t="n" r="C4">
        <v>115290</v>
      </c>
    </row>
    <row spans="1:3" r="5">
      <c s="4" t="s" r="A5">
        <v>29</v>
      </c>
      <c s="5" t="n" r="C5">
        <v>4389</v>
      </c>
    </row>
    <row spans="1:3" r="6">
      <c s="4" t="s" r="A6">
        <v>30</v>
      </c>
      <c s="5" t="n" r="B6">
        <v>114740</v>
      </c>
      <c s="5" t="n" r="C6">
        <v>144259</v>
      </c>
    </row>
    <row spans="1:3" r="7">
      <c s="4" t="s" r="A7">
        <v>31</v>
      </c>
      <c s="5" t="n" r="B7">
        <v>34675</v>
      </c>
      <c s="5" t="n" r="C7">
        <v>32398</v>
      </c>
    </row>
    <row spans="1:3" r="8">
      <c s="4" t="s" r="A8">
        <v>32</v>
      </c>
      <c s="5" t="n" r="B8">
        <v>25016</v>
      </c>
      <c s="5" t="n" r="C8">
        <v>26789</v>
      </c>
    </row>
    <row spans="1:3" r="9">
      <c s="4" t="s" r="A9">
        <v>33</v>
      </c>
      <c s="5" t="n" r="B9">
        <v>304997</v>
      </c>
      <c s="5" t="n" r="C9">
        <v>381483</v>
      </c>
    </row>
    <row spans="1:3" r="10">
      <c s="4" t="s" r="A10">
        <v>34</v>
      </c>
      <c s="5" t="n" r="B10">
        <v>2392656</v>
      </c>
      <c s="5" t="n" r="C10">
        <v>2419289</v>
      </c>
    </row>
    <row spans="1:3" r="11">
      <c s="4" t="s" r="A11">
        <v>35</v>
      </c>
      <c s="5" t="n" r="B11">
        <v>14213</v>
      </c>
      <c s="5" t="n" r="C11">
        <v>14330</v>
      </c>
    </row>
    <row spans="1:3" r="12">
      <c s="4" t="s" r="A12">
        <v>36</v>
      </c>
      <c s="5" t="n" r="B12">
        <v>150180</v>
      </c>
      <c s="5" t="n" r="C12">
        <v>130602</v>
      </c>
    </row>
    <row spans="1:3" r="13">
      <c s="4" t="s" r="A13">
        <v>37</v>
      </c>
      <c s="5" t="n" r="B13">
        <v>82792</v>
      </c>
      <c s="5" t="n" r="C13">
        <v>80611</v>
      </c>
    </row>
    <row spans="1:3" r="14">
      <c s="4" t="s" r="A14">
        <v>38</v>
      </c>
      <c s="5" t="n" r="B14">
        <v>2944838</v>
      </c>
      <c s="5" t="n" r="C14">
        <v>3026315</v>
      </c>
    </row>
    <row spans="1:3" r="15">
      <c s="3" t="s" r="A15">
        <v>39</v>
      </c>
    </row>
    <row spans="1:3" r="16">
      <c s="4" t="s" r="A16">
        <v>40</v>
      </c>
      <c s="5" t="n" r="B16">
        <v>77371</v>
      </c>
      <c s="5" t="n" r="C16">
        <v>1500</v>
      </c>
    </row>
    <row spans="1:3" r="17">
      <c s="4" t="s" r="A17">
        <v>41</v>
      </c>
      <c s="5" t="n" r="B17">
        <v>110789</v>
      </c>
      <c s="5" t="n" r="C17">
        <v>123670</v>
      </c>
    </row>
    <row spans="1:3" r="18">
      <c s="4" t="s" r="A18">
        <v>42</v>
      </c>
      <c s="5" t="n" r="C18">
        <v>40611</v>
      </c>
    </row>
    <row spans="1:3" r="19">
      <c s="4" t="s" r="A19">
        <v>43</v>
      </c>
      <c s="5" t="n" r="B19">
        <v>1441</v>
      </c>
      <c s="5" t="n" r="C19">
        <v>932</v>
      </c>
    </row>
    <row spans="1:3" r="20">
      <c s="4" t="s" r="A20">
        <v>44</v>
      </c>
      <c s="5" t="n" r="B20">
        <v>26312</v>
      </c>
      <c s="5" t="n" r="C20">
        <v>26479</v>
      </c>
    </row>
    <row spans="1:3" r="21">
      <c s="4" t="s" r="A21">
        <v>45</v>
      </c>
      <c s="5" t="n" r="B21">
        <v>37368</v>
      </c>
      <c s="5" t="n" r="C21">
        <v>92910</v>
      </c>
    </row>
    <row spans="1:3" r="22">
      <c s="4" t="s" r="A22">
        <v>46</v>
      </c>
      <c s="5" t="n" r="B22">
        <v>39167</v>
      </c>
      <c s="5" t="n" r="C22">
        <v>105000</v>
      </c>
    </row>
    <row spans="1:3" r="23">
      <c s="4" t="s" r="A23">
        <v>47</v>
      </c>
      <c s="5" t="n" r="B23">
        <v>40132</v>
      </c>
      <c s="5" t="n" r="C23">
        <v>64854</v>
      </c>
    </row>
    <row spans="1:3" r="24">
      <c s="4" t="s" r="A24">
        <v>48</v>
      </c>
      <c s="5" t="n" r="B24">
        <v>332580</v>
      </c>
      <c s="5" t="n" r="C24">
        <v>455956</v>
      </c>
    </row>
    <row spans="1:3" r="25">
      <c s="4" t="s" r="A25">
        <v>49</v>
      </c>
      <c s="5" t="n" r="B25">
        <v>1491612</v>
      </c>
      <c s="5" t="n" r="C25">
        <v>1541085</v>
      </c>
    </row>
    <row spans="1:3" r="26">
      <c s="4" t="s" r="A26">
        <v>50</v>
      </c>
      <c s="7" t="n" r="B26">
        <v>120287</v>
      </c>
      <c s="7" t="n" r="C26">
        <v>114059</v>
      </c>
    </row>
    <row spans="1:3" r="27">
      <c s="4" t="s" r="A27">
        <v>51</v>
      </c>
    </row>
    <row spans="1:3" r="28">
      <c s="3" t="s" r="A28">
        <v>52</v>
      </c>
    </row>
    <row spans="1:3" r="29">
      <c s="4" t="s" r="A29">
        <v>53</v>
      </c>
      <c s="7" t="n" r="B29">
        <v>105649</v>
      </c>
    </row>
    <row spans="1:3" r="30">
      <c s="4" t="s" r="A30">
        <v>54</v>
      </c>
      <c s="5" t="n" r="B30">
        <v>38999</v>
      </c>
    </row>
    <row spans="1:3" r="31">
      <c s="4" t="s" r="A31">
        <v>55</v>
      </c>
      <c s="7" t="n" r="C31">
        <v>147308</v>
      </c>
    </row>
    <row spans="1:3" r="32">
      <c s="4" t="s" r="A32">
        <v>56</v>
      </c>
      <c s="5" t="n" r="B32">
        <v>32626</v>
      </c>
      <c s="5" t="n" r="C32">
        <v>54008</v>
      </c>
    </row>
    <row spans="1:3" r="33">
      <c s="4" t="s" r="A33">
        <v>57</v>
      </c>
      <c s="5" t="n" r="B33">
        <v>177274</v>
      </c>
      <c s="5" t="n" r="C33">
        <v>201316</v>
      </c>
    </row>
    <row spans="1:3" r="34">
      <c s="4" t="s" r="A34">
        <v>58</v>
      </c>
      <c s="5" t="n" r="B34">
        <v>823085</v>
      </c>
      <c s="5" t="n" r="C34">
        <v>713899</v>
      </c>
    </row>
    <row spans="1:3" r="35">
      <c s="4" t="s" r="A35">
        <v>59</v>
      </c>
      <c s="5" t="n" r="B35">
        <v>1000359</v>
      </c>
      <c s="5" t="n" r="C35">
        <v>915215</v>
      </c>
    </row>
    <row spans="1:3" r="36">
      <c s="4" t="s" r="A36">
        <v>60</v>
      </c>
      <c s="7" t="n" r="B36">
        <v>2944838</v>
      </c>
      <c s="7" t="n" r="C36">
        <v>3026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80"/>
  </cols>
  <sheetData>
    <row spans="1:2" r="1">
      <c s="1" t="s" r="A1">
        <v>207</v>
      </c>
      <c s="2" t="s" r="B1">
        <v>1</v>
      </c>
    </row>
    <row spans="1:2" r="2">
      <c s="2" t="s" r="B2">
        <v>2</v>
      </c>
    </row>
    <row spans="1:2" r="3">
      <c s="3" t="s" r="A3">
        <v>162</v>
      </c>
    </row>
    <row spans="1:2" r="4">
      <c s="4" t="s" r="A4">
        <v>208</v>
      </c>
      <c s="4" t="s" r="B4">
        <v>209</v>
      </c>
    </row>
    <row spans="1:2" r="5">
      <c s="4" t="s" r="A5">
        <v>210</v>
      </c>
      <c s="4" t="s" r="B5">
        <v>211</v>
      </c>
    </row>
    <row spans="1:2" r="6">
      <c s="4" t="s" r="A6">
        <v>212</v>
      </c>
      <c s="4" t="s" r="B6">
        <v>213</v>
      </c>
    </row>
    <row spans="1:2" r="7">
      <c s="4" t="s" r="A7">
        <v>214</v>
      </c>
      <c s="4" t="s" r="B7">
        <v>215</v>
      </c>
    </row>
    <row spans="1:2" r="8">
      <c s="4" t="s" r="A8">
        <v>167</v>
      </c>
      <c s="4" t="s" r="B8">
        <v>216</v>
      </c>
    </row>
    <row spans="1:2" r="9">
      <c s="4" t="s" r="A9">
        <v>217</v>
      </c>
      <c s="4" t="s" r="B9">
        <v>218</v>
      </c>
    </row>
    <row spans="1:2" r="10">
      <c s="4" t="s" r="A10">
        <v>219</v>
      </c>
      <c s="4" t="s" r="B10">
        <v>220</v>
      </c>
    </row>
    <row spans="1:2" r="11">
      <c s="4" t="s" r="A11">
        <v>221</v>
      </c>
      <c s="4" t="s" r="B11">
        <v>222</v>
      </c>
    </row>
    <row spans="1:2" r="12">
      <c s="4" t="s" r="A12">
        <v>223</v>
      </c>
      <c s="4" t="s" r="B12">
        <v>224</v>
      </c>
    </row>
    <row spans="1:2" r="13">
      <c s="4" t="s" r="A13">
        <v>179</v>
      </c>
      <c s="4" t="s" r="B13">
        <v>225</v>
      </c>
    </row>
    <row spans="1:2" r="14">
      <c s="4" t="s" r="A14">
        <v>173</v>
      </c>
      <c s="4" t="s" r="B14">
        <v>226</v>
      </c>
    </row>
    <row spans="1:2" r="15">
      <c s="4" t="s" r="A15">
        <v>227</v>
      </c>
      <c s="4" t="s" r="B15">
        <v>228</v>
      </c>
    </row>
    <row spans="1:2" r="16">
      <c s="4" t="s" r="A16">
        <v>229</v>
      </c>
      <c s="4" t="s" r="B16">
        <v>230</v>
      </c>
    </row>
    <row spans="1:2" r="17">
      <c s="4" t="s" r="A17">
        <v>231</v>
      </c>
      <c s="4" t="s" r="B17">
        <v>232</v>
      </c>
    </row>
    <row spans="1:2" r="18">
      <c s="4" t="s" r="A18">
        <v>233</v>
      </c>
      <c s="4" t="s" r="B18">
        <v>234</v>
      </c>
    </row>
    <row spans="1:2" r="19">
      <c s="4" t="s" r="A19">
        <v>235</v>
      </c>
      <c s="4" t="s" r="B19">
        <v>236</v>
      </c>
    </row>
    <row spans="1:2" r="20">
      <c s="4" t="s" r="A20">
        <v>237</v>
      </c>
      <c s="4" t="s" r="B20">
        <v>238</v>
      </c>
    </row>
    <row spans="1:2" r="21">
      <c s="4" t="s" r="A21">
        <v>239</v>
      </c>
      <c s="4" t="s" r="B21">
        <v>240</v>
      </c>
    </row>
    <row spans="1:2" r="22">
      <c s="4" t="s" r="A22">
        <v>241</v>
      </c>
      <c s="4" t="s" r="B22">
        <v>242</v>
      </c>
    </row>
    <row spans="1:2" r="23">
      <c s="4" t="s" r="A23">
        <v>243</v>
      </c>
      <c s="4" t="s" r="B23">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162</v>
      </c>
    </row>
    <row spans="1:2" r="4">
      <c s="4" t="s" r="A4">
        <v>246</v>
      </c>
      <c s="4" t="s" r="B4">
        <v>247</v>
      </c>
    </row>
    <row spans="1:2" r="5">
      <c s="4" t="s" r="A5">
        <v>248</v>
      </c>
      <c s="4" t="s" r="B5">
        <v>249</v>
      </c>
    </row>
    <row spans="1:2" r="6">
      <c s="4" t="s" r="A6">
        <v>250</v>
      </c>
      <c s="4" t="s" r="B6">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52</v>
      </c>
      <c s="2" t="s" r="B1">
        <v>1</v>
      </c>
    </row>
    <row spans="1:2" r="2">
      <c s="2" t="s" r="B2">
        <v>2</v>
      </c>
    </row>
    <row spans="1:2" r="3">
      <c s="4" t="s" r="A3">
        <v>253</v>
      </c>
    </row>
    <row spans="1:2" r="4">
      <c s="4" t="s" r="A4">
        <v>254</v>
      </c>
      <c s="4" t="s"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6</v>
      </c>
      <c s="2" t="s" r="B1">
        <v>1</v>
      </c>
    </row>
    <row spans="1:2" r="2">
      <c s="2" t="s" r="B2">
        <v>2</v>
      </c>
    </row>
    <row spans="1:2" r="3">
      <c s="3" t="s" r="A3">
        <v>168</v>
      </c>
    </row>
    <row spans="1:2" r="4">
      <c s="4" t="s" r="A4">
        <v>257</v>
      </c>
      <c s="4" t="s"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9</v>
      </c>
      <c s="2" t="s" r="B1">
        <v>1</v>
      </c>
    </row>
    <row spans="1:2" r="2">
      <c s="2" t="s" r="B2">
        <v>2</v>
      </c>
    </row>
    <row spans="1:2" r="3">
      <c s="3" t="s" r="A3">
        <v>171</v>
      </c>
    </row>
    <row spans="1:2" r="4">
      <c s="4" t="s" r="A4">
        <v>260</v>
      </c>
      <c s="4" t="s"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62</v>
      </c>
      <c s="2" t="s" r="B1">
        <v>1</v>
      </c>
    </row>
    <row spans="1:2" r="2">
      <c s="2" t="s" r="B2">
        <v>2</v>
      </c>
    </row>
    <row spans="1:2" r="3">
      <c s="3" t="s" r="A3">
        <v>174</v>
      </c>
    </row>
    <row spans="1:2" r="4">
      <c s="4" t="s" r="A4">
        <v>263</v>
      </c>
      <c s="4" t="s"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65</v>
      </c>
      <c s="2" t="s" r="B1">
        <v>1</v>
      </c>
    </row>
    <row spans="1:2" r="2">
      <c s="2" t="s" r="B2">
        <v>2</v>
      </c>
    </row>
    <row spans="1:2" r="3">
      <c s="3" t="s" r="A3">
        <v>177</v>
      </c>
    </row>
    <row spans="1:2" r="4">
      <c s="4" t="s" r="A4">
        <v>266</v>
      </c>
      <c s="4" t="s"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99077</v>
      </c>
      <c s="7" t="n" r="C4">
        <v>110694</v>
      </c>
      <c s="7" t="n" r="D4">
        <v>205637</v>
      </c>
      <c s="7" t="n" r="E4">
        <v>211519</v>
      </c>
    </row>
    <row spans="1:5" r="5">
      <c s="4" t="s" r="A5">
        <v>66</v>
      </c>
      <c s="5" t="n" r="B5">
        <v>16956</v>
      </c>
      <c s="5" t="n" r="C5">
        <v>16336</v>
      </c>
      <c s="5" t="n" r="D5">
        <v>40611</v>
      </c>
      <c s="5" t="n" r="E5">
        <v>65713</v>
      </c>
    </row>
    <row spans="1:5" r="6">
      <c s="4" t="s" r="A6">
        <v>67</v>
      </c>
      <c s="5" t="n" r="B6">
        <v>2177</v>
      </c>
      <c s="5" t="n" r="C6">
        <v>3758</v>
      </c>
      <c s="5" t="n" r="D6">
        <v>4361</v>
      </c>
      <c s="5" t="n" r="E6">
        <v>8226</v>
      </c>
    </row>
    <row spans="1:5" r="7">
      <c s="4" t="s" r="A7">
        <v>68</v>
      </c>
      <c s="5" t="n" r="B7">
        <v>547</v>
      </c>
      <c s="5" t="n" r="C7">
        <v>4166</v>
      </c>
      <c s="5" t="n" r="D7">
        <v>1806</v>
      </c>
      <c s="5" t="n" r="E7">
        <v>5895</v>
      </c>
    </row>
    <row spans="1:5" r="8">
      <c s="4" t="s" r="A8">
        <v>69</v>
      </c>
      <c s="5" t="n" r="B8">
        <v>6102</v>
      </c>
      <c s="5" t="n" r="C8">
        <v>6365</v>
      </c>
      <c s="5" t="n" r="D8">
        <v>12726</v>
      </c>
      <c s="5" t="n" r="E8">
        <v>11844</v>
      </c>
    </row>
    <row spans="1:5" r="9">
      <c s="4" t="s" r="A9">
        <v>70</v>
      </c>
      <c s="5" t="n" r="B9">
        <v>-26896</v>
      </c>
      <c s="5" t="n" r="D9">
        <v>78689</v>
      </c>
    </row>
    <row spans="1:5" r="10">
      <c s="4" t="s" r="A10">
        <v>71</v>
      </c>
      <c s="5" t="n" r="B10">
        <v>284</v>
      </c>
      <c s="5" t="n" r="C10">
        <v>285</v>
      </c>
      <c s="5" t="n" r="D10">
        <v>216</v>
      </c>
      <c s="5" t="n" r="E10">
        <v>554</v>
      </c>
    </row>
    <row spans="1:5" r="11">
      <c s="4" t="s" r="A11">
        <v>72</v>
      </c>
      <c s="5" t="n" r="B11">
        <v>98247</v>
      </c>
      <c s="5" t="n" r="C11">
        <v>141604</v>
      </c>
      <c s="5" t="n" r="D11">
        <v>344046</v>
      </c>
      <c s="5" t="n" r="E11">
        <v>303751</v>
      </c>
    </row>
    <row spans="1:5" r="12">
      <c s="3" t="s" r="A12">
        <v>73</v>
      </c>
    </row>
    <row spans="1:5" r="13">
      <c s="4" t="s" r="A13">
        <v>65</v>
      </c>
      <c s="5" t="n" r="B13">
        <v>43619</v>
      </c>
      <c s="5" t="n" r="C13">
        <v>43828</v>
      </c>
      <c s="5" t="n" r="D13">
        <v>89608</v>
      </c>
      <c s="5" t="n" r="E13">
        <v>82586</v>
      </c>
    </row>
    <row spans="1:5" r="14">
      <c s="4" t="s" r="A14">
        <v>66</v>
      </c>
      <c s="5" t="n" r="B14">
        <v>14745</v>
      </c>
      <c s="5" t="n" r="C14">
        <v>14206</v>
      </c>
      <c s="5" t="n" r="D14">
        <v>35315</v>
      </c>
      <c s="5" t="n" r="E14">
        <v>57142</v>
      </c>
    </row>
    <row spans="1:5" r="15">
      <c s="4" t="s" r="A15">
        <v>67</v>
      </c>
      <c s="5" t="n" r="B15">
        <v>2516</v>
      </c>
      <c s="5" t="n" r="C15">
        <v>4273</v>
      </c>
      <c s="5" t="n" r="D15">
        <v>4933</v>
      </c>
      <c s="5" t="n" r="E15">
        <v>8686</v>
      </c>
    </row>
    <row spans="1:5" r="16">
      <c s="4" t="s" r="A16">
        <v>69</v>
      </c>
      <c s="5" t="n" r="B16">
        <v>2139</v>
      </c>
      <c s="5" t="n" r="C16">
        <v>2426</v>
      </c>
      <c s="5" t="n" r="D16">
        <v>4337</v>
      </c>
      <c s="5" t="n" r="E16">
        <v>4908</v>
      </c>
    </row>
    <row spans="1:5" r="17">
      <c s="4" t="s" r="A17">
        <v>74</v>
      </c>
      <c s="5" t="n" r="B17">
        <v>18405</v>
      </c>
      <c s="5" t="n" r="C17">
        <v>24797</v>
      </c>
      <c s="5" t="n" r="D17">
        <v>60333</v>
      </c>
      <c s="5" t="n" r="E17">
        <v>46188</v>
      </c>
    </row>
    <row spans="1:5" r="18">
      <c s="4" t="s" r="A18">
        <v>75</v>
      </c>
      <c s="5" t="n" r="B18">
        <v>43276</v>
      </c>
      <c s="5" t="n" r="C18">
        <v>60406</v>
      </c>
      <c s="5" t="n" r="D18">
        <v>87732</v>
      </c>
      <c s="5" t="n" r="E18">
        <v>112445</v>
      </c>
    </row>
    <row spans="1:5" r="19">
      <c s="4" t="s" r="A19">
        <v>76</v>
      </c>
      <c s="5" t="n" r="B19">
        <v>124700</v>
      </c>
      <c s="5" t="n" r="C19">
        <v>149936</v>
      </c>
      <c s="5" t="n" r="D19">
        <v>282258</v>
      </c>
      <c s="5" t="n" r="E19">
        <v>311955</v>
      </c>
    </row>
    <row spans="1:5" r="20">
      <c s="4" t="s" r="A20">
        <v>77</v>
      </c>
      <c s="5" t="n" r="B20">
        <v>-26453</v>
      </c>
      <c s="5" t="n" r="C20">
        <v>-8332</v>
      </c>
      <c s="5" t="n" r="D20">
        <v>61788</v>
      </c>
      <c s="5" t="n" r="E20">
        <v>-8204</v>
      </c>
    </row>
    <row spans="1:5" r="21">
      <c s="4" t="s" r="A21">
        <v>78</v>
      </c>
      <c s="5" t="n" r="B21">
        <v>97</v>
      </c>
      <c s="5" t="n" r="C21">
        <v>12</v>
      </c>
      <c s="5" t="n" r="D21">
        <v>86</v>
      </c>
      <c s="5" t="n" r="E21">
        <v>-1591</v>
      </c>
    </row>
    <row spans="1:5" r="22">
      <c s="4" t="s" r="A22">
        <v>79</v>
      </c>
      <c s="5" t="n" r="B22">
        <v>-33187</v>
      </c>
      <c s="5" t="n" r="C22">
        <v>-16074</v>
      </c>
      <c s="5" t="n" r="D22">
        <v>-67938</v>
      </c>
      <c s="5" t="n" r="E22">
        <v>-32051</v>
      </c>
    </row>
    <row spans="1:5" r="23">
      <c s="4" t="s" r="A23">
        <v>80</v>
      </c>
      <c s="5" t="n" r="B23">
        <v>-59543</v>
      </c>
      <c s="5" t="n" r="C23">
        <v>-24394</v>
      </c>
      <c s="5" t="n" r="D23">
        <v>-6064</v>
      </c>
      <c s="5" t="n" r="E23">
        <v>-41846</v>
      </c>
    </row>
    <row spans="1:5" r="24">
      <c s="4" t="s" r="A24">
        <v>81</v>
      </c>
      <c s="5" t="n" r="B24">
        <v>38745</v>
      </c>
      <c s="5" t="n" r="C24">
        <v>18383</v>
      </c>
      <c s="5" t="n" r="D24">
        <v>-19558</v>
      </c>
      <c s="5" t="n" r="E24">
        <v>28691</v>
      </c>
    </row>
    <row spans="1:5" r="25">
      <c s="4" t="s" r="A25">
        <v>82</v>
      </c>
      <c s="5" t="n" r="B25">
        <v>-20798</v>
      </c>
      <c s="5" t="n" r="C25">
        <v>-6011</v>
      </c>
      <c s="5" t="n" r="D25">
        <v>-25622</v>
      </c>
      <c s="5" t="n" r="E25">
        <v>-13155</v>
      </c>
    </row>
    <row spans="1:5" r="26">
      <c s="3" t="s" r="A26">
        <v>83</v>
      </c>
    </row>
    <row spans="1:5" r="27">
      <c s="4" t="s" r="A27">
        <v>84</v>
      </c>
      <c s="5" t="n" r="C27">
        <v>-6011</v>
      </c>
      <c s="5" t="n" r="D27">
        <v>-10475</v>
      </c>
      <c s="5" t="n" r="E27">
        <v>-13155</v>
      </c>
    </row>
    <row spans="1:5" r="28">
      <c s="4" t="s" r="A28">
        <v>85</v>
      </c>
      <c s="5" t="n" r="B28">
        <v>-20798</v>
      </c>
      <c s="5" t="n" r="D28">
        <v>-15147</v>
      </c>
    </row>
    <row spans="1:5" r="29">
      <c s="4" t="s" r="A29">
        <v>82</v>
      </c>
      <c s="7" t="n" r="B29">
        <v>-20798</v>
      </c>
      <c s="7" t="n" r="C29">
        <v>-6011</v>
      </c>
      <c s="7" t="n" r="D29">
        <v>-25622</v>
      </c>
      <c s="7" t="n" r="E29">
        <v>-13155</v>
      </c>
    </row>
    <row spans="1:5" r="30">
      <c s="3" t="s" r="A30">
        <v>86</v>
      </c>
    </row>
    <row spans="1:5" r="31">
      <c s="4" t="s" r="A31">
        <v>87</v>
      </c>
      <c s="8" t="n" r="B31">
        <v>-0.8</v>
      </c>
      <c s="8" t="n" r="D31">
        <v>-0.58</v>
      </c>
    </row>
    <row spans="1:5" r="32">
      <c s="4" t="s" r="A32">
        <v>88</v>
      </c>
      <c s="8" t="n" r="B32">
        <v>-0.8</v>
      </c>
      <c s="8" t="n" r="D32">
        <v>-0.58</v>
      </c>
    </row>
    <row spans="1:5" r="33">
      <c s="3" t="s" r="A33">
        <v>89</v>
      </c>
    </row>
    <row spans="1:5" r="34">
      <c s="4" t="s" r="A34">
        <v>87</v>
      </c>
      <c s="5" t="n" r="B34">
        <v>26011</v>
      </c>
      <c s="5" t="n" r="D34">
        <v>26011</v>
      </c>
    </row>
    <row spans="1:5" r="35">
      <c s="4" t="s" r="A35">
        <v>88</v>
      </c>
      <c s="5" t="n" r="B35">
        <v>26011</v>
      </c>
      <c s="5" t="n" r="D35">
        <v>260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spans="1:2" r="1">
      <c s="1" t="s" r="A1">
        <v>268</v>
      </c>
      <c s="2" t="s" r="B1">
        <v>1</v>
      </c>
    </row>
    <row spans="1:2" r="2">
      <c s="2" t="s" r="B2">
        <v>2</v>
      </c>
    </row>
    <row spans="1:2" r="3">
      <c s="3" t="s" r="A3">
        <v>269</v>
      </c>
    </row>
    <row spans="1:2" r="4">
      <c s="4" t="s" r="A4">
        <v>270</v>
      </c>
      <c s="4" t="s" r="B4">
        <v>271</v>
      </c>
    </row>
    <row spans="1:2" r="5">
      <c s="4" t="s" r="A5">
        <v>272</v>
      </c>
      <c s="4" t="s" r="B5">
        <v>273</v>
      </c>
    </row>
    <row spans="1:2" r="6">
      <c s="4" t="s" r="A6">
        <v>274</v>
      </c>
      <c s="4" t="s" r="B6">
        <v>275</v>
      </c>
    </row>
    <row spans="1:2" r="7">
      <c s="4" t="s" r="A7">
        <v>276</v>
      </c>
    </row>
    <row spans="1:2" r="8">
      <c s="3" t="s" r="A8">
        <v>269</v>
      </c>
    </row>
    <row spans="1:2" r="9">
      <c s="4" t="s" r="A9">
        <v>272</v>
      </c>
      <c s="4" t="s" r="B9">
        <v>277</v>
      </c>
    </row>
    <row spans="1:2" r="10">
      <c s="4" t="s" r="A10">
        <v>274</v>
      </c>
      <c s="4" t="s" r="B10">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79</v>
      </c>
      <c s="2" t="s" r="B1">
        <v>1</v>
      </c>
    </row>
    <row spans="1:2" r="2">
      <c s="2" t="s" r="B2">
        <v>2</v>
      </c>
    </row>
    <row spans="1:2" r="3">
      <c s="3" t="s" r="A3">
        <v>183</v>
      </c>
    </row>
    <row spans="1:2" r="4">
      <c s="4" t="s" r="A4">
        <v>280</v>
      </c>
      <c s="4" t="s" r="B4">
        <v>281</v>
      </c>
    </row>
    <row spans="1:2" r="5">
      <c s="4" t="s" r="A5">
        <v>282</v>
      </c>
      <c s="4" t="s" r="B5">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4</v>
      </c>
      <c s="2" t="s" r="B1">
        <v>1</v>
      </c>
    </row>
    <row spans="1:2" r="2">
      <c s="2" t="s" r="B2">
        <v>2</v>
      </c>
    </row>
    <row spans="1:2" r="3">
      <c s="4" t="s" r="A3">
        <v>276</v>
      </c>
    </row>
    <row spans="1:2" r="4">
      <c s="4" t="s" r="A4">
        <v>285</v>
      </c>
      <c s="4" t="s"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s="1" t="s" r="A1">
        <v>287</v>
      </c>
      <c s="2" t="s" r="B1">
        <v>1</v>
      </c>
    </row>
    <row spans="1:2" r="2">
      <c s="2" t="s" r="B2">
        <v>2</v>
      </c>
    </row>
    <row spans="1:2" r="3">
      <c s="4" t="s" r="A3">
        <v>288</v>
      </c>
    </row>
    <row spans="1:2" r="4">
      <c s="3" t="s" r="A4">
        <v>289</v>
      </c>
    </row>
    <row spans="1:2" r="5">
      <c s="4" t="s" r="A5">
        <v>290</v>
      </c>
      <c s="4" t="s" r="B5">
        <v>291</v>
      </c>
    </row>
    <row spans="1:2" r="6">
      <c s="4" t="s" r="A6">
        <v>292</v>
      </c>
    </row>
    <row spans="1:2" r="7">
      <c s="3" t="s" r="A7">
        <v>289</v>
      </c>
    </row>
    <row spans="1:2" r="8">
      <c s="4" t="s" r="A8">
        <v>290</v>
      </c>
      <c s="4" t="s" r="B8">
        <v>293</v>
      </c>
    </row>
    <row spans="1:2" r="9">
      <c s="4" t="s" r="A9">
        <v>294</v>
      </c>
      <c s="4" t="s" r="B9">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96</v>
      </c>
      <c s="2" t="s" r="B1">
        <v>1</v>
      </c>
    </row>
    <row spans="1:2" r="2">
      <c s="2" t="s" r="B2">
        <v>2</v>
      </c>
    </row>
    <row spans="1:2" r="3">
      <c s="3" t="s" r="A3">
        <v>202</v>
      </c>
    </row>
    <row spans="1:2" r="4">
      <c s="4" t="s" r="A4">
        <v>297</v>
      </c>
      <c s="4" t="s"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9</v>
      </c>
      <c s="2" t="s" r="B1">
        <v>300</v>
      </c>
      <c s="2" t="s" r="C1">
        <v>2</v>
      </c>
    </row>
    <row spans="1:3" r="2">
      <c s="3" t="s" r="A2">
        <v>301</v>
      </c>
    </row>
    <row spans="1:3" r="3">
      <c s="4" t="s" r="A3">
        <v>302</v>
      </c>
      <c s="4" t="s" r="B3">
        <v>303</v>
      </c>
    </row>
    <row spans="1:3" r="4">
      <c s="4" t="s" r="A4">
        <v>304</v>
      </c>
    </row>
    <row spans="1:3" r="5">
      <c s="3" t="s" r="A5">
        <v>301</v>
      </c>
    </row>
    <row spans="1:3" r="6">
      <c s="4" t="s" r="A6">
        <v>305</v>
      </c>
      <c s="4" t="s" r="C6">
        <v>306</v>
      </c>
    </row>
    <row spans="1:3" r="7">
      <c s="4" t="s" r="A7">
        <v>307</v>
      </c>
      <c s="4" t="s" r="C7">
        <v>308</v>
      </c>
    </row>
    <row spans="1:3" r="8">
      <c s="4" t="s" r="A8">
        <v>276</v>
      </c>
    </row>
    <row spans="1:3" r="9">
      <c s="3" t="s" r="A9">
        <v>301</v>
      </c>
    </row>
    <row spans="1:3" r="10">
      <c s="4" t="s" r="A10">
        <v>305</v>
      </c>
      <c s="4" t="s" r="C10">
        <v>303</v>
      </c>
    </row>
    <row spans="1:3" r="11">
      <c s="4" t="s" r="A11">
        <v>307</v>
      </c>
      <c s="4" t="s" r="C11">
        <v>309</v>
      </c>
    </row>
    <row spans="1:3" r="12">
      <c s="4" t="s" r="A12">
        <v>310</v>
      </c>
      <c s="5" t="n" r="C12">
        <v>20962485</v>
      </c>
    </row>
    <row spans="1:3" r="13">
      <c s="4" t="s" r="A13">
        <v>311</v>
      </c>
    </row>
    <row spans="1:3" r="14">
      <c s="3" t="s" r="A14">
        <v>301</v>
      </c>
    </row>
    <row spans="1:3" r="15">
      <c s="4" t="s" r="A15">
        <v>310</v>
      </c>
      <c s="5" t="n" r="C15">
        <v>3749986</v>
      </c>
    </row>
    <row spans="1:3" r="16">
      <c s="4" t="s" r="A16">
        <v>312</v>
      </c>
    </row>
    <row spans="1:3" r="17">
      <c s="3" t="s" r="A17">
        <v>301</v>
      </c>
    </row>
    <row spans="1:3" r="18">
      <c s="4" t="s" r="A18">
        <v>305</v>
      </c>
      <c s="4" t="s" r="C18">
        <v>313</v>
      </c>
    </row>
    <row spans="1:3" r="19">
      <c s="4" t="s" r="A19">
        <v>307</v>
      </c>
      <c s="4" t="s" r="C19">
        <v>314</v>
      </c>
    </row>
    <row spans="1:3" r="20">
      <c s="4" t="s" r="A20">
        <v>315</v>
      </c>
      <c s="7" t="n" r="C20">
        <v>233</v>
      </c>
    </row>
    <row spans="1:3" r="21">
      <c s="4" t="s" r="A21">
        <v>316</v>
      </c>
      <c s="7" t="n" r="C21">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O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spans="1:15" r="1">
      <c s="1" t="s" r="A1">
        <v>317</v>
      </c>
      <c s="2" t="s" r="B1">
        <v>318</v>
      </c>
      <c s="2" t="s" r="C1">
        <v>319</v>
      </c>
      <c s="2" t="s" r="D1">
        <v>320</v>
      </c>
      <c s="2" t="s" r="E1">
        <v>321</v>
      </c>
      <c s="2" t="s" r="F1">
        <v>322</v>
      </c>
      <c s="2" t="s" r="G1">
        <v>323</v>
      </c>
      <c s="2" t="s" r="H1">
        <v>324</v>
      </c>
      <c s="2" t="s" r="I1">
        <v>325</v>
      </c>
      <c s="2" t="s" r="J1">
        <v>319</v>
      </c>
      <c s="2" t="s" r="K1">
        <v>2</v>
      </c>
      <c s="2" t="s" r="L1">
        <v>63</v>
      </c>
      <c s="2" t="s" r="M1">
        <v>2</v>
      </c>
      <c s="2" t="s" r="N1">
        <v>63</v>
      </c>
      <c s="2" t="s" r="O1">
        <v>25</v>
      </c>
    </row>
    <row spans="1:15" r="2">
      <c s="3" t="s" r="A2">
        <v>326</v>
      </c>
    </row>
    <row spans="1:15" r="3">
      <c s="4" t="s" r="A3">
        <v>146</v>
      </c>
      <c s="7" t="n" r="M3">
        <v>570203000</v>
      </c>
      <c s="7" t="n" r="N3">
        <v>676750000</v>
      </c>
    </row>
    <row spans="1:15" r="4">
      <c s="4" t="s" r="A4">
        <v>327</v>
      </c>
      <c s="4" t="s" r="M4">
        <v>328</v>
      </c>
    </row>
    <row spans="1:15" r="5">
      <c s="4" t="s" r="A5">
        <v>329</v>
      </c>
      <c s="7" t="n" r="K5">
        <v>0</v>
      </c>
      <c s="7" t="n" r="M5">
        <v>0</v>
      </c>
      <c s="7" t="n" r="O5">
        <v>0</v>
      </c>
    </row>
    <row spans="1:15" r="6">
      <c s="4" t="s" r="A6">
        <v>330</v>
      </c>
      <c s="5" t="n" r="K6">
        <v>8500000</v>
      </c>
      <c s="5" t="n" r="M6">
        <v>8500000</v>
      </c>
      <c s="5" t="n" r="O6">
        <v>8900000</v>
      </c>
    </row>
    <row spans="1:15" r="7">
      <c s="4" t="s" r="A7">
        <v>331</v>
      </c>
      <c s="5" t="n" r="K7">
        <v>0</v>
      </c>
      <c s="7" t="n" r="L7">
        <v>0</v>
      </c>
      <c s="5" t="n" r="M7">
        <v>0</v>
      </c>
      <c s="5" t="n" r="N7">
        <v>0</v>
      </c>
    </row>
    <row spans="1:15" r="8">
      <c s="4" t="s" r="A8">
        <v>332</v>
      </c>
      <c s="5" t="n" r="K8">
        <v>0</v>
      </c>
      <c s="5" t="n" r="L8">
        <v>0</v>
      </c>
      <c s="5" t="n" r="M8">
        <v>0</v>
      </c>
      <c s="5" t="n" r="N8">
        <v>0</v>
      </c>
    </row>
    <row spans="1:15" r="9">
      <c s="4" t="s" r="A9">
        <v>333</v>
      </c>
      <c s="5" t="n" r="O9">
        <v>82300000</v>
      </c>
    </row>
    <row spans="1:15" r="10">
      <c s="4" t="s" r="A10">
        <v>334</v>
      </c>
      <c s="7" t="n" r="K10">
        <v>0</v>
      </c>
      <c s="7" t="n" r="L10">
        <v>0</v>
      </c>
      <c s="7" t="n" r="M10">
        <v>0</v>
      </c>
      <c s="7" t="n" r="N10">
        <v>0</v>
      </c>
    </row>
    <row spans="1:15" r="11">
      <c s="4" t="s" r="A11">
        <v>335</v>
      </c>
      <c s="4" t="s" r="K11">
        <v>336</v>
      </c>
      <c s="4" t="s" r="L11">
        <v>337</v>
      </c>
      <c s="4" t="s" r="M11">
        <v>338</v>
      </c>
      <c s="4" t="s" r="N11">
        <v>339</v>
      </c>
    </row>
    <row spans="1:15" r="12">
      <c s="4" t="s" r="A12">
        <v>340</v>
      </c>
      <c s="7" t="n" r="K12">
        <v>4100000</v>
      </c>
      <c s="7" t="n" r="L12">
        <v>3100000</v>
      </c>
      <c s="7" t="n" r="M12">
        <v>8000000</v>
      </c>
      <c s="7" t="n" r="N12">
        <v>5700000</v>
      </c>
    </row>
    <row spans="1:15" r="13">
      <c s="4" t="s" r="A13">
        <v>341</v>
      </c>
      <c s="5" t="n" r="K13">
        <v>100000</v>
      </c>
      <c s="5" t="n" r="L13">
        <v>100000</v>
      </c>
      <c s="5" t="n" r="M13">
        <v>100000</v>
      </c>
      <c s="5" t="n" r="N13">
        <v>100000</v>
      </c>
    </row>
    <row spans="1:15" r="14">
      <c s="4" t="s" r="A14">
        <v>342</v>
      </c>
      <c s="5" t="n" r="K14">
        <v>200000</v>
      </c>
      <c s="5" t="n" r="M14">
        <v>200000</v>
      </c>
    </row>
    <row spans="1:15" r="15">
      <c s="4" t="s" r="A15">
        <v>343</v>
      </c>
      <c s="5" t="n" r="K15">
        <v>100000</v>
      </c>
      <c s="5" t="n" r="M15">
        <v>100000</v>
      </c>
    </row>
    <row spans="1:15" r="16">
      <c s="4" t="s" r="A16">
        <v>344</v>
      </c>
      <c s="5" t="n" r="K16">
        <v>100000</v>
      </c>
      <c s="5" t="n" r="M16">
        <v>100000</v>
      </c>
    </row>
    <row spans="1:15" r="17">
      <c s="4" t="s" r="A17">
        <v>345</v>
      </c>
      <c s="5" t="n" r="K17">
        <v>100000</v>
      </c>
      <c s="5" t="n" r="M17">
        <v>100000</v>
      </c>
    </row>
    <row spans="1:15" r="18">
      <c s="4" t="s" r="A18">
        <v>346</v>
      </c>
      <c s="5" t="n" r="K18">
        <v>100000</v>
      </c>
      <c s="5" t="n" r="M18">
        <v>100000</v>
      </c>
    </row>
    <row spans="1:15" r="19">
      <c s="4" t="s" r="A19">
        <v>223</v>
      </c>
      <c s="5" t="n" r="K19">
        <v>13639000</v>
      </c>
      <c s="5" t="n" r="M19">
        <v>13639000</v>
      </c>
      <c s="5" t="n" r="O19">
        <v>13639000</v>
      </c>
    </row>
    <row spans="1:15" r="20">
      <c s="4" t="s" r="A20">
        <v>347</v>
      </c>
      <c s="5" t="n" r="K20">
        <v>0</v>
      </c>
      <c s="7" t="n" r="L20">
        <v>0</v>
      </c>
      <c s="7" t="n" r="M20">
        <v>0</v>
      </c>
      <c s="7" t="n" r="N20">
        <v>0</v>
      </c>
    </row>
    <row spans="1:15" r="21">
      <c s="4" t="s" r="A21">
        <v>348</v>
      </c>
      <c s="5" t="n" r="M21">
        <v>2885824</v>
      </c>
    </row>
    <row spans="1:15" r="22">
      <c s="4" t="s" r="A22">
        <v>349</v>
      </c>
      <c s="4" t="s" r="M22">
        <v>350</v>
      </c>
    </row>
    <row spans="1:15" r="23">
      <c s="4" t="s" r="A23">
        <v>351</v>
      </c>
      <c s="7" t="n" r="M23">
        <v>0</v>
      </c>
    </row>
    <row spans="1:15" r="24">
      <c s="4" t="s" r="A24">
        <v>352</v>
      </c>
      <c s="4" t="s" r="M24">
        <v>353</v>
      </c>
    </row>
    <row spans="1:15" r="25">
      <c s="4" t="s" r="A25">
        <v>354</v>
      </c>
      <c s="7" t="n" r="M25">
        <v>75</v>
      </c>
    </row>
    <row spans="1:15" r="26">
      <c s="4" t="s" r="A26">
        <v>355</v>
      </c>
      <c s="4" t="s" r="M26">
        <v>356</v>
      </c>
    </row>
    <row spans="1:15" r="27">
      <c s="4" t="s" r="A27">
        <v>357</v>
      </c>
      <c s="4" t="s" r="M27">
        <v>358</v>
      </c>
    </row>
    <row spans="1:15" r="28">
      <c s="4" t="s" r="A28">
        <v>359</v>
      </c>
      <c s="7" t="n" r="K28">
        <v>52900000</v>
      </c>
      <c s="7" t="n" r="M28">
        <v>52900000</v>
      </c>
      <c s="5" t="n" r="O28">
        <v>85500000</v>
      </c>
    </row>
    <row spans="1:15" r="29">
      <c s="4" t="s" r="A29">
        <v>360</v>
      </c>
    </row>
    <row spans="1:15" r="30">
      <c s="3" t="s" r="A30">
        <v>326</v>
      </c>
    </row>
    <row spans="1:15" r="31">
      <c s="4" t="s" r="A31">
        <v>361</v>
      </c>
      <c s="4" t="s" r="M31">
        <v>362</v>
      </c>
    </row>
    <row spans="1:15" r="32">
      <c s="4" t="s" r="A32">
        <v>363</v>
      </c>
      <c s="7" t="n" r="M32">
        <v>100000</v>
      </c>
    </row>
    <row spans="1:15" r="33">
      <c s="4" t="s" r="A33">
        <v>364</v>
      </c>
      <c s="7" t="n" r="M33">
        <v>1000</v>
      </c>
    </row>
    <row spans="1:15" r="34">
      <c s="4" t="s" r="A34">
        <v>365</v>
      </c>
      <c s="4" t="s" r="M34">
        <v>366</v>
      </c>
    </row>
    <row spans="1:15" r="35">
      <c s="4" t="s" r="A35">
        <v>367</v>
      </c>
      <c s="4" t="s" r="M35">
        <v>368</v>
      </c>
    </row>
    <row spans="1:15" r="36">
      <c s="4" t="s" r="A36">
        <v>369</v>
      </c>
    </row>
    <row spans="1:15" r="37">
      <c s="3" t="s" r="A37">
        <v>326</v>
      </c>
    </row>
    <row spans="1:15" r="38">
      <c s="4" t="s" r="A38">
        <v>361</v>
      </c>
      <c s="4" t="s" r="M38">
        <v>370</v>
      </c>
    </row>
    <row spans="1:15" r="39">
      <c s="4" t="s" r="A39">
        <v>363</v>
      </c>
      <c s="7" t="n" r="M39">
        <v>500000</v>
      </c>
    </row>
    <row spans="1:15" r="40">
      <c s="4" t="s" r="A40">
        <v>364</v>
      </c>
      <c s="7" t="n" r="M40">
        <v>2000</v>
      </c>
    </row>
    <row spans="1:15" r="41">
      <c s="4" t="s" r="A41">
        <v>371</v>
      </c>
      <c s="4" t="s" r="M41">
        <v>372</v>
      </c>
    </row>
    <row spans="1:15" r="42">
      <c s="4" t="s" r="A42">
        <v>365</v>
      </c>
      <c s="4" t="s" r="M42">
        <v>308</v>
      </c>
    </row>
    <row spans="1:15" r="43">
      <c s="4" t="s" r="A43">
        <v>367</v>
      </c>
      <c s="4" t="s" r="M43">
        <v>373</v>
      </c>
    </row>
    <row spans="1:15" r="44">
      <c s="4" t="s" r="A44">
        <v>374</v>
      </c>
    </row>
    <row spans="1:15" r="45">
      <c s="3" t="s" r="A45">
        <v>326</v>
      </c>
    </row>
    <row spans="1:15" r="46">
      <c s="4" t="s" r="A46">
        <v>348</v>
      </c>
      <c s="5" t="n" r="G46">
        <v>255000</v>
      </c>
    </row>
    <row spans="1:15" r="47">
      <c s="4" t="s" r="A47">
        <v>375</v>
      </c>
      <c s="4" t="s" r="G47">
        <v>350</v>
      </c>
    </row>
    <row spans="1:15" r="48">
      <c s="4" t="s" r="A48">
        <v>376</v>
      </c>
      <c s="9" t="n" r="J48">
        <v>0.6793</v>
      </c>
    </row>
    <row spans="1:15" r="49">
      <c s="4" t="s" r="A49">
        <v>377</v>
      </c>
      <c s="7" t="n" r="K49">
        <v>25</v>
      </c>
      <c s="7" t="n" r="M49">
        <v>25</v>
      </c>
    </row>
    <row spans="1:15" r="50">
      <c s="4" t="s" r="A50">
        <v>349</v>
      </c>
      <c s="4" t="s" r="G50">
        <v>350</v>
      </c>
    </row>
    <row spans="1:15" r="51">
      <c s="4" t="s" r="A51">
        <v>378</v>
      </c>
    </row>
    <row spans="1:15" r="52">
      <c s="3" t="s" r="A52">
        <v>326</v>
      </c>
    </row>
    <row spans="1:15" r="53">
      <c s="4" t="s" r="A53">
        <v>377</v>
      </c>
      <c s="9" t="n" r="C53">
        <v>2.6875</v>
      </c>
      <c s="9" t="n" r="J53">
        <v>2.6875</v>
      </c>
    </row>
    <row spans="1:15" r="54">
      <c s="4" t="s" r="A54">
        <v>379</v>
      </c>
    </row>
    <row spans="1:15" r="55">
      <c s="3" t="s" r="A55">
        <v>326</v>
      </c>
    </row>
    <row spans="1:15" r="56">
      <c s="4" t="s" r="A56">
        <v>223</v>
      </c>
      <c s="7" t="n" r="K56">
        <v>13600000</v>
      </c>
      <c s="7" t="n" r="M56">
        <v>13600000</v>
      </c>
      <c s="5" t="n" r="O56">
        <v>13600000</v>
      </c>
    </row>
    <row spans="1:15" r="57">
      <c s="4" t="s" r="A57">
        <v>380</v>
      </c>
      <c s="5" t="n" r="O57">
        <v>18100000</v>
      </c>
    </row>
    <row spans="1:15" r="58">
      <c s="4" t="s" r="A58">
        <v>381</v>
      </c>
      <c s="4" t="s" r="M58">
        <v>382</v>
      </c>
    </row>
    <row spans="1:15" r="59">
      <c s="4" t="s" r="A59">
        <v>383</v>
      </c>
    </row>
    <row spans="1:15" r="60">
      <c s="3" t="s" r="A60">
        <v>326</v>
      </c>
    </row>
    <row spans="1:15" r="61">
      <c s="4" t="s" r="A61">
        <v>384</v>
      </c>
      <c s="5" t="n" r="E61">
        <v>3796900</v>
      </c>
    </row>
    <row spans="1:15" r="62">
      <c s="4" t="s" r="A62">
        <v>385</v>
      </c>
    </row>
    <row spans="1:15" r="63">
      <c s="3" t="s" r="A63">
        <v>326</v>
      </c>
    </row>
    <row spans="1:15" r="64">
      <c s="4" t="s" r="A64">
        <v>348</v>
      </c>
      <c s="5" t="n" r="F64">
        <v>3700000</v>
      </c>
    </row>
    <row spans="1:15" r="65">
      <c s="4" t="s" r="A65">
        <v>386</v>
      </c>
    </row>
    <row spans="1:15" r="66">
      <c s="3" t="s" r="A66">
        <v>326</v>
      </c>
    </row>
    <row spans="1:15" r="67">
      <c s="4" t="s" r="A67">
        <v>387</v>
      </c>
      <c s="8" t="n" r="F67">
        <v>0.51</v>
      </c>
    </row>
    <row spans="1:15" r="68">
      <c s="4" t="s" r="A68">
        <v>388</v>
      </c>
    </row>
    <row spans="1:15" r="69">
      <c s="3" t="s" r="A69">
        <v>326</v>
      </c>
    </row>
    <row spans="1:15" r="70">
      <c s="4" t="s" r="A70">
        <v>348</v>
      </c>
      <c s="5" t="n" r="H70">
        <v>800000</v>
      </c>
      <c s="5" t="n" r="I70">
        <v>3200000</v>
      </c>
    </row>
    <row spans="1:15" r="71">
      <c s="4" t="s" r="A71">
        <v>375</v>
      </c>
      <c s="4" t="s" r="I71">
        <v>389</v>
      </c>
    </row>
    <row spans="1:15" r="72">
      <c s="4" t="s" r="A72">
        <v>376</v>
      </c>
      <c s="10" t="n" r="D72">
        <v>0.616927</v>
      </c>
    </row>
    <row spans="1:15" r="73">
      <c s="4" t="s" r="A73">
        <v>377</v>
      </c>
      <c s="11" t="n" r="D73">
        <v>2.15625</v>
      </c>
    </row>
    <row spans="1:15" r="74">
      <c s="4" t="s" r="A74">
        <v>349</v>
      </c>
      <c s="4" t="s" r="D74">
        <v>389</v>
      </c>
    </row>
    <row spans="1:15" r="75">
      <c s="4" t="s" r="A75">
        <v>390</v>
      </c>
    </row>
    <row spans="1:15" r="76">
      <c s="3" t="s" r="A76">
        <v>326</v>
      </c>
    </row>
    <row spans="1:15" r="77">
      <c s="4" t="s" r="A77">
        <v>384</v>
      </c>
      <c s="5" t="n" r="B77">
        <v>39654</v>
      </c>
    </row>
    <row spans="1:15" r="78">
      <c s="4" t="s" r="A78">
        <v>276</v>
      </c>
    </row>
    <row spans="1:15" r="79">
      <c s="3" t="s" r="A79">
        <v>326</v>
      </c>
    </row>
    <row spans="1:15" r="80">
      <c s="4" t="s" r="A80">
        <v>332</v>
      </c>
      <c s="5" t="n" r="O80">
        <v>562600000</v>
      </c>
    </row>
    <row spans="1:15" r="81">
      <c s="4" t="s" r="A81">
        <v>391</v>
      </c>
    </row>
    <row spans="1:15" r="82">
      <c s="3" t="s" r="A82">
        <v>326</v>
      </c>
    </row>
    <row spans="1:15" r="83">
      <c s="4" t="s" r="A83">
        <v>58</v>
      </c>
      <c s="7" t="n" r="K83">
        <v>103500000</v>
      </c>
      <c s="7" t="n" r="M83">
        <v>103500000</v>
      </c>
      <c s="7" t="n" r="O83">
        <v>78000000</v>
      </c>
    </row>
    <row spans="1:15" r="84">
      <c s="4" t="s" r="A84">
        <v>392</v>
      </c>
    </row>
    <row spans="1:15" r="85">
      <c s="3" t="s" r="A85">
        <v>326</v>
      </c>
    </row>
    <row spans="1:15" r="86">
      <c s="4" t="s" r="A86">
        <v>376</v>
      </c>
      <c s="9" t="n" r="C86">
        <v>0.6793</v>
      </c>
    </row>
    <row spans="1:15" r="87">
      <c s="4" t="s" r="A87">
        <v>393</v>
      </c>
    </row>
    <row spans="1:15" r="88">
      <c s="3" t="s" r="A88">
        <v>326</v>
      </c>
    </row>
    <row spans="1:15" r="89">
      <c s="4" t="s" r="A89">
        <v>381</v>
      </c>
      <c s="4" t="s" r="M89">
        <v>394</v>
      </c>
    </row>
    <row spans="1:15" r="90">
      <c s="4" t="s" r="A90">
        <v>395</v>
      </c>
    </row>
    <row spans="1:15" r="91">
      <c s="3" t="s" r="A91">
        <v>326</v>
      </c>
    </row>
    <row spans="1:15" r="92">
      <c s="4" t="s" r="A92">
        <v>348</v>
      </c>
      <c s="5" t="n" r="M92">
        <v>3800000</v>
      </c>
    </row>
    <row spans="1:15" r="93">
      <c s="4" t="s" r="A93">
        <v>396</v>
      </c>
    </row>
    <row spans="1:15" r="94">
      <c s="3" t="s" r="A94">
        <v>326</v>
      </c>
    </row>
    <row spans="1:15" r="95">
      <c s="4" t="s" r="A95">
        <v>387</v>
      </c>
      <c s="8" t="n" r="M95">
        <v>0.4</v>
      </c>
    </row>
    <row spans="1:15" r="96">
      <c s="4" t="s" r="A96">
        <v>397</v>
      </c>
    </row>
    <row spans="1:15" r="97">
      <c s="3" t="s" r="A97">
        <v>326</v>
      </c>
    </row>
    <row spans="1:15" r="98">
      <c s="4" t="s" r="A98">
        <v>355</v>
      </c>
      <c s="4" t="s" r="M98">
        <v>398</v>
      </c>
    </row>
    <row spans="1:15" r="99">
      <c s="4" t="s" r="A99">
        <v>399</v>
      </c>
    </row>
    <row spans="1:15" r="100">
      <c s="3" t="s" r="A100">
        <v>326</v>
      </c>
    </row>
    <row spans="1:15" r="101">
      <c s="4" t="s" r="A101">
        <v>146</v>
      </c>
      <c s="7" t="n" r="M101">
        <v>150000000</v>
      </c>
    </row>
    <row spans="1:15" r="102">
      <c s="4" t="s" r="A102">
        <v>400</v>
      </c>
      <c s="7" t="n" r="F102">
        <v>240000000</v>
      </c>
    </row>
    <row spans="1:15" r="103">
      <c s="4" t="s" r="A103">
        <v>401</v>
      </c>
    </row>
    <row spans="1:15" r="104">
      <c s="3" t="s" r="A104">
        <v>326</v>
      </c>
    </row>
    <row spans="1:15" r="105">
      <c s="4" t="s" r="A105">
        <v>402</v>
      </c>
      <c s="7" t="n" r="M105">
        <v>15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3</v>
      </c>
      <c s="2" t="s" r="B1">
        <v>1</v>
      </c>
    </row>
    <row spans="1:3" r="2">
      <c s="2" t="s" r="B2">
        <v>2</v>
      </c>
      <c s="2" t="s" r="C2">
        <v>25</v>
      </c>
    </row>
    <row spans="1:3" r="3">
      <c s="3" t="s" r="A3">
        <v>162</v>
      </c>
    </row>
    <row spans="1:3" r="4">
      <c s="4" t="s" r="A4">
        <v>404</v>
      </c>
      <c s="7" t="n" r="B4">
        <v>14344</v>
      </c>
      <c s="7" t="n" r="C4">
        <v>14344</v>
      </c>
    </row>
    <row spans="1:3" r="5">
      <c s="4" t="s" r="A5">
        <v>405</v>
      </c>
      <c s="5" t="n" r="B5">
        <v>-13770</v>
      </c>
      <c s="5" t="n" r="C5">
        <v>-13653</v>
      </c>
    </row>
    <row spans="1:3" r="6">
      <c s="4" t="s" r="A6">
        <v>406</v>
      </c>
      <c s="7" t="n" r="B6">
        <v>574</v>
      </c>
      <c s="7" t="n" r="C6">
        <v>691</v>
      </c>
    </row>
    <row spans="1:3" r="7">
      <c s="4" t="s" r="A7">
        <v>407</v>
      </c>
      <c s="4" t="s" r="B7">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9</v>
      </c>
      <c s="2" t="s" r="B1">
        <v>62</v>
      </c>
      <c s="2" t="s" r="D1">
        <v>1</v>
      </c>
    </row>
    <row spans="1:5" r="2">
      <c s="2" t="s" r="B2">
        <v>2</v>
      </c>
      <c s="2" t="s" r="C2">
        <v>63</v>
      </c>
      <c s="2" t="s" r="D2">
        <v>2</v>
      </c>
      <c s="2" t="s" r="E2">
        <v>63</v>
      </c>
    </row>
    <row spans="1:5" r="3">
      <c s="3" t="s" r="A3">
        <v>410</v>
      </c>
    </row>
    <row spans="1:5" r="4">
      <c s="4" t="s" r="A4">
        <v>80</v>
      </c>
      <c s="7" t="n" r="B4">
        <v>-59543</v>
      </c>
      <c s="7" t="n" r="C4">
        <v>-24394</v>
      </c>
      <c s="7" t="n" r="D4">
        <v>-6064</v>
      </c>
      <c s="7" t="n" r="E4">
        <v>-41846</v>
      </c>
    </row>
    <row spans="1:5" r="5">
      <c s="4" t="s" r="A5">
        <v>107</v>
      </c>
      <c s="5" t="n" r="C5">
        <v>-6011</v>
      </c>
      <c s="7" t="n" r="D5">
        <v>-10475</v>
      </c>
      <c s="5" t="n" r="E5">
        <v>-13155</v>
      </c>
    </row>
    <row spans="1:5" r="6">
      <c s="4" t="s" r="A6">
        <v>411</v>
      </c>
      <c s="5" t="n" r="B6">
        <v>69000</v>
      </c>
      <c s="5" t="n" r="D6">
        <v>67000</v>
      </c>
    </row>
    <row spans="1:5" r="7">
      <c s="4" t="s" r="A7">
        <v>412</v>
      </c>
    </row>
    <row spans="1:5" r="8">
      <c s="3" t="s" r="A8">
        <v>410</v>
      </c>
    </row>
    <row spans="1:5" r="9">
      <c s="4" t="s" r="A9">
        <v>413</v>
      </c>
      <c s="7" t="n" r="B9">
        <v>38745</v>
      </c>
      <c s="5" t="n" r="C9">
        <v>18383</v>
      </c>
      <c s="7" t="n" r="D9">
        <v>-19558</v>
      </c>
      <c s="5" t="n" r="E9">
        <v>28691</v>
      </c>
    </row>
    <row spans="1:5" r="10">
      <c s="4" t="s" r="A10">
        <v>107</v>
      </c>
      <c s="7" t="n" r="C10">
        <v>6011</v>
      </c>
      <c s="5" t="n" r="D10">
        <v>10475</v>
      </c>
      <c s="7" t="n" r="E10">
        <v>13155</v>
      </c>
    </row>
    <row spans="1:5" r="11">
      <c s="4" t="s" r="A11">
        <v>414</v>
      </c>
      <c s="7" t="n" r="B11">
        <v>-20798</v>
      </c>
      <c s="7" t="n" r="D11">
        <v>-151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415</v>
      </c>
      <c s="2" t="s" r="B1">
        <v>100</v>
      </c>
      <c s="2" t="s" r="C1">
        <v>100</v>
      </c>
    </row>
    <row spans="1:3" r="2">
      <c s="3" t="s" r="A2">
        <v>162</v>
      </c>
    </row>
    <row spans="1:3" r="3">
      <c s="4" t="s" r="A3">
        <v>416</v>
      </c>
      <c s="5" t="n" r="B3">
        <v>26011000</v>
      </c>
      <c s="5" t="n" r="C3">
        <v>26011000</v>
      </c>
    </row>
    <row spans="1:3" r="4">
      <c s="4" t="s" r="A4">
        <v>417</v>
      </c>
      <c s="5" t="n" r="B4">
        <v>26011000</v>
      </c>
      <c s="5" t="n" r="C4">
        <v>26011000</v>
      </c>
    </row>
    <row spans="1:3" r="5">
      <c s="4" t="s" r="A5">
        <v>418</v>
      </c>
      <c s="5" t="n" r="B5">
        <v>750000</v>
      </c>
      <c s="5" t="n" r="C5">
        <v>56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v>
      </c>
      <c s="2" t="s" r="B1">
        <v>62</v>
      </c>
      <c s="2" t="s" r="D1">
        <v>1</v>
      </c>
    </row>
    <row spans="1:5" r="2">
      <c s="2" t="s" r="B2">
        <v>2</v>
      </c>
      <c s="2" t="s" r="C2">
        <v>63</v>
      </c>
      <c s="2" t="s" r="D2">
        <v>2</v>
      </c>
      <c s="2" t="s" r="E2">
        <v>63</v>
      </c>
    </row>
    <row spans="1:5" r="3">
      <c s="3" t="s" r="A3">
        <v>91</v>
      </c>
    </row>
    <row spans="1:5" r="4">
      <c s="4" t="s" r="A4">
        <v>80</v>
      </c>
      <c s="7" t="n" r="B4">
        <v>-59543</v>
      </c>
      <c s="7" t="n" r="C4">
        <v>-24394</v>
      </c>
      <c s="7" t="n" r="D4">
        <v>-6064</v>
      </c>
      <c s="7" t="n" r="E4">
        <v>-41846</v>
      </c>
    </row>
    <row spans="1:5" r="5">
      <c s="3" t="s" r="A5">
        <v>92</v>
      </c>
    </row>
    <row spans="1:5" r="6">
      <c s="4" t="s" r="A6">
        <v>93</v>
      </c>
      <c s="5" t="n" r="C6">
        <v>-28840</v>
      </c>
      <c s="5" t="n" r="E6">
        <v>-65094</v>
      </c>
    </row>
    <row spans="1:5" r="7">
      <c s="4" t="s" r="A7">
        <v>94</v>
      </c>
      <c s="5" t="n" r="B7">
        <v>-25778</v>
      </c>
      <c s="5" t="n" r="C7">
        <v>9522</v>
      </c>
      <c s="5" t="n" r="D7">
        <v>-53121</v>
      </c>
      <c s="5" t="n" r="E7">
        <v>24091</v>
      </c>
    </row>
    <row spans="1:5" r="8">
      <c s="4" t="s" r="A8">
        <v>95</v>
      </c>
      <c s="5" t="n" r="B8">
        <v>-25778</v>
      </c>
      <c s="5" t="n" r="C8">
        <v>-19318</v>
      </c>
      <c s="5" t="n" r="D8">
        <v>-53121</v>
      </c>
      <c s="5" t="n" r="E8">
        <v>-41003</v>
      </c>
    </row>
    <row spans="1:5" r="9">
      <c s="4" t="s" r="A9">
        <v>96</v>
      </c>
      <c s="5" t="n" r="B9">
        <v>-85321</v>
      </c>
      <c s="5" t="n" r="C9">
        <v>-43712</v>
      </c>
      <c s="5" t="n" r="D9">
        <v>-59185</v>
      </c>
      <c s="5" t="n" r="E9">
        <v>-82849</v>
      </c>
    </row>
    <row spans="1:5" r="10">
      <c s="4" t="s" r="A10">
        <v>97</v>
      </c>
      <c s="5" t="n" r="B10">
        <v>51130</v>
      </c>
      <c s="5" t="n" r="C10">
        <v>32242</v>
      </c>
      <c s="5" t="n" r="D10">
        <v>12182</v>
      </c>
      <c s="5" t="n" r="E10">
        <v>56039</v>
      </c>
    </row>
    <row spans="1:5" r="11">
      <c s="4" t="s" r="A11">
        <v>98</v>
      </c>
      <c s="7" t="n" r="B11">
        <v>-34191</v>
      </c>
      <c s="7" t="n" r="C11">
        <v>-11470</v>
      </c>
      <c s="7" t="n" r="D11">
        <v>-47003</v>
      </c>
      <c s="7" t="n" r="E11">
        <v>-26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spans="1:5" r="1">
      <c s="1" t="s" r="A1">
        <v>419</v>
      </c>
      <c s="2" t="s" r="B1">
        <v>420</v>
      </c>
      <c s="2" t="s" r="D1">
        <v>1</v>
      </c>
    </row>
    <row spans="1:5" r="2">
      <c s="2" t="s" r="B2">
        <v>63</v>
      </c>
      <c s="2" t="s" r="C2">
        <v>421</v>
      </c>
      <c s="2" t="s" r="D2">
        <v>2</v>
      </c>
      <c s="2" t="s" r="E2">
        <v>25</v>
      </c>
    </row>
    <row spans="1:5" r="3">
      <c s="3" t="s" r="A3">
        <v>422</v>
      </c>
    </row>
    <row spans="1:5" r="4">
      <c s="4" t="s" r="A4">
        <v>348</v>
      </c>
      <c s="5" t="n" r="D4">
        <v>2885824</v>
      </c>
    </row>
    <row spans="1:5" r="5">
      <c s="4" t="s" r="A5">
        <v>253</v>
      </c>
    </row>
    <row spans="1:5" r="6">
      <c s="3" t="s" r="A6">
        <v>422</v>
      </c>
    </row>
    <row spans="1:5" r="7">
      <c s="4" t="s" r="A7">
        <v>348</v>
      </c>
      <c s="5" t="n" r="C7">
        <v>15525000</v>
      </c>
    </row>
    <row spans="1:5" r="8">
      <c s="4" t="s" r="A8">
        <v>423</v>
      </c>
    </row>
    <row spans="1:5" r="9">
      <c s="3" t="s" r="A9">
        <v>422</v>
      </c>
    </row>
    <row spans="1:5" r="10">
      <c s="4" t="s" r="A10">
        <v>424</v>
      </c>
      <c s="4" t="s" r="D10">
        <v>425</v>
      </c>
      <c s="4" t="s" r="E10">
        <v>425</v>
      </c>
    </row>
    <row spans="1:5" r="11">
      <c s="4" t="s" r="A11">
        <v>426</v>
      </c>
    </row>
    <row spans="1:5" r="12">
      <c s="3" t="s" r="A12">
        <v>422</v>
      </c>
    </row>
    <row spans="1:5" r="13">
      <c s="4" t="s" r="A13">
        <v>427</v>
      </c>
      <c s="4" t="s" r="B13">
        <v>309</v>
      </c>
    </row>
    <row spans="1:5" r="14">
      <c s="4" t="s" r="A14">
        <v>428</v>
      </c>
      <c s="12" t="n" r="B14">
        <v>408.9</v>
      </c>
    </row>
    <row spans="1:5" r="15">
      <c s="4" t="s" r="A15">
        <v>429</v>
      </c>
      <c s="4" t="s" r="B15">
        <v>430</v>
      </c>
    </row>
    <row spans="1:5" r="16">
      <c s="4" t="s" r="A16">
        <v>431</v>
      </c>
      <c s="4" t="s" r="B16">
        <v>432</v>
      </c>
    </row>
    <row spans="1:5" r="17">
      <c s="4" t="s" r="A17">
        <v>433</v>
      </c>
      <c s="4" t="s" r="B17">
        <v>434</v>
      </c>
    </row>
    <row spans="1:5" r="18">
      <c s="4" t="s" r="A18">
        <v>435</v>
      </c>
      <c s="4" t="s" r="B18">
        <v>436</v>
      </c>
    </row>
    <row spans="1:5" r="19">
      <c s="4" t="s" r="A19">
        <v>437</v>
      </c>
      <c s="12" t="n" r="E19">
        <v>11.6</v>
      </c>
    </row>
    <row spans="1:5" r="20">
      <c s="4" t="s" r="A20">
        <v>438</v>
      </c>
    </row>
    <row spans="1:5" r="21">
      <c s="3" t="s" r="A21">
        <v>422</v>
      </c>
    </row>
    <row spans="1:5" r="22">
      <c s="4" t="s" r="A22">
        <v>439</v>
      </c>
      <c s="7" t="n" r="B22">
        <v>100</v>
      </c>
    </row>
    <row spans="1:5" r="23">
      <c s="4" t="s" r="A23">
        <v>424</v>
      </c>
      <c s="4" t="s" r="B23">
        <v>425</v>
      </c>
    </row>
    <row spans="1:5" r="24">
      <c s="4" t="s" r="A24">
        <v>348</v>
      </c>
      <c s="5" t="n" r="B24">
        <v>155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440</v>
      </c>
      <c s="2" t="s" r="B1">
        <v>441</v>
      </c>
    </row>
    <row spans="1:2" r="2">
      <c s="3" t="s" r="A2">
        <v>422</v>
      </c>
    </row>
    <row spans="1:2" r="3">
      <c s="4" t="s" r="A3">
        <v>32</v>
      </c>
      <c s="7" t="n" r="B3">
        <v>4041</v>
      </c>
    </row>
    <row spans="1:2" r="4">
      <c s="4" t="s" r="A4">
        <v>442</v>
      </c>
      <c s="5" t="n" r="B4">
        <v>405416</v>
      </c>
    </row>
    <row spans="1:2" r="5">
      <c s="4" t="s" r="A5">
        <v>37</v>
      </c>
      <c s="5" t="n" r="B5">
        <v>2888</v>
      </c>
    </row>
    <row spans="1:2" r="6">
      <c s="4" t="s" r="A6">
        <v>443</v>
      </c>
      <c s="5" t="n" r="B6">
        <v>412345</v>
      </c>
    </row>
    <row spans="1:2" r="7">
      <c s="4" t="s" r="A7">
        <v>47</v>
      </c>
      <c s="5" t="n" r="B7">
        <v>2117</v>
      </c>
    </row>
    <row spans="1:2" r="8">
      <c s="4" t="s" r="A8">
        <v>444</v>
      </c>
      <c s="5" t="n" r="B8">
        <v>1305</v>
      </c>
    </row>
    <row spans="1:2" r="9">
      <c s="4" t="s" r="A9">
        <v>445</v>
      </c>
      <c s="5" t="n" r="B9">
        <v>3422</v>
      </c>
    </row>
    <row spans="1:2" r="10">
      <c s="4" t="s" r="A10">
        <v>446</v>
      </c>
      <c s="7" t="n" r="B10">
        <v>4089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6"/>
  </cols>
  <sheetData>
    <row spans="1:12" r="1">
      <c s="1" t="s" r="A1">
        <v>447</v>
      </c>
      <c s="2" t="s" r="B1">
        <v>448</v>
      </c>
      <c s="2" t="s" r="C1">
        <v>449</v>
      </c>
      <c s="2" t="s" r="D1">
        <v>2</v>
      </c>
      <c s="2" t="s" r="E1">
        <v>450</v>
      </c>
      <c s="2" t="s" r="F1">
        <v>324</v>
      </c>
      <c s="2" t="s" r="G1">
        <v>25</v>
      </c>
      <c s="2" t="s" r="H1">
        <v>451</v>
      </c>
      <c s="2" t="s" r="I1">
        <v>452</v>
      </c>
      <c s="2" t="s" r="J1">
        <v>453</v>
      </c>
      <c s="2" t="s" r="K1">
        <v>454</v>
      </c>
      <c s="2" t="s" r="L1">
        <v>2</v>
      </c>
    </row>
    <row spans="1:12" r="2">
      <c s="3" t="s" r="A2">
        <v>422</v>
      </c>
    </row>
    <row spans="1:12" r="3">
      <c s="4" t="s" r="A3">
        <v>348</v>
      </c>
      <c s="5" t="n" r="L3">
        <v>2885824</v>
      </c>
    </row>
    <row spans="1:12" r="4">
      <c s="4" t="s" r="A4">
        <v>455</v>
      </c>
    </row>
    <row spans="1:12" r="5">
      <c s="3" t="s" r="A5">
        <v>422</v>
      </c>
    </row>
    <row spans="1:12" r="6">
      <c s="4" t="s" r="A6">
        <v>348</v>
      </c>
      <c s="5" t="n" r="J6">
        <v>6500000</v>
      </c>
    </row>
    <row spans="1:12" r="7">
      <c s="4" t="s" r="A7">
        <v>456</v>
      </c>
    </row>
    <row spans="1:12" r="8">
      <c s="3" t="s" r="A8">
        <v>422</v>
      </c>
    </row>
    <row spans="1:12" r="9">
      <c s="4" t="s" r="A9">
        <v>457</v>
      </c>
      <c s="4" t="s" r="L9">
        <v>458</v>
      </c>
    </row>
    <row spans="1:12" r="10">
      <c s="4" t="s" r="A10">
        <v>459</v>
      </c>
      <c s="7" t="n" r="H10">
        <v>343</v>
      </c>
    </row>
    <row spans="1:12" r="11">
      <c s="4" t="s" r="A11">
        <v>460</v>
      </c>
      <c s="5" t="n" r="H11">
        <v>140</v>
      </c>
    </row>
    <row spans="1:12" r="12">
      <c s="4" t="s" r="A12">
        <v>461</v>
      </c>
      <c s="4" t="s" r="L12">
        <v>462</v>
      </c>
    </row>
    <row spans="1:12" r="13">
      <c s="4" t="s" r="A13">
        <v>463</v>
      </c>
      <c s="12" t="n" r="D13">
        <v>39.2</v>
      </c>
    </row>
    <row spans="1:12" r="14">
      <c s="4" t="s" r="A14">
        <v>464</v>
      </c>
    </row>
    <row spans="1:12" r="15">
      <c s="3" t="s" r="A15">
        <v>422</v>
      </c>
    </row>
    <row spans="1:12" r="16">
      <c s="4" t="s" r="A16">
        <v>460</v>
      </c>
      <c s="12" t="n" r="B16">
        <v>21.7</v>
      </c>
      <c s="12" t="n" r="C16">
        <v>17.5</v>
      </c>
    </row>
    <row spans="1:12" r="17">
      <c s="4" t="s" r="A17">
        <v>465</v>
      </c>
    </row>
    <row spans="1:12" r="18">
      <c s="3" t="s" r="A18">
        <v>422</v>
      </c>
    </row>
    <row spans="1:12" r="19">
      <c s="4" t="s" r="A19">
        <v>348</v>
      </c>
      <c s="5" t="n" r="K19">
        <v>6325000</v>
      </c>
    </row>
    <row spans="1:12" r="20">
      <c s="4" t="s" r="A20">
        <v>431</v>
      </c>
      <c s="4" t="s" r="I20">
        <v>466</v>
      </c>
    </row>
    <row spans="1:12" r="21">
      <c s="4" t="s" r="A21">
        <v>467</v>
      </c>
      <c s="12" t="n" r="I21">
        <v>97.90000000000001</v>
      </c>
    </row>
    <row spans="1:12" r="22">
      <c s="4" t="s" r="A22">
        <v>468</v>
      </c>
      <c s="4" t="s" r="I22">
        <v>469</v>
      </c>
    </row>
    <row spans="1:12" r="23">
      <c s="4" t="s" r="A23">
        <v>470</v>
      </c>
    </row>
    <row spans="1:12" r="24">
      <c s="3" t="s" r="A24">
        <v>422</v>
      </c>
    </row>
    <row spans="1:12" r="25">
      <c s="4" t="s" r="A25">
        <v>428</v>
      </c>
      <c s="12" t="n" r="E25">
        <v>31.5</v>
      </c>
    </row>
    <row spans="1:12" r="26">
      <c s="4" t="s" r="A26">
        <v>348</v>
      </c>
      <c s="5" t="n" r="L26">
        <v>6500000</v>
      </c>
    </row>
    <row spans="1:12" r="27">
      <c s="4" t="s" r="A27">
        <v>431</v>
      </c>
      <c s="4" t="s" r="L27">
        <v>471</v>
      </c>
    </row>
    <row spans="1:12" r="28">
      <c s="4" t="s" r="A28">
        <v>472</v>
      </c>
    </row>
    <row spans="1:12" r="29">
      <c s="3" t="s" r="A29">
        <v>422</v>
      </c>
    </row>
    <row spans="1:12" r="30">
      <c s="4" t="s" r="A30">
        <v>467</v>
      </c>
      <c s="13" t="n" r="D30">
        <v>1.3</v>
      </c>
      <c s="13" t="n" r="H30">
        <v>183.1</v>
      </c>
    </row>
    <row spans="1:12" r="31">
      <c s="4" t="s" r="A31">
        <v>473</v>
      </c>
    </row>
    <row spans="1:12" r="32">
      <c s="3" t="s" r="A32">
        <v>422</v>
      </c>
    </row>
    <row spans="1:12" r="33">
      <c s="4" t="s" r="A33">
        <v>474</v>
      </c>
      <c s="7" t="n" r="F33">
        <v>20</v>
      </c>
    </row>
    <row spans="1:12" r="34">
      <c s="4" t="s" r="A34">
        <v>475</v>
      </c>
    </row>
    <row spans="1:12" r="35">
      <c s="3" t="s" r="A35">
        <v>422</v>
      </c>
    </row>
    <row spans="1:12" r="36">
      <c s="4" t="s" r="A36">
        <v>467</v>
      </c>
      <c s="12" t="n" r="D36">
        <v>16.2</v>
      </c>
      <c s="12" t="n" r="F36">
        <v>28.3</v>
      </c>
      <c s="12" t="n" r="H36">
        <v>19.9</v>
      </c>
    </row>
    <row spans="1:12" r="37">
      <c s="4" t="s" r="A37">
        <v>460</v>
      </c>
      <c s="7" t="n" r="G37">
        <v>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6</v>
      </c>
      <c s="2" t="s" r="B1">
        <v>2</v>
      </c>
      <c s="2" t="s" r="C1">
        <v>25</v>
      </c>
    </row>
    <row spans="1:3" r="2">
      <c s="3" t="s" r="A2">
        <v>168</v>
      </c>
    </row>
    <row spans="1:3" r="3">
      <c s="4" t="s" r="A3">
        <v>477</v>
      </c>
      <c s="7" t="n" r="B3">
        <v>460423</v>
      </c>
      <c s="7" t="n" r="C3">
        <v>535893</v>
      </c>
    </row>
    <row spans="1:3" r="4">
      <c s="4" t="s" r="A4">
        <v>478</v>
      </c>
      <c s="5" t="n" r="B4">
        <v>9067</v>
      </c>
      <c s="5" t="n" r="C4">
        <v>7378</v>
      </c>
    </row>
    <row spans="1:3" r="5">
      <c s="4" t="s" r="A5">
        <v>479</v>
      </c>
      <c s="5" t="n" r="B5">
        <v>3106326</v>
      </c>
      <c s="5" t="n" r="C5">
        <v>3096562</v>
      </c>
    </row>
    <row spans="1:3" r="6">
      <c s="4" t="s" r="A6">
        <v>480</v>
      </c>
      <c s="5" t="n" r="B6">
        <v>3575816</v>
      </c>
      <c s="5" t="n" r="C6">
        <v>3639833</v>
      </c>
    </row>
    <row spans="1:3" r="7">
      <c s="4" t="s" r="A7">
        <v>481</v>
      </c>
      <c s="5" t="n" r="B7">
        <v>331820</v>
      </c>
      <c s="5" t="n" r="C7">
        <v>217321</v>
      </c>
    </row>
    <row spans="1:3" r="8">
      <c s="4" t="s" r="A8">
        <v>482</v>
      </c>
      <c s="5" t="n" r="B8">
        <v>43384</v>
      </c>
      <c s="5" t="n" r="C8">
        <v>37359</v>
      </c>
    </row>
    <row spans="1:3" r="9">
      <c s="4" t="s" r="A9">
        <v>483</v>
      </c>
      <c s="5" t="n" r="B9">
        <v>3951020</v>
      </c>
      <c s="5" t="n" r="C9">
        <v>3894513</v>
      </c>
    </row>
    <row spans="1:3" r="10">
      <c s="4" t="s" r="A10">
        <v>484</v>
      </c>
      <c s="5" t="n" r="B10">
        <v>50738</v>
      </c>
      <c s="5" t="n" r="C10">
        <v>49547</v>
      </c>
    </row>
    <row spans="1:3" r="11">
      <c s="4" t="s" r="A11">
        <v>485</v>
      </c>
      <c s="5" t="n" r="B11">
        <v>829</v>
      </c>
      <c s="5" t="n" r="C11">
        <v>830</v>
      </c>
    </row>
    <row spans="1:3" r="12">
      <c s="4" t="s" r="A12">
        <v>486</v>
      </c>
      <c s="5" t="n" r="B12">
        <v>9202</v>
      </c>
      <c s="5" t="n" r="C12">
        <v>9160</v>
      </c>
    </row>
    <row spans="1:3" r="13">
      <c s="4" t="s" r="A13">
        <v>142</v>
      </c>
      <c s="5" t="n" r="B13">
        <v>18245</v>
      </c>
      <c s="5" t="n" r="C13">
        <v>17936</v>
      </c>
    </row>
    <row spans="1:3" r="14">
      <c s="4" t="s" r="A14">
        <v>487</v>
      </c>
      <c s="5" t="n" r="B14">
        <v>4030034</v>
      </c>
      <c s="5" t="n" r="C14">
        <v>3971986</v>
      </c>
    </row>
    <row spans="1:3" r="15">
      <c s="4" t="s" r="A15">
        <v>488</v>
      </c>
      <c s="5" t="n" r="B15">
        <v>-1637378</v>
      </c>
      <c s="5" t="n" r="C15">
        <v>-1552697</v>
      </c>
    </row>
    <row spans="1:3" r="16">
      <c s="4" t="s" r="A16">
        <v>489</v>
      </c>
      <c s="7" t="n" r="B16">
        <v>2392656</v>
      </c>
      <c s="7" t="n" r="C16">
        <v>24192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5"/>
  </cols>
  <sheetData>
    <row spans="1:2" r="1">
      <c s="1" t="s" r="A1">
        <v>490</v>
      </c>
      <c s="2" t="s" r="B1">
        <v>1</v>
      </c>
    </row>
    <row spans="1:2" r="2">
      <c s="2" t="s" r="B2">
        <v>2</v>
      </c>
    </row>
    <row spans="1:2" r="3">
      <c s="4" t="s" r="A3">
        <v>491</v>
      </c>
    </row>
    <row spans="1:2" r="4">
      <c s="3" t="s" r="A4">
        <v>492</v>
      </c>
    </row>
    <row spans="1:2" r="5">
      <c s="4" t="s" r="A5">
        <v>493</v>
      </c>
      <c s="4" t="s" r="B5">
        <v>494</v>
      </c>
    </row>
    <row spans="1:2" r="6">
      <c s="4" t="s" r="A6">
        <v>495</v>
      </c>
    </row>
    <row spans="1:2" r="7">
      <c s="3" t="s" r="A7">
        <v>492</v>
      </c>
    </row>
    <row spans="1:2" r="8">
      <c s="4" t="s" r="A8">
        <v>493</v>
      </c>
      <c s="4" t="s" r="B8">
        <v>496</v>
      </c>
    </row>
    <row spans="1:2" r="9">
      <c s="4" t="s" r="A9">
        <v>497</v>
      </c>
    </row>
    <row spans="1:2" r="10">
      <c s="3" t="s" r="A10">
        <v>492</v>
      </c>
    </row>
    <row spans="1:2" r="11">
      <c s="4" t="s" r="A11">
        <v>493</v>
      </c>
      <c s="4" t="s" r="B11">
        <v>498</v>
      </c>
    </row>
    <row spans="1:2" r="12">
      <c s="4" t="s" r="A12">
        <v>499</v>
      </c>
    </row>
    <row spans="1:2" r="13">
      <c s="3" t="s" r="A13">
        <v>492</v>
      </c>
    </row>
    <row spans="1:2" r="14">
      <c s="4" t="s" r="A14">
        <v>493</v>
      </c>
      <c s="4" t="s" r="B14">
        <v>496</v>
      </c>
    </row>
    <row spans="1:2" r="15">
      <c s="4" t="s" r="A15">
        <v>500</v>
      </c>
    </row>
    <row spans="1:2" r="16">
      <c s="3" t="s" r="A16">
        <v>492</v>
      </c>
    </row>
    <row spans="1:2" r="17">
      <c s="4" t="s" r="A17">
        <v>493</v>
      </c>
      <c s="4" t="s" r="B17">
        <v>501</v>
      </c>
    </row>
    <row spans="1:2" r="18">
      <c s="4" t="s" r="A18">
        <v>502</v>
      </c>
    </row>
    <row spans="1:2" r="19">
      <c s="3" t="s" r="A19">
        <v>492</v>
      </c>
    </row>
    <row spans="1:2" r="20">
      <c s="4" t="s" r="A20">
        <v>493</v>
      </c>
      <c s="4" t="s" r="B20">
        <v>496</v>
      </c>
    </row>
    <row spans="1:2" r="21">
      <c s="4" t="s" r="A21">
        <v>503</v>
      </c>
    </row>
    <row spans="1:2" r="22">
      <c s="3" t="s" r="A22">
        <v>492</v>
      </c>
    </row>
    <row spans="1:2" r="23">
      <c s="4" t="s" r="A23">
        <v>493</v>
      </c>
      <c s="4" t="s" r="B23">
        <v>501</v>
      </c>
    </row>
    <row spans="1:2" r="24">
      <c s="4" t="s" r="A24">
        <v>504</v>
      </c>
    </row>
    <row spans="1:2" r="25">
      <c s="3" t="s" r="A25">
        <v>492</v>
      </c>
    </row>
    <row spans="1:2" r="26">
      <c s="4" t="s" r="A26">
        <v>493</v>
      </c>
      <c s="4" t="s" r="B26">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s="1" t="s" r="A1">
        <v>506</v>
      </c>
      <c s="2" t="s" r="B1">
        <v>62</v>
      </c>
      <c s="2" t="s" r="D1">
        <v>1</v>
      </c>
      <c s="2" t="s" r="F1">
        <v>507</v>
      </c>
    </row>
    <row spans="1:6" r="2">
      <c s="2" t="s" r="B2">
        <v>2</v>
      </c>
      <c s="2" t="s" r="C2">
        <v>63</v>
      </c>
      <c s="2" t="s" r="D2">
        <v>2</v>
      </c>
      <c s="2" t="s" r="E2">
        <v>63</v>
      </c>
      <c s="2" t="s" r="F2">
        <v>25</v>
      </c>
    </row>
    <row spans="1:6" r="3">
      <c s="3" t="s" r="A3">
        <v>492</v>
      </c>
    </row>
    <row spans="1:6" r="4">
      <c s="4" t="s" r="A4">
        <v>78</v>
      </c>
      <c s="7" t="n" r="B4">
        <v>97000</v>
      </c>
      <c s="7" t="n" r="C4">
        <v>12000</v>
      </c>
      <c s="7" t="n" r="D4">
        <v>86000</v>
      </c>
      <c s="7" t="n" r="E4">
        <v>-1591000</v>
      </c>
    </row>
    <row spans="1:6" r="5">
      <c s="4" t="s" r="A5">
        <v>332</v>
      </c>
      <c s="7" t="n" r="B5">
        <v>0</v>
      </c>
      <c s="7" t="n" r="C5">
        <v>0</v>
      </c>
      <c s="5" t="n" r="D5">
        <v>0</v>
      </c>
      <c s="5" t="n" r="E5">
        <v>0</v>
      </c>
    </row>
    <row spans="1:6" r="6">
      <c s="4" t="s" r="A6">
        <v>333</v>
      </c>
      <c s="7" t="n" r="F6">
        <v>82300000</v>
      </c>
    </row>
    <row spans="1:6" r="7">
      <c s="4" t="s" r="A7">
        <v>508</v>
      </c>
      <c s="7" t="n" r="D7">
        <v>29000000</v>
      </c>
      <c s="7" t="n" r="E7">
        <v>39400000</v>
      </c>
    </row>
    <row spans="1:6" r="8">
      <c s="4" t="s" r="A8">
        <v>276</v>
      </c>
    </row>
    <row spans="1:6" r="9">
      <c s="3" t="s" r="A9">
        <v>492</v>
      </c>
    </row>
    <row spans="1:6" r="10">
      <c s="4" t="s" r="A10">
        <v>332</v>
      </c>
      <c s="7" t="n" r="F10">
        <v>5626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9</v>
      </c>
      <c s="2" t="s" r="B1">
        <v>2</v>
      </c>
      <c s="2" t="s" r="C1">
        <v>25</v>
      </c>
    </row>
    <row spans="1:3" r="2">
      <c s="3" t="s" r="A2">
        <v>510</v>
      </c>
    </row>
    <row spans="1:3" r="3">
      <c s="4" t="s" r="A3">
        <v>511</v>
      </c>
      <c s="7" t="n" r="B3">
        <v>47277</v>
      </c>
      <c s="7" t="n" r="C3">
        <v>46120</v>
      </c>
    </row>
    <row spans="1:3" r="4">
      <c s="4" t="s" r="A4">
        <v>512</v>
      </c>
      <c s="5" t="n" r="B4">
        <v>5670</v>
      </c>
      <c s="5" t="n" r="C4">
        <v>3925</v>
      </c>
    </row>
    <row spans="1:3" r="5">
      <c s="4" t="s" r="A5">
        <v>513</v>
      </c>
      <c s="5" t="n" r="B5">
        <v>231</v>
      </c>
      <c s="5" t="n" r="C5">
        <v>229</v>
      </c>
    </row>
    <row spans="1:3" r="6">
      <c s="4" t="s" r="A6">
        <v>142</v>
      </c>
      <c s="5" t="n" r="B6">
        <v>5205</v>
      </c>
      <c s="5" t="n" r="C6">
        <v>5348</v>
      </c>
    </row>
    <row spans="1:3" r="7">
      <c s="4" t="s" r="A7">
        <v>514</v>
      </c>
      <c s="5" t="n" r="B7">
        <v>82792</v>
      </c>
      <c s="5" t="n" r="C7">
        <v>80611</v>
      </c>
    </row>
    <row spans="1:3" r="8">
      <c s="4" t="s" r="A8">
        <v>515</v>
      </c>
    </row>
    <row spans="1:3" r="9">
      <c s="3" t="s" r="A9">
        <v>510</v>
      </c>
    </row>
    <row spans="1:3" r="10">
      <c s="4" t="s" r="A10">
        <v>516</v>
      </c>
      <c s="5" t="n" r="B10">
        <v>20523</v>
      </c>
      <c s="5" t="n" r="C10">
        <v>21123</v>
      </c>
    </row>
    <row spans="1:3" r="11">
      <c s="4" t="s" r="A11">
        <v>276</v>
      </c>
    </row>
    <row spans="1:3" r="12">
      <c s="3" t="s" r="A12">
        <v>510</v>
      </c>
    </row>
    <row spans="1:3" r="13">
      <c s="4" t="s" r="A13">
        <v>517</v>
      </c>
      <c s="7" t="n" r="B13">
        <v>3886</v>
      </c>
      <c s="7" t="n" r="C13">
        <v>38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s="1" t="s" r="A1">
        <v>518</v>
      </c>
      <c s="2" t="s" r="B1">
        <v>62</v>
      </c>
      <c s="2" t="s" r="D1">
        <v>1</v>
      </c>
    </row>
    <row spans="1:6" r="2">
      <c s="2" t="s" r="B2">
        <v>2</v>
      </c>
      <c s="2" t="s" r="C2">
        <v>63</v>
      </c>
      <c s="2" t="s" r="D2">
        <v>2</v>
      </c>
      <c s="2" t="s" r="E2">
        <v>63</v>
      </c>
      <c s="2" t="s" r="F2">
        <v>25</v>
      </c>
    </row>
    <row spans="1:6" r="3">
      <c s="3" t="s" r="A3">
        <v>510</v>
      </c>
    </row>
    <row spans="1:6" r="4">
      <c s="4" t="s" r="A4">
        <v>519</v>
      </c>
      <c s="7" t="n" r="B4">
        <v>36345000</v>
      </c>
      <c s="7" t="n" r="D4">
        <v>36345000</v>
      </c>
      <c s="7" t="n" r="F4">
        <v>20675000</v>
      </c>
    </row>
    <row spans="1:6" r="5">
      <c s="4" t="s" r="A5">
        <v>520</v>
      </c>
      <c s="5" t="n" r="B5">
        <v>3000000</v>
      </c>
      <c s="7" t="n" r="C5">
        <v>2300000</v>
      </c>
      <c s="5" t="n" r="D5">
        <v>6200000</v>
      </c>
      <c s="7" t="n" r="E5">
        <v>4300000</v>
      </c>
    </row>
    <row spans="1:6" r="6">
      <c s="4" t="s" r="A6">
        <v>521</v>
      </c>
      <c s="7" t="n" r="B6">
        <v>0</v>
      </c>
      <c s="5" t="n" r="C6">
        <v>0</v>
      </c>
      <c s="5" t="n" r="D6">
        <v>5200000</v>
      </c>
      <c s="5" t="n" r="E6">
        <v>0</v>
      </c>
    </row>
    <row spans="1:6" r="7">
      <c s="4" t="s" r="A7">
        <v>134</v>
      </c>
      <c s="7" t="n" r="D7">
        <v>838000</v>
      </c>
      <c s="5" t="n" r="E7">
        <v>686000</v>
      </c>
    </row>
    <row spans="1:6" r="8">
      <c s="4" t="s" r="A8">
        <v>522</v>
      </c>
    </row>
    <row spans="1:6" r="9">
      <c s="3" t="s" r="A9">
        <v>510</v>
      </c>
    </row>
    <row spans="1:6" r="10">
      <c s="4" t="s" r="A10">
        <v>523</v>
      </c>
      <c s="4" t="s" r="B10">
        <v>308</v>
      </c>
      <c s="4" t="s" r="D10">
        <v>308</v>
      </c>
    </row>
    <row spans="1:6" r="11">
      <c s="4" t="s" r="A11">
        <v>134</v>
      </c>
      <c s="7" t="n" r="B11">
        <v>400000</v>
      </c>
      <c s="5" t="n" r="C11">
        <v>300000</v>
      </c>
      <c s="7" t="n" r="D11">
        <v>800000</v>
      </c>
      <c s="5" t="n" r="E11">
        <v>700000</v>
      </c>
    </row>
    <row spans="1:6" r="12">
      <c s="4" t="s" r="A12">
        <v>524</v>
      </c>
    </row>
    <row spans="1:6" r="13">
      <c s="3" t="s" r="A13">
        <v>510</v>
      </c>
    </row>
    <row spans="1:6" r="14">
      <c s="4" t="s" r="A14">
        <v>523</v>
      </c>
      <c s="4" t="s" r="B14">
        <v>306</v>
      </c>
      <c s="4" t="s" r="D14">
        <v>306</v>
      </c>
    </row>
    <row spans="1:6" r="15">
      <c s="4" t="s" r="A15">
        <v>515</v>
      </c>
    </row>
    <row spans="1:6" r="16">
      <c s="3" t="s" r="A16">
        <v>510</v>
      </c>
    </row>
    <row spans="1:6" r="17">
      <c s="4" t="s" r="A17">
        <v>525</v>
      </c>
      <c s="7" t="n" r="B17">
        <v>300000</v>
      </c>
      <c s="5" t="n" r="C17">
        <v>300000</v>
      </c>
      <c s="7" t="n" r="D17">
        <v>200000</v>
      </c>
      <c s="5" t="n" r="E17">
        <v>500000</v>
      </c>
    </row>
    <row spans="1:6" r="18">
      <c s="4" t="s" r="A18">
        <v>276</v>
      </c>
    </row>
    <row spans="1:6" r="19">
      <c s="3" t="s" r="A19">
        <v>510</v>
      </c>
    </row>
    <row spans="1:6" r="20">
      <c s="4" t="s" r="A20">
        <v>521</v>
      </c>
      <c s="5" t="n" r="B20">
        <v>0</v>
      </c>
      <c s="5" t="n" r="C20">
        <v>0</v>
      </c>
      <c s="5" t="n" r="D20">
        <v>4300000</v>
      </c>
      <c s="5" t="n" r="E20">
        <v>0</v>
      </c>
    </row>
    <row spans="1:6" r="21">
      <c s="4" t="s" r="A21">
        <v>526</v>
      </c>
      <c s="5" t="n" r="B21">
        <v>0</v>
      </c>
      <c s="7" t="n" r="D21">
        <v>0</v>
      </c>
      <c s="7" t="n" r="F21">
        <v>0</v>
      </c>
    </row>
    <row spans="1:6" r="22">
      <c s="4" t="s" r="A22">
        <v>527</v>
      </c>
    </row>
    <row spans="1:6" r="23">
      <c s="3" t="s" r="A23">
        <v>510</v>
      </c>
    </row>
    <row spans="1:6" r="24">
      <c s="4" t="s" r="A24">
        <v>528</v>
      </c>
      <c s="4" t="s" r="D24">
        <v>529</v>
      </c>
    </row>
    <row spans="1:6" r="25">
      <c s="4" t="s" r="A25">
        <v>530</v>
      </c>
      <c s="4" t="s" r="D25">
        <v>531</v>
      </c>
    </row>
    <row spans="1:6" r="26">
      <c s="4" t="s" r="A26">
        <v>532</v>
      </c>
    </row>
    <row spans="1:6" r="27">
      <c s="3" t="s" r="A27">
        <v>510</v>
      </c>
    </row>
    <row spans="1:6" r="28">
      <c s="4" t="s" r="A28">
        <v>528</v>
      </c>
      <c s="4" t="s" r="D28">
        <v>533</v>
      </c>
    </row>
    <row spans="1:6" r="29">
      <c s="4" t="s" r="A29">
        <v>534</v>
      </c>
      <c s="4" t="s" r="D29">
        <v>535</v>
      </c>
    </row>
    <row spans="1:6" r="30">
      <c s="4" t="s" r="A30">
        <v>536</v>
      </c>
      <c s="7" t="n" r="B30">
        <v>22000</v>
      </c>
      <c s="7" t="n" r="C30">
        <v>23000</v>
      </c>
      <c s="7" t="n" r="D30">
        <v>43000</v>
      </c>
      <c s="7" t="n" r="E30">
        <v>4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t="s" r="A1">
        <v>537</v>
      </c>
      <c s="2" t="s" r="B1">
        <v>62</v>
      </c>
      <c s="2" t="s" r="D1">
        <v>1</v>
      </c>
      <c s="2" t="s" r="F1">
        <v>507</v>
      </c>
    </row>
    <row spans="1:9" r="2">
      <c s="2" t="s" r="B2">
        <v>2</v>
      </c>
      <c s="2" t="s" r="C2">
        <v>63</v>
      </c>
      <c s="2" t="s" r="D2">
        <v>2</v>
      </c>
      <c s="2" t="s" r="E2">
        <v>63</v>
      </c>
      <c s="2" t="s" r="F2">
        <v>25</v>
      </c>
      <c s="2" t="s" r="G2">
        <v>324</v>
      </c>
      <c s="2" t="s" r="H2">
        <v>454</v>
      </c>
      <c s="2" t="s" r="I2">
        <v>538</v>
      </c>
    </row>
    <row spans="1:9" r="3">
      <c s="3" t="s" r="A3">
        <v>539</v>
      </c>
    </row>
    <row spans="1:9" r="4">
      <c s="4" t="s" r="A4">
        <v>540</v>
      </c>
      <c s="7" t="n" r="B4">
        <v>110937000</v>
      </c>
      <c s="7" t="n" r="C4">
        <v>101455000</v>
      </c>
      <c s="7" t="n" r="D4">
        <v>110937000</v>
      </c>
      <c s="7" t="n" r="E4">
        <v>101455000</v>
      </c>
      <c s="7" t="n" r="F4">
        <v>108101000</v>
      </c>
      <c s="7" t="n" r="G4">
        <v>109504000</v>
      </c>
      <c s="7" t="n" r="H4">
        <v>92927000</v>
      </c>
      <c s="7" t="n" r="I4">
        <v>91214000</v>
      </c>
    </row>
    <row spans="1:9" r="5">
      <c s="4" t="s" r="A5">
        <v>541</v>
      </c>
    </row>
    <row spans="1:9" r="6">
      <c s="3" t="s" r="A6">
        <v>539</v>
      </c>
    </row>
    <row spans="1:9" r="7">
      <c s="4" t="s" r="A7">
        <v>542</v>
      </c>
      <c s="5" t="n" r="B7">
        <v>0</v>
      </c>
      <c s="5" t="n" r="D7">
        <v>0</v>
      </c>
    </row>
    <row spans="1:9" r="8">
      <c s="4" t="s" r="A8">
        <v>543</v>
      </c>
    </row>
    <row spans="1:9" r="9">
      <c s="3" t="s" r="A9">
        <v>539</v>
      </c>
    </row>
    <row spans="1:9" r="10">
      <c s="4" t="s" r="A10">
        <v>544</v>
      </c>
      <c s="5" t="n" r="D10">
        <v>3300000</v>
      </c>
    </row>
    <row spans="1:9" r="11">
      <c s="4" t="s" r="A11">
        <v>545</v>
      </c>
    </row>
    <row spans="1:9" r="12">
      <c s="3" t="s" r="A12">
        <v>539</v>
      </c>
    </row>
    <row spans="1:9" r="13">
      <c s="4" t="s" r="A13">
        <v>540</v>
      </c>
      <c s="7" t="n" r="B13">
        <v>45400000</v>
      </c>
      <c s="7" t="n" r="D13">
        <v>45400000</v>
      </c>
    </row>
    <row spans="1:9" r="14">
      <c s="4" t="s" r="A14">
        <v>546</v>
      </c>
    </row>
    <row spans="1:9" r="15">
      <c s="3" t="s" r="A15">
        <v>539</v>
      </c>
    </row>
    <row spans="1:9" r="16">
      <c s="4" t="s" r="A16">
        <v>542</v>
      </c>
      <c s="5" t="n" r="F16">
        <v>100000</v>
      </c>
    </row>
    <row spans="1:9" r="17">
      <c s="4" t="s" r="A17">
        <v>547</v>
      </c>
    </row>
    <row spans="1:9" r="18">
      <c s="3" t="s" r="A18">
        <v>539</v>
      </c>
    </row>
    <row spans="1:9" r="19">
      <c s="4" t="s" r="A19">
        <v>542</v>
      </c>
      <c s="7" t="n" r="C19">
        <v>6600000</v>
      </c>
      <c s="7" t="n" r="E19">
        <v>6600000</v>
      </c>
      <c s="7" t="n" r="F19">
        <v>7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8</v>
      </c>
      <c s="2" t="s" r="B1">
        <v>62</v>
      </c>
      <c s="2" t="s" r="D1">
        <v>1</v>
      </c>
    </row>
    <row spans="1:5" r="2">
      <c s="2" t="s" r="B2">
        <v>2</v>
      </c>
      <c s="2" t="s" r="C2">
        <v>63</v>
      </c>
      <c s="2" t="s" r="D2">
        <v>2</v>
      </c>
      <c s="2" t="s" r="E2">
        <v>63</v>
      </c>
    </row>
    <row spans="1:5" r="3">
      <c s="3" t="s" r="A3">
        <v>549</v>
      </c>
    </row>
    <row spans="1:5" r="4">
      <c s="4" t="s" r="A4">
        <v>550</v>
      </c>
      <c s="7" t="n" r="B4">
        <v>109504</v>
      </c>
      <c s="7" t="n" r="C4">
        <v>92927</v>
      </c>
      <c s="7" t="n" r="D4">
        <v>108101</v>
      </c>
      <c s="7" t="n" r="E4">
        <v>91214</v>
      </c>
    </row>
    <row spans="1:5" r="5">
      <c s="4" t="s" r="A5">
        <v>551</v>
      </c>
      <c s="5" t="n" r="B5">
        <v>47</v>
      </c>
      <c s="5" t="n" r="C5">
        <v>7345</v>
      </c>
      <c s="5" t="n" r="D5">
        <v>216</v>
      </c>
      <c s="5" t="n" r="E5">
        <v>7947</v>
      </c>
    </row>
    <row spans="1:5" r="6">
      <c s="4" t="s" r="A6">
        <v>552</v>
      </c>
      <c s="5" t="n" r="B6">
        <v>-199</v>
      </c>
      <c s="5" t="n" r="C6">
        <v>-332</v>
      </c>
      <c s="5" t="n" r="D6">
        <v>-546</v>
      </c>
      <c s="5" t="n" r="E6">
        <v>-549</v>
      </c>
    </row>
    <row spans="1:5" r="7">
      <c s="4" t="s" r="A7">
        <v>553</v>
      </c>
      <c s="5" t="n" r="B7">
        <v>1585</v>
      </c>
      <c s="5" t="n" r="C7">
        <v>1515</v>
      </c>
      <c s="5" t="n" r="D7">
        <v>3166</v>
      </c>
      <c s="5" t="n" r="E7">
        <v>2843</v>
      </c>
    </row>
    <row spans="1:5" r="8">
      <c s="4" t="s" r="A8">
        <v>554</v>
      </c>
      <c s="7" t="n" r="B8">
        <v>110937</v>
      </c>
      <c s="7" t="n" r="C8">
        <v>101455</v>
      </c>
      <c s="7" t="n" r="D8">
        <v>110937</v>
      </c>
      <c s="7" t="n" r="E8">
        <v>101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7"/>
    <col customWidth="1" max="5" min="5" width="15"/>
    <col customWidth="1" max="6" min="6" width="39"/>
    <col customWidth="1" max="7" min="7" width="25"/>
  </cols>
  <sheetData>
    <row spans="1:7" r="1">
      <c s="1" t="s" r="A1">
        <v>99</v>
      </c>
      <c s="2" t="s" r="B1">
        <v>100</v>
      </c>
      <c s="2" t="s" r="C1">
        <v>101</v>
      </c>
      <c s="2" t="s" r="D1">
        <v>102</v>
      </c>
      <c s="2" t="s" r="E1">
        <v>103</v>
      </c>
      <c s="2" t="s" r="F1">
        <v>104</v>
      </c>
      <c s="2" t="s" r="G1">
        <v>105</v>
      </c>
    </row>
    <row spans="1:7" r="2">
      <c s="4" t="s" r="A2">
        <v>106</v>
      </c>
      <c s="7" t="n" r="B2">
        <v>915215</v>
      </c>
      <c s="7" t="n" r="E2">
        <v>147308</v>
      </c>
      <c s="7" t="n" r="F2">
        <v>54008</v>
      </c>
      <c s="7" t="n" r="G2">
        <v>713899</v>
      </c>
    </row>
    <row spans="1:7" r="3">
      <c s="4" t="s" r="A3">
        <v>107</v>
      </c>
      <c s="5" t="n" r="B3">
        <v>-10475</v>
      </c>
      <c s="5" t="n" r="E3">
        <v>-10475</v>
      </c>
    </row>
    <row spans="1:7" r="4">
      <c s="4" t="s" r="A4">
        <v>108</v>
      </c>
      <c s="5" t="n" r="B4">
        <v>-19758</v>
      </c>
      <c s="5" t="n" r="E4">
        <v>-19758</v>
      </c>
    </row>
    <row spans="1:7" r="5">
      <c s="4" t="s" r="A5">
        <v>109</v>
      </c>
      <c s="7" t="n" r="D5">
        <v>117075</v>
      </c>
      <c s="7" t="n" r="E5">
        <v>-117075</v>
      </c>
    </row>
    <row spans="1:7" r="6">
      <c s="4" t="s" r="A6">
        <v>110</v>
      </c>
      <c s="5" t="n" r="C6">
        <v>1600000</v>
      </c>
      <c s="5" t="n" r="D6">
        <v>26010766</v>
      </c>
    </row>
    <row spans="1:7" r="7">
      <c s="4" t="s" r="A7">
        <v>111</v>
      </c>
      <c s="5" t="n" r="B7">
        <v>40000</v>
      </c>
      <c s="7" t="n" r="C7">
        <v>40000</v>
      </c>
    </row>
    <row spans="1:7" r="8">
      <c s="4" t="s" r="A8">
        <v>112</v>
      </c>
      <c s="5" t="n" r="B8">
        <v>-62421</v>
      </c>
      <c s="5" t="n" r="G8">
        <v>-62421</v>
      </c>
    </row>
    <row spans="1:7" r="9">
      <c s="4" t="s" r="A9">
        <v>113</v>
      </c>
      <c s="5" t="n" r="B9">
        <v>5110</v>
      </c>
      <c s="7" t="n" r="D9">
        <v>806</v>
      </c>
      <c s="5" t="n" r="G9">
        <v>4304</v>
      </c>
    </row>
    <row spans="1:7" r="10">
      <c s="4" t="s" r="A10">
        <v>114</v>
      </c>
      <c s="5" t="n" r="B10">
        <v>143863</v>
      </c>
      <c s="5" t="n" r="G10">
        <v>143863</v>
      </c>
    </row>
    <row spans="1:7" r="11">
      <c s="4" t="s" r="A11">
        <v>115</v>
      </c>
      <c s="5" t="n" r="B11">
        <v>-410</v>
      </c>
      <c s="5" t="n" r="G11">
        <v>-410</v>
      </c>
    </row>
    <row spans="1:7" r="12">
      <c s="4" t="s" r="A12">
        <v>116</v>
      </c>
      <c s="5" t="n" r="B12">
        <v>3937</v>
      </c>
      <c s="5" t="n" r="C12">
        <v>-334</v>
      </c>
      <c s="5" t="n" r="G12">
        <v>4271</v>
      </c>
    </row>
    <row spans="1:7" r="13">
      <c s="4" t="s" r="A13">
        <v>117</v>
      </c>
      <c s="5" t="n" r="B13">
        <v>34675</v>
      </c>
      <c s="5" t="n" r="G13">
        <v>34675</v>
      </c>
    </row>
    <row spans="1:7" r="14">
      <c s="4" t="s" r="A14">
        <v>118</v>
      </c>
      <c s="5" t="n" r="D14">
        <v>2915</v>
      </c>
      <c s="5" t="n" r="G14">
        <v>-2915</v>
      </c>
    </row>
    <row spans="1:7" r="15">
      <c s="4" t="s" r="A15">
        <v>119</v>
      </c>
      <c s="5" t="n" r="B15">
        <v>-667</v>
      </c>
      <c s="5" t="n" r="C15">
        <v>-667</v>
      </c>
    </row>
    <row spans="1:7" r="16">
      <c s="4" t="s" r="A16">
        <v>120</v>
      </c>
      <c s="5" t="n" r="B16">
        <v>-53121</v>
      </c>
      <c s="5" t="n" r="F16">
        <v>-21382</v>
      </c>
      <c s="5" t="n" r="G16">
        <v>-31739</v>
      </c>
    </row>
    <row spans="1:7" r="17">
      <c s="4" t="s" r="A17">
        <v>121</v>
      </c>
      <c s="5" t="n" r="B17">
        <v>4411</v>
      </c>
      <c s="5" t="n" r="D17">
        <v>-15147</v>
      </c>
      <c s="5" t="n" r="G17">
        <v>19558</v>
      </c>
    </row>
    <row spans="1:7" r="18">
      <c s="4" t="s" r="A18">
        <v>122</v>
      </c>
      <c s="7" t="n" r="B18">
        <v>1000359</v>
      </c>
      <c s="7" t="n" r="C18">
        <v>38999</v>
      </c>
      <c s="7" t="n" r="D18">
        <v>105649</v>
      </c>
      <c s="7" t="n" r="F18">
        <v>32626</v>
      </c>
      <c s="7" t="n" r="G18">
        <v>823085</v>
      </c>
    </row>
    <row spans="1:7" r="19">
      <c s="4" t="s" r="A19">
        <v>123</v>
      </c>
      <c s="5" t="n" r="C19">
        <v>1600000</v>
      </c>
      <c s="5" t="n" r="D19">
        <v>260107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55</v>
      </c>
      <c s="2" t="s" r="B1">
        <v>2</v>
      </c>
      <c s="2" t="s" r="C1">
        <v>25</v>
      </c>
    </row>
    <row spans="1:3" r="2">
      <c s="3" t="s" r="A2">
        <v>556</v>
      </c>
    </row>
    <row spans="1:3" r="3">
      <c s="4" t="s" r="A3">
        <v>557</v>
      </c>
      <c s="7" t="n" r="B3">
        <v>1568983</v>
      </c>
      <c s="7" t="n" r="C3">
        <v>1542585</v>
      </c>
    </row>
    <row spans="1:3" r="4">
      <c s="4" t="s" r="A4">
        <v>558</v>
      </c>
      <c s="5" t="n" r="B4">
        <v>-77371</v>
      </c>
      <c s="5" t="n" r="C4">
        <v>-1500</v>
      </c>
    </row>
    <row spans="1:3" r="5">
      <c s="4" t="s" r="A5">
        <v>559</v>
      </c>
      <c s="7" t="n" r="B5">
        <v>1491612</v>
      </c>
      <c s="5" t="n" r="C5">
        <v>1541085</v>
      </c>
    </row>
    <row spans="1:3" r="6">
      <c s="4" t="s" r="A6">
        <v>560</v>
      </c>
    </row>
    <row spans="1:3" r="7">
      <c s="3" t="s" r="A7">
        <v>556</v>
      </c>
    </row>
    <row spans="1:3" r="8">
      <c s="4" t="s" r="A8">
        <v>424</v>
      </c>
      <c s="4" t="s" r="B8">
        <v>561</v>
      </c>
    </row>
    <row spans="1:3" r="9">
      <c s="4" t="s" r="A9">
        <v>562</v>
      </c>
    </row>
    <row spans="1:3" r="10">
      <c s="3" t="s" r="A10">
        <v>556</v>
      </c>
    </row>
    <row spans="1:3" r="11">
      <c s="4" t="s" r="A11">
        <v>563</v>
      </c>
      <c s="7" t="n" r="B11">
        <v>77371</v>
      </c>
      <c s="5" t="n" r="C11">
        <v>148125</v>
      </c>
    </row>
    <row spans="1:3" r="12">
      <c s="4" t="s" r="A12">
        <v>276</v>
      </c>
    </row>
    <row spans="1:3" r="13">
      <c s="3" t="s" r="A13">
        <v>556</v>
      </c>
    </row>
    <row spans="1:3" r="14">
      <c s="4" t="s" r="A14">
        <v>563</v>
      </c>
      <c s="5" t="n" r="B14">
        <v>243033</v>
      </c>
    </row>
    <row spans="1:3" r="15">
      <c s="4" t="s" r="A15">
        <v>564</v>
      </c>
      <c s="5" t="n" r="B15">
        <v>550000</v>
      </c>
      <c s="5" t="n" r="C15">
        <v>696000</v>
      </c>
    </row>
    <row spans="1:3" r="16">
      <c s="4" t="s" r="A16">
        <v>423</v>
      </c>
    </row>
    <row spans="1:3" r="17">
      <c s="3" t="s" r="A17">
        <v>556</v>
      </c>
    </row>
    <row spans="1:3" r="18">
      <c s="4" t="s" r="A18">
        <v>565</v>
      </c>
      <c s="7" t="n" r="B18">
        <v>374581</v>
      </c>
      <c s="7" t="n" r="C18">
        <v>374544</v>
      </c>
    </row>
    <row spans="1:3" r="19">
      <c s="4" t="s" r="A19">
        <v>424</v>
      </c>
      <c s="4" t="s" r="B19">
        <v>425</v>
      </c>
      <c s="4" t="s" r="C19">
        <v>425</v>
      </c>
    </row>
    <row spans="1:3" r="20">
      <c s="4" t="s" r="A20">
        <v>566</v>
      </c>
    </row>
    <row spans="1:3" r="21">
      <c s="3" t="s" r="A21">
        <v>556</v>
      </c>
    </row>
    <row spans="1:3" r="22">
      <c s="4" t="s" r="A22">
        <v>565</v>
      </c>
      <c s="7" t="n" r="B22">
        <v>323998</v>
      </c>
      <c s="7" t="n" r="C22">
        <v>323916</v>
      </c>
    </row>
    <row spans="1:3" r="23">
      <c s="4" t="s" r="A23">
        <v>424</v>
      </c>
      <c s="4" t="s" r="B23">
        <v>561</v>
      </c>
      <c s="4" t="s" r="C23">
        <v>5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9"/>
    <col customWidth="1" max="2" min="2" width="14"/>
    <col customWidth="1" max="3" min="3" width="80"/>
    <col customWidth="1" max="4" min="4" width="14"/>
    <col customWidth="1" max="5" min="5" width="14"/>
  </cols>
  <sheetData>
    <row spans="1:5" r="1">
      <c s="1" t="s" r="A1">
        <v>567</v>
      </c>
      <c s="2" t="s" r="B1">
        <v>300</v>
      </c>
      <c s="2" t="s" r="C1">
        <v>2</v>
      </c>
      <c s="2" t="s" r="D1">
        <v>63</v>
      </c>
      <c s="2" t="s" r="E1">
        <v>322</v>
      </c>
    </row>
    <row spans="1:5" r="2">
      <c s="3" t="s" r="A2">
        <v>556</v>
      </c>
    </row>
    <row spans="1:5" r="3">
      <c s="4" t="s" r="A3">
        <v>568</v>
      </c>
      <c s="4" t="s" r="C3">
        <v>569</v>
      </c>
    </row>
    <row spans="1:5" r="4">
      <c s="4" t="s" r="A4">
        <v>146</v>
      </c>
      <c s="7" t="n" r="C4">
        <v>570203000</v>
      </c>
      <c s="7" t="n" r="D4">
        <v>676750000</v>
      </c>
    </row>
    <row spans="1:5" r="5">
      <c s="4" t="s" r="A5">
        <v>399</v>
      </c>
    </row>
    <row spans="1:5" r="6">
      <c s="3" t="s" r="A6">
        <v>556</v>
      </c>
    </row>
    <row spans="1:5" r="7">
      <c s="4" t="s" r="A7">
        <v>570</v>
      </c>
      <c s="7" t="n" r="E7">
        <v>240000000</v>
      </c>
    </row>
    <row spans="1:5" r="8">
      <c s="4" t="s" r="A8">
        <v>146</v>
      </c>
      <c s="7" t="n" r="C8">
        <v>150000000</v>
      </c>
    </row>
    <row spans="1:5" r="9">
      <c s="4" t="s" r="A9">
        <v>571</v>
      </c>
    </row>
    <row spans="1:5" r="10">
      <c s="3" t="s" r="A10">
        <v>556</v>
      </c>
    </row>
    <row spans="1:5" r="11">
      <c s="4" t="s" r="A11">
        <v>572</v>
      </c>
      <c s="4" t="s" r="C11">
        <v>573</v>
      </c>
    </row>
    <row spans="1:5" r="12">
      <c s="4" t="s" r="A12">
        <v>574</v>
      </c>
    </row>
    <row spans="1:5" r="13">
      <c s="3" t="s" r="A13">
        <v>556</v>
      </c>
    </row>
    <row spans="1:5" r="14">
      <c s="4" t="s" r="A14">
        <v>575</v>
      </c>
      <c s="4" t="s" r="C14">
        <v>576</v>
      </c>
    </row>
    <row spans="1:5" r="15">
      <c s="4" t="s" r="A15">
        <v>577</v>
      </c>
      <c s="4" t="s" r="C15">
        <v>303</v>
      </c>
    </row>
    <row spans="1:5" r="16">
      <c s="4" t="s" r="A16">
        <v>578</v>
      </c>
      <c s="4" t="s" r="C16">
        <v>579</v>
      </c>
    </row>
    <row spans="1:5" r="17">
      <c s="4" t="s" r="A17">
        <v>580</v>
      </c>
      <c s="4" t="s" r="C17">
        <v>581</v>
      </c>
    </row>
    <row spans="1:5" r="18">
      <c s="4" t="s" r="A18">
        <v>582</v>
      </c>
      <c s="4" t="s" r="C18">
        <v>583</v>
      </c>
    </row>
    <row spans="1:5" r="19">
      <c s="4" t="s" r="A19">
        <v>584</v>
      </c>
    </row>
    <row spans="1:5" r="20">
      <c s="3" t="s" r="A20">
        <v>556</v>
      </c>
    </row>
    <row spans="1:5" r="21">
      <c s="4" t="s" r="A21">
        <v>585</v>
      </c>
      <c s="7" t="n" r="C21">
        <v>33100000</v>
      </c>
    </row>
    <row spans="1:5" r="22">
      <c s="4" t="s" r="A22">
        <v>586</v>
      </c>
    </row>
    <row spans="1:5" r="23">
      <c s="3" t="s" r="A23">
        <v>556</v>
      </c>
    </row>
    <row spans="1:5" r="24">
      <c s="4" t="s" r="A24">
        <v>587</v>
      </c>
      <c s="4" t="s" r="C24">
        <v>588</v>
      </c>
    </row>
    <row spans="1:5" r="25">
      <c s="4" t="s" r="A25">
        <v>589</v>
      </c>
    </row>
    <row spans="1:5" r="26">
      <c s="3" t="s" r="A26">
        <v>556</v>
      </c>
    </row>
    <row spans="1:5" r="27">
      <c s="4" t="s" r="A27">
        <v>587</v>
      </c>
      <c s="4" t="s" r="C27">
        <v>588</v>
      </c>
    </row>
    <row spans="1:5" r="28">
      <c s="4" t="s" r="A28">
        <v>590</v>
      </c>
    </row>
    <row spans="1:5" r="29">
      <c s="3" t="s" r="A29">
        <v>556</v>
      </c>
    </row>
    <row spans="1:5" r="30">
      <c s="4" t="s" r="A30">
        <v>591</v>
      </c>
      <c s="4" t="s" r="B30">
        <v>592</v>
      </c>
    </row>
    <row spans="1:5" r="31">
      <c s="4" t="s" r="A31">
        <v>593</v>
      </c>
    </row>
    <row spans="1:5" r="32">
      <c s="3" t="s" r="A32">
        <v>556</v>
      </c>
    </row>
    <row spans="1:5" r="33">
      <c s="4" t="s" r="A33">
        <v>591</v>
      </c>
      <c s="4" t="s" r="B33">
        <v>594</v>
      </c>
    </row>
    <row spans="1:5" r="34">
      <c s="4" t="s" r="A34">
        <v>595</v>
      </c>
    </row>
    <row spans="1:5" r="35">
      <c s="3" t="s" r="A35">
        <v>556</v>
      </c>
    </row>
    <row spans="1:5" r="36">
      <c s="4" t="s" r="A36">
        <v>591</v>
      </c>
      <c s="4" t="s" r="B36">
        <v>531</v>
      </c>
    </row>
    <row spans="1:5" r="37">
      <c s="4" t="s" r="A37">
        <v>596</v>
      </c>
    </row>
    <row spans="1:5" r="38">
      <c s="3" t="s" r="A38">
        <v>556</v>
      </c>
    </row>
    <row spans="1:5" r="39">
      <c s="4" t="s" r="A39">
        <v>591</v>
      </c>
      <c s="4" t="s" r="B39">
        <v>588</v>
      </c>
    </row>
    <row spans="1:5" r="40">
      <c s="4" t="s" r="A40">
        <v>597</v>
      </c>
    </row>
    <row spans="1:5" r="41">
      <c s="3" t="s" r="A41">
        <v>556</v>
      </c>
    </row>
    <row spans="1:5" r="42">
      <c s="4" t="s" r="A42">
        <v>591</v>
      </c>
      <c s="4" t="s" r="B42">
        <v>598</v>
      </c>
    </row>
    <row spans="1:5" r="43">
      <c s="4" t="s" r="A43">
        <v>599</v>
      </c>
    </row>
    <row spans="1:5" r="44">
      <c s="3" t="s" r="A44">
        <v>556</v>
      </c>
    </row>
    <row spans="1:5" r="45">
      <c s="4" t="s" r="A45">
        <v>600</v>
      </c>
      <c s="4" t="s" r="C45">
        <v>601</v>
      </c>
    </row>
    <row spans="1:5" r="46">
      <c s="4" t="s" r="A46">
        <v>602</v>
      </c>
    </row>
    <row spans="1:5" r="47">
      <c s="3" t="s" r="A47">
        <v>556</v>
      </c>
    </row>
    <row spans="1:5" r="48">
      <c s="4" t="s" r="A48">
        <v>570</v>
      </c>
      <c s="7" t="n" r="B48">
        <v>30000000</v>
      </c>
    </row>
    <row spans="1:5" r="49">
      <c s="4" t="s" r="A49">
        <v>603</v>
      </c>
      <c s="4" t="s" r="C49">
        <v>604</v>
      </c>
    </row>
    <row spans="1:5" r="50">
      <c s="4" t="s" r="A50">
        <v>605</v>
      </c>
    </row>
    <row spans="1:5" r="51">
      <c s="3" t="s" r="A51">
        <v>556</v>
      </c>
    </row>
    <row spans="1:5" r="52">
      <c s="4" t="s" r="A52">
        <v>570</v>
      </c>
      <c s="7" t="n" r="B52">
        <v>97800000</v>
      </c>
    </row>
    <row spans="1:5" r="53">
      <c s="4" t="s" r="A53">
        <v>603</v>
      </c>
      <c s="4" t="s" r="C53">
        <v>606</v>
      </c>
    </row>
    <row spans="1:5" r="54">
      <c s="4" t="s" r="A54">
        <v>607</v>
      </c>
    </row>
    <row spans="1:5" r="55">
      <c s="3" t="s" r="A55">
        <v>556</v>
      </c>
    </row>
    <row spans="1:5" r="56">
      <c s="4" t="s" r="A56">
        <v>568</v>
      </c>
      <c s="4" t="s" r="C56">
        <v>608</v>
      </c>
    </row>
    <row spans="1:5" r="57">
      <c s="4" t="s" r="A57">
        <v>570</v>
      </c>
      <c s="7" t="n" r="E57">
        <v>240000000</v>
      </c>
    </row>
    <row spans="1:5" r="58">
      <c s="4" t="s" r="A58">
        <v>603</v>
      </c>
      <c s="4" t="s" r="C58">
        <v>609</v>
      </c>
    </row>
    <row spans="1:5" r="59">
      <c s="4" t="s" r="A59">
        <v>572</v>
      </c>
      <c s="4" t="s" r="C59">
        <v>598</v>
      </c>
    </row>
    <row spans="1:5" r="60">
      <c s="4" t="s" r="A60">
        <v>562</v>
      </c>
    </row>
    <row spans="1:5" r="61">
      <c s="3" t="s" r="A61">
        <v>556</v>
      </c>
    </row>
    <row spans="1:5" r="62">
      <c s="4" t="s" r="A62">
        <v>610</v>
      </c>
      <c s="7" t="n" r="C62">
        <v>77400000</v>
      </c>
    </row>
    <row spans="1:5" r="63">
      <c s="4" t="s" r="A63">
        <v>611</v>
      </c>
      <c s="7" t="n" r="C63">
        <v>53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s="1" t="s" r="A1">
        <v>612</v>
      </c>
      <c s="2" t="s" r="B1">
        <v>1</v>
      </c>
    </row>
    <row spans="1:3" r="2">
      <c s="2" t="s" r="B2">
        <v>2</v>
      </c>
      <c s="2" t="s" r="C2">
        <v>322</v>
      </c>
    </row>
    <row spans="1:3" r="3">
      <c s="3" t="s" r="A3">
        <v>556</v>
      </c>
    </row>
    <row spans="1:3" r="4">
      <c s="4" t="s" r="A4">
        <v>568</v>
      </c>
      <c s="4" t="s" r="B4">
        <v>569</v>
      </c>
    </row>
    <row spans="1:3" r="5">
      <c s="4" t="s" r="A5">
        <v>607</v>
      </c>
    </row>
    <row spans="1:3" r="6">
      <c s="3" t="s" r="A6">
        <v>556</v>
      </c>
    </row>
    <row spans="1:3" r="7">
      <c s="4" t="s" r="A7">
        <v>568</v>
      </c>
      <c s="4" t="s" r="B7">
        <v>608</v>
      </c>
    </row>
    <row spans="1:3" r="8">
      <c s="4" t="s" r="A8">
        <v>400</v>
      </c>
      <c s="7" t="n" r="C8">
        <v>240000000</v>
      </c>
    </row>
    <row spans="1:3" r="9">
      <c s="4" t="s" r="A9">
        <v>603</v>
      </c>
      <c s="4" t="s" r="B9">
        <v>609</v>
      </c>
    </row>
    <row spans="1:3" r="10">
      <c s="4" t="s" r="A10">
        <v>613</v>
      </c>
      <c s="4" t="s" r="B10">
        <v>614</v>
      </c>
    </row>
    <row spans="1:3" r="11">
      <c s="4" t="s" r="A11">
        <v>615</v>
      </c>
      <c s="4" t="s" r="B11">
        <v>616</v>
      </c>
    </row>
    <row spans="1:3" r="12">
      <c s="4" t="s" r="A12">
        <v>617</v>
      </c>
      <c s="4" t="s" r="B12">
        <v>618</v>
      </c>
    </row>
    <row spans="1:3" r="13">
      <c s="4" t="s" r="A13">
        <v>619</v>
      </c>
      <c s="7" t="n" r="B13">
        <v>600000</v>
      </c>
    </row>
    <row spans="1:3" r="14">
      <c s="4" t="s" r="A14">
        <v>572</v>
      </c>
      <c s="4" t="s" r="B14">
        <v>5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t="s" r="A1">
        <v>620</v>
      </c>
      <c s="2" t="s" r="B1">
        <v>62</v>
      </c>
      <c s="2" t="s" r="C1">
        <v>1</v>
      </c>
    </row>
    <row spans="1:4" r="2">
      <c s="2" t="s" r="B2">
        <v>324</v>
      </c>
      <c s="2" t="s" r="C2">
        <v>2</v>
      </c>
      <c s="2" t="s" r="D2">
        <v>25</v>
      </c>
    </row>
    <row spans="1:4" r="3">
      <c s="4" t="s" r="A3">
        <v>276</v>
      </c>
    </row>
    <row spans="1:4" r="4">
      <c s="3" t="s" r="A4">
        <v>621</v>
      </c>
    </row>
    <row spans="1:4" r="5">
      <c s="4" t="s" r="A5">
        <v>564</v>
      </c>
      <c s="7" t="n" r="C5">
        <v>550000000</v>
      </c>
      <c s="7" t="n" r="D5">
        <v>696000000</v>
      </c>
    </row>
    <row spans="1:4" r="6">
      <c s="4" t="s" r="A6">
        <v>622</v>
      </c>
    </row>
    <row spans="1:4" r="7">
      <c s="3" t="s" r="A7">
        <v>621</v>
      </c>
    </row>
    <row spans="1:4" r="8">
      <c s="4" t="s" r="A8">
        <v>623</v>
      </c>
      <c s="5" t="n" r="C8">
        <v>750000000</v>
      </c>
    </row>
    <row spans="1:4" r="9">
      <c s="4" t="s" r="A9">
        <v>564</v>
      </c>
      <c s="5" t="n" r="C9">
        <v>550000000</v>
      </c>
    </row>
    <row spans="1:4" r="10">
      <c s="4" t="s" r="A10">
        <v>624</v>
      </c>
      <c s="5" t="n" r="C10">
        <v>20000000</v>
      </c>
    </row>
    <row spans="1:4" r="11">
      <c s="4" t="s" r="A11">
        <v>625</v>
      </c>
      <c s="7" t="n" r="C11">
        <v>4300000</v>
      </c>
    </row>
    <row spans="1:4" r="12">
      <c s="4" t="s" r="A12">
        <v>626</v>
      </c>
      <c s="4" t="s" r="C12">
        <v>627</v>
      </c>
    </row>
    <row spans="1:4" r="13">
      <c s="4" t="s" r="A13">
        <v>600</v>
      </c>
      <c s="4" t="s" r="C13">
        <v>628</v>
      </c>
    </row>
    <row spans="1:4" r="14">
      <c s="4" t="s" r="A14">
        <v>629</v>
      </c>
      <c s="4" t="s" r="C14">
        <v>630</v>
      </c>
    </row>
    <row spans="1:4" r="15">
      <c s="4" t="s" r="A15">
        <v>631</v>
      </c>
      <c s="4" t="s" r="C15">
        <v>632</v>
      </c>
    </row>
    <row spans="1:4" r="16">
      <c s="4" t="s" r="A16">
        <v>633</v>
      </c>
      <c s="4" t="s" r="C16">
        <v>634</v>
      </c>
    </row>
    <row spans="1:4" r="17">
      <c s="4" t="s" r="A17">
        <v>635</v>
      </c>
      <c s="4" t="s" r="B17">
        <v>636</v>
      </c>
    </row>
    <row spans="1:4" r="18">
      <c s="4" t="s" r="A18">
        <v>637</v>
      </c>
      <c s="4" t="s" r="C18">
        <v>531</v>
      </c>
    </row>
    <row spans="1:4" r="19">
      <c s="4" t="s" r="A19">
        <v>638</v>
      </c>
      <c s="4" t="s" r="C19">
        <v>588</v>
      </c>
    </row>
    <row spans="1:4" r="20">
      <c s="4" t="s" r="A20">
        <v>639</v>
      </c>
      <c s="4" t="s" r="C20">
        <v>618</v>
      </c>
    </row>
    <row spans="1:4" r="21">
      <c s="4" t="s" r="A21">
        <v>640</v>
      </c>
    </row>
    <row spans="1:4" r="22">
      <c s="3" t="s" r="A22">
        <v>621</v>
      </c>
    </row>
    <row spans="1:4" r="23">
      <c s="4" t="s" r="A23">
        <v>641</v>
      </c>
      <c s="4" t="s" r="C23">
        <v>309</v>
      </c>
    </row>
    <row spans="1:4" r="24">
      <c s="4" t="s" r="A24">
        <v>642</v>
      </c>
      <c s="7" t="n" r="C24">
        <v>300000000</v>
      </c>
    </row>
    <row spans="1:4" r="25">
      <c s="4" t="s" r="A25">
        <v>643</v>
      </c>
    </row>
    <row spans="1:4" r="26">
      <c s="3" t="s" r="A26">
        <v>621</v>
      </c>
    </row>
    <row spans="1:4" r="27">
      <c s="4" t="s" r="A27">
        <v>635</v>
      </c>
      <c s="4" t="s" r="C27">
        <v>636</v>
      </c>
    </row>
    <row spans="1:4" r="28">
      <c s="4" t="s" r="A28">
        <v>644</v>
      </c>
    </row>
    <row spans="1:4" r="29">
      <c s="3" t="s" r="A29">
        <v>621</v>
      </c>
    </row>
    <row spans="1:4" r="30">
      <c s="4" t="s" r="A30">
        <v>635</v>
      </c>
      <c s="4" t="s" r="C30">
        <v>636</v>
      </c>
    </row>
    <row spans="1:4" r="31">
      <c s="4" t="s" r="A31">
        <v>645</v>
      </c>
    </row>
    <row spans="1:4" r="32">
      <c s="3" t="s" r="A32">
        <v>621</v>
      </c>
    </row>
    <row spans="1:4" r="33">
      <c s="4" t="s" r="A33">
        <v>635</v>
      </c>
      <c s="4" t="s" r="C33">
        <v>636</v>
      </c>
    </row>
    <row spans="1:4" r="34">
      <c s="4" t="s" r="A34">
        <v>646</v>
      </c>
    </row>
    <row spans="1:4" r="35">
      <c s="3" t="s" r="A35">
        <v>621</v>
      </c>
    </row>
    <row spans="1:4" r="36">
      <c s="4" t="s" r="A36">
        <v>635</v>
      </c>
      <c s="4" t="s" r="C36">
        <v>636</v>
      </c>
    </row>
    <row spans="1:4" r="37">
      <c s="4" t="s" r="A37">
        <v>647</v>
      </c>
    </row>
    <row spans="1:4" r="38">
      <c s="3" t="s" r="A38">
        <v>621</v>
      </c>
    </row>
    <row spans="1:4" r="39">
      <c s="4" t="s" r="A39">
        <v>635</v>
      </c>
      <c s="4" t="s" r="C39">
        <v>648</v>
      </c>
    </row>
    <row spans="1:4" r="40">
      <c s="4" t="s" r="A40">
        <v>649</v>
      </c>
    </row>
    <row spans="1:4" r="41">
      <c s="3" t="s" r="A41">
        <v>621</v>
      </c>
    </row>
    <row spans="1:4" r="42">
      <c s="4" t="s" r="A42">
        <v>635</v>
      </c>
      <c s="4" t="s" r="C42">
        <v>648</v>
      </c>
    </row>
    <row spans="1:4" r="43">
      <c s="4" t="s" r="A43">
        <v>650</v>
      </c>
    </row>
    <row spans="1:4" r="44">
      <c s="3" t="s" r="A44">
        <v>621</v>
      </c>
    </row>
    <row spans="1:4" r="45">
      <c s="4" t="s" r="A45">
        <v>635</v>
      </c>
      <c s="4" t="s" r="C45">
        <v>648</v>
      </c>
    </row>
    <row spans="1:4" r="46">
      <c s="4" t="s" r="A46">
        <v>651</v>
      </c>
    </row>
    <row spans="1:4" r="47">
      <c s="3" t="s" r="A47">
        <v>621</v>
      </c>
    </row>
    <row spans="1:4" r="48">
      <c s="4" t="s" r="A48">
        <v>635</v>
      </c>
      <c s="4" t="s" r="C48">
        <v>618</v>
      </c>
    </row>
    <row spans="1:4" r="49">
      <c s="4" t="s" r="A49">
        <v>652</v>
      </c>
    </row>
    <row spans="1:4" r="50">
      <c s="3" t="s" r="A50">
        <v>621</v>
      </c>
    </row>
    <row spans="1:4" r="51">
      <c s="4" t="s" r="A51">
        <v>635</v>
      </c>
      <c s="4" t="s" r="C51">
        <v>653</v>
      </c>
    </row>
    <row spans="1:4" r="52">
      <c s="4" t="s" r="A52">
        <v>654</v>
      </c>
    </row>
    <row spans="1:4" r="53">
      <c s="3" t="s" r="A53">
        <v>621</v>
      </c>
    </row>
    <row spans="1:4" r="54">
      <c s="4" t="s" r="A54">
        <v>655</v>
      </c>
      <c s="4" t="s" r="C54">
        <v>6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4"/>
    <col customWidth="1" max="3" min="3" width="80"/>
  </cols>
  <sheetData>
    <row spans="1:3" r="1">
      <c s="1" t="s" r="A1">
        <v>657</v>
      </c>
      <c s="2" t="s" r="B1">
        <v>658</v>
      </c>
      <c s="2" t="s" r="C1">
        <v>2</v>
      </c>
    </row>
    <row spans="1:3" r="2">
      <c s="4" t="s" r="A2">
        <v>659</v>
      </c>
    </row>
    <row spans="1:3" r="3">
      <c s="3" t="s" r="A3">
        <v>556</v>
      </c>
    </row>
    <row spans="1:3" r="4">
      <c s="4" t="s" r="A4">
        <v>660</v>
      </c>
      <c s="4" t="s" r="B4">
        <v>618</v>
      </c>
    </row>
    <row spans="1:3" r="5">
      <c s="4" t="s" r="A5">
        <v>661</v>
      </c>
    </row>
    <row spans="1:3" r="6">
      <c s="3" t="s" r="A6">
        <v>556</v>
      </c>
    </row>
    <row spans="1:3" r="7">
      <c s="4" t="s" r="A7">
        <v>660</v>
      </c>
      <c s="4" t="s" r="B7">
        <v>535</v>
      </c>
    </row>
    <row spans="1:3" r="8">
      <c s="4" t="s" r="A8">
        <v>662</v>
      </c>
    </row>
    <row spans="1:3" r="9">
      <c s="3" t="s" r="A9">
        <v>556</v>
      </c>
    </row>
    <row spans="1:3" r="10">
      <c s="4" t="s" r="A10">
        <v>600</v>
      </c>
      <c s="4" t="s" r="C10">
        <v>663</v>
      </c>
    </row>
    <row spans="1:3" r="11">
      <c s="4" t="s" r="A11">
        <v>629</v>
      </c>
      <c s="4" t="s" r="C11">
        <v>366</v>
      </c>
    </row>
    <row spans="1:3" r="12">
      <c s="4" t="s" r="A12">
        <v>664</v>
      </c>
      <c s="7" t="n" r="B12">
        <v>300000000</v>
      </c>
    </row>
    <row spans="1:3" r="13">
      <c s="4" t="s" r="A13">
        <v>665</v>
      </c>
    </row>
    <row spans="1:3" r="14">
      <c s="3" t="s" r="A14">
        <v>556</v>
      </c>
    </row>
    <row spans="1:3" r="15">
      <c s="4" t="s" r="A15">
        <v>603</v>
      </c>
      <c s="4" t="s" r="C15">
        <v>666</v>
      </c>
    </row>
    <row spans="1:3" r="16">
      <c s="4" t="s" r="A16">
        <v>667</v>
      </c>
    </row>
    <row spans="1:3" r="17">
      <c s="3" t="s" r="A17">
        <v>556</v>
      </c>
    </row>
    <row spans="1:3" r="18">
      <c s="4" t="s" r="A18">
        <v>591</v>
      </c>
      <c s="4" t="s" r="B18">
        <v>668</v>
      </c>
    </row>
    <row spans="1:3" r="19">
      <c s="4" t="s" r="A19">
        <v>669</v>
      </c>
    </row>
    <row spans="1:3" r="20">
      <c s="3" t="s" r="A20">
        <v>556</v>
      </c>
    </row>
    <row spans="1:3" r="21">
      <c s="4" t="s" r="A21">
        <v>591</v>
      </c>
      <c s="4" t="s" r="B21">
        <v>594</v>
      </c>
    </row>
    <row spans="1:3" r="22">
      <c s="4" t="s" r="A22">
        <v>670</v>
      </c>
    </row>
    <row spans="1:3" r="23">
      <c s="3" t="s" r="A23">
        <v>556</v>
      </c>
    </row>
    <row spans="1:3" r="24">
      <c s="4" t="s" r="A24">
        <v>591</v>
      </c>
      <c s="4" t="s" r="B24">
        <v>531</v>
      </c>
    </row>
    <row spans="1:3" r="25">
      <c s="4" t="s" r="A25">
        <v>671</v>
      </c>
    </row>
    <row spans="1:3" r="26">
      <c s="3" t="s" r="A26">
        <v>556</v>
      </c>
    </row>
    <row spans="1:3" r="27">
      <c s="4" t="s" r="A27">
        <v>591</v>
      </c>
      <c s="4" t="s" r="B27">
        <v>588</v>
      </c>
    </row>
    <row spans="1:3" r="28">
      <c s="4" t="s" r="A28">
        <v>672</v>
      </c>
    </row>
    <row spans="1:3" r="29">
      <c s="3" t="s" r="A29">
        <v>556</v>
      </c>
    </row>
    <row spans="1:3" r="30">
      <c s="4" t="s" r="A30">
        <v>591</v>
      </c>
      <c s="4" t="s" r="B30">
        <v>673</v>
      </c>
    </row>
    <row spans="1:3" r="31">
      <c s="4" t="s" r="A31">
        <v>674</v>
      </c>
    </row>
    <row spans="1:3" r="32">
      <c s="3" t="s" r="A32">
        <v>556</v>
      </c>
    </row>
    <row spans="1:3" r="33">
      <c s="4" t="s" r="A33">
        <v>660</v>
      </c>
      <c s="4" t="s" r="B33">
        <v>675</v>
      </c>
    </row>
    <row spans="1:3" r="34">
      <c s="4" t="s" r="A34">
        <v>676</v>
      </c>
    </row>
    <row spans="1:3" r="35">
      <c s="3" t="s" r="A35">
        <v>556</v>
      </c>
    </row>
    <row spans="1:3" r="36">
      <c s="4" t="s" r="A36">
        <v>570</v>
      </c>
      <c s="7" t="n" r="B36">
        <v>250000000</v>
      </c>
    </row>
    <row spans="1:3" r="37">
      <c s="4" t="s" r="A37">
        <v>603</v>
      </c>
      <c s="4" t="s" r="C37">
        <v>666</v>
      </c>
    </row>
    <row spans="1:3" r="38">
      <c s="4" t="s" r="A38">
        <v>611</v>
      </c>
      <c s="7" t="n" r="C38">
        <v>7000000</v>
      </c>
    </row>
    <row spans="1:3" r="39">
      <c s="4" t="s" r="A39">
        <v>677</v>
      </c>
      <c s="4" t="s" r="B39">
        <v>303</v>
      </c>
    </row>
    <row spans="1:3" r="40">
      <c s="4" t="s" r="A40">
        <v>678</v>
      </c>
      <c s="4" t="s" r="B40">
        <v>3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s="1" t="s" r="A1">
        <v>679</v>
      </c>
      <c s="2" t="s" r="B1">
        <v>680</v>
      </c>
      <c s="2" t="s" r="C1">
        <v>2</v>
      </c>
      <c s="2" t="s" r="D1">
        <v>63</v>
      </c>
      <c s="2" t="s" r="E1">
        <v>25</v>
      </c>
    </row>
    <row spans="1:5" r="2">
      <c s="3" t="s" r="A2">
        <v>556</v>
      </c>
    </row>
    <row spans="1:5" r="3">
      <c s="4" t="s" r="A3">
        <v>681</v>
      </c>
      <c s="4" t="s" r="C3">
        <v>682</v>
      </c>
    </row>
    <row spans="1:5" r="4">
      <c s="4" t="s" r="A4">
        <v>683</v>
      </c>
      <c s="4" t="s" r="C4">
        <v>634</v>
      </c>
    </row>
    <row spans="1:5" r="5">
      <c s="4" t="s" r="A5">
        <v>684</v>
      </c>
      <c s="7" t="n" r="C5">
        <v>51700000</v>
      </c>
      <c s="7" t="n" r="D5">
        <v>30900000</v>
      </c>
    </row>
    <row spans="1:5" r="6">
      <c s="4" t="s" r="A6">
        <v>685</v>
      </c>
    </row>
    <row spans="1:5" r="7">
      <c s="3" t="s" r="A7">
        <v>556</v>
      </c>
    </row>
    <row spans="1:5" r="8">
      <c s="4" t="s" r="A8">
        <v>686</v>
      </c>
      <c s="5" t="n" r="C8">
        <v>0</v>
      </c>
    </row>
    <row spans="1:5" r="9">
      <c s="4" t="s" r="A9">
        <v>560</v>
      </c>
    </row>
    <row spans="1:5" r="10">
      <c s="3" t="s" r="A10">
        <v>556</v>
      </c>
    </row>
    <row spans="1:5" r="11">
      <c s="4" t="s" r="A11">
        <v>642</v>
      </c>
      <c s="7" t="n" r="B11">
        <v>75000000</v>
      </c>
      <c s="7" t="n" r="C11">
        <v>324000000</v>
      </c>
    </row>
    <row spans="1:5" r="12">
      <c s="4" t="s" r="A12">
        <v>687</v>
      </c>
      <c s="5" t="n" r="C12">
        <v>2021</v>
      </c>
    </row>
    <row spans="1:5" r="13">
      <c s="4" t="s" r="A13">
        <v>424</v>
      </c>
      <c s="4" t="s" r="C13">
        <v>561</v>
      </c>
    </row>
    <row spans="1:5" r="14">
      <c s="4" t="s" r="A14">
        <v>611</v>
      </c>
      <c s="7" t="n" r="C14">
        <v>1000000</v>
      </c>
    </row>
    <row spans="1:5" r="15">
      <c s="4" t="s" r="A15">
        <v>613</v>
      </c>
      <c s="4" t="s" r="C15">
        <v>688</v>
      </c>
    </row>
    <row spans="1:5" r="16">
      <c s="4" t="s" r="A16">
        <v>689</v>
      </c>
      <c s="4" t="s" r="C16">
        <v>690</v>
      </c>
    </row>
    <row spans="1:5" r="17">
      <c s="4" t="s" r="A17">
        <v>691</v>
      </c>
      <c s="4" t="s" r="C17">
        <v>692</v>
      </c>
    </row>
    <row spans="1:5" r="18">
      <c s="4" t="s" r="A18">
        <v>693</v>
      </c>
      <c s="4" t="s" r="B18">
        <v>694</v>
      </c>
    </row>
    <row spans="1:5" r="19">
      <c s="4" t="s" r="A19">
        <v>423</v>
      </c>
    </row>
    <row spans="1:5" r="20">
      <c s="3" t="s" r="A20">
        <v>556</v>
      </c>
    </row>
    <row spans="1:5" r="21">
      <c s="4" t="s" r="A21">
        <v>642</v>
      </c>
      <c s="7" t="n" r="C21">
        <v>374600000</v>
      </c>
    </row>
    <row spans="1:5" r="22">
      <c s="4" t="s" r="A22">
        <v>687</v>
      </c>
      <c s="5" t="n" r="C22">
        <v>2021</v>
      </c>
    </row>
    <row spans="1:5" r="23">
      <c s="4" t="s" r="A23">
        <v>424</v>
      </c>
      <c s="4" t="s" r="C23">
        <v>425</v>
      </c>
      <c s="4" t="s" r="E23">
        <v>425</v>
      </c>
    </row>
    <row spans="1:5" r="24">
      <c s="4" t="s" r="A24">
        <v>611</v>
      </c>
      <c s="7" t="n" r="C24">
        <v>400000</v>
      </c>
    </row>
    <row spans="1:5" r="25">
      <c s="4" t="s" r="A25">
        <v>613</v>
      </c>
      <c s="4" t="s" r="C25">
        <v>695</v>
      </c>
    </row>
    <row spans="1:5" r="26">
      <c s="4" t="s" r="A26">
        <v>696</v>
      </c>
      <c s="4" t="s" r="C26">
        <v>697</v>
      </c>
    </row>
    <row spans="1:5" r="27">
      <c s="4" t="s" r="A27">
        <v>566</v>
      </c>
    </row>
    <row spans="1:5" r="28">
      <c s="3" t="s" r="A28">
        <v>556</v>
      </c>
    </row>
    <row spans="1:5" r="29">
      <c s="4" t="s" r="A29">
        <v>424</v>
      </c>
      <c s="4" t="s" r="C29">
        <v>561</v>
      </c>
      <c s="4" t="s" r="E29">
        <v>5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98</v>
      </c>
      <c s="2" t="s" r="B1">
        <v>62</v>
      </c>
      <c s="2" t="s" r="D1">
        <v>1</v>
      </c>
    </row>
    <row spans="1:6" r="2">
      <c s="2" t="s" r="B2">
        <v>2</v>
      </c>
      <c s="2" t="s" r="C2">
        <v>63</v>
      </c>
      <c s="2" t="s" r="D2">
        <v>2</v>
      </c>
      <c s="2" t="s" r="E2">
        <v>63</v>
      </c>
      <c s="2" t="s" r="F2">
        <v>25</v>
      </c>
    </row>
    <row spans="1:6" r="3">
      <c s="3" t="s" r="A3">
        <v>699</v>
      </c>
    </row>
    <row spans="1:6" r="4">
      <c s="4" t="s" r="A4">
        <v>700</v>
      </c>
      <c s="7" t="n" r="B4">
        <v>264900000</v>
      </c>
      <c s="7" t="n" r="D4">
        <v>264900000</v>
      </c>
      <c s="7" t="n" r="F4">
        <v>274900000</v>
      </c>
    </row>
    <row spans="1:6" r="5">
      <c s="4" t="s" r="A5">
        <v>701</v>
      </c>
      <c s="5" t="n" r="B5">
        <v>32600000</v>
      </c>
      <c s="5" t="n" r="D5">
        <v>32600000</v>
      </c>
    </row>
    <row spans="1:6" r="6">
      <c s="4" t="s" r="A6">
        <v>702</v>
      </c>
      <c s="5" t="n" r="D6">
        <v>17900000</v>
      </c>
    </row>
    <row spans="1:6" r="7">
      <c s="4" t="s" r="A7">
        <v>703</v>
      </c>
      <c s="5" t="n" r="D7">
        <v>14700000</v>
      </c>
    </row>
    <row spans="1:6" r="8">
      <c s="4" t="s" r="A8">
        <v>704</v>
      </c>
      <c s="7" t="n" r="C8">
        <v>0</v>
      </c>
      <c s="7" t="n" r="E8">
        <v>0</v>
      </c>
    </row>
    <row spans="1:6" r="9">
      <c s="4" t="s" r="A9">
        <v>705</v>
      </c>
      <c s="5" t="n" r="B9">
        <v>40700000</v>
      </c>
      <c s="5" t="n" r="C9">
        <v>9500000</v>
      </c>
      <c s="5" t="n" r="D9">
        <v>83246000</v>
      </c>
      <c s="5" t="n" r="E9">
        <v>24100000</v>
      </c>
    </row>
    <row spans="1:6" r="10">
      <c s="4" t="s" r="A10">
        <v>706</v>
      </c>
      <c s="5" t="n" r="B10">
        <v>0</v>
      </c>
      <c s="7" t="n" r="C10">
        <v>0</v>
      </c>
      <c s="5" t="n" r="D10">
        <v>0</v>
      </c>
      <c s="7" t="n" r="E10">
        <v>0</v>
      </c>
    </row>
    <row spans="1:6" r="11">
      <c s="4" t="s" r="A11">
        <v>276</v>
      </c>
    </row>
    <row spans="1:6" r="12">
      <c s="3" t="s" r="A12">
        <v>699</v>
      </c>
    </row>
    <row spans="1:6" r="13">
      <c s="4" t="s" r="A13">
        <v>707</v>
      </c>
      <c s="5" t="n" r="B13">
        <v>2300000</v>
      </c>
      <c s="5" t="n" r="D13">
        <v>2300000</v>
      </c>
    </row>
    <row spans="1:6" r="14">
      <c s="4" t="s" r="A14">
        <v>708</v>
      </c>
    </row>
    <row spans="1:6" r="15">
      <c s="3" t="s" r="A15">
        <v>699</v>
      </c>
    </row>
    <row spans="1:6" r="16">
      <c s="4" t="s" r="A16">
        <v>709</v>
      </c>
      <c s="7" t="n" r="B16">
        <v>4900000</v>
      </c>
      <c s="7" t="n" r="D16">
        <v>49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15"/>
    <col customWidth="1" max="6" min="6" width="14"/>
  </cols>
  <sheetData>
    <row spans="1:6" r="1">
      <c s="1" t="s" r="A1">
        <v>710</v>
      </c>
      <c s="2" t="s" r="C1">
        <v>62</v>
      </c>
      <c s="2" t="s" r="E1">
        <v>1</v>
      </c>
    </row>
    <row spans="1:6" r="2">
      <c s="2" t="s" r="C2">
        <v>2</v>
      </c>
      <c s="2" t="s" r="D2">
        <v>63</v>
      </c>
      <c s="2" t="s" r="E2">
        <v>2</v>
      </c>
      <c s="2" t="s" r="F2">
        <v>63</v>
      </c>
    </row>
    <row spans="1:6" r="3">
      <c s="3" t="s" r="A3">
        <v>180</v>
      </c>
    </row>
    <row spans="1:6" r="4">
      <c s="4" t="s" r="A4">
        <v>711</v>
      </c>
      <c s="4" t="s" r="B4">
        <v>128</v>
      </c>
      <c s="7" t="n" r="C4">
        <v>-25778</v>
      </c>
      <c s="7" t="n" r="E4">
        <v>-53121</v>
      </c>
    </row>
    <row spans="1:6" r="5">
      <c s="4" t="s" r="A5">
        <v>712</v>
      </c>
      <c s="5" t="n" r="C5">
        <v>-14922</v>
      </c>
      <c s="5" t="n" r="E5">
        <v>-30125</v>
      </c>
    </row>
    <row spans="1:6" r="6">
      <c s="4" t="s" r="A6">
        <v>713</v>
      </c>
      <c s="5" t="n" r="C6">
        <v>-40700</v>
      </c>
      <c s="7" t="n" r="D6">
        <v>-9500</v>
      </c>
      <c s="5" t="n" r="E6">
        <v>-83246</v>
      </c>
      <c s="7" t="n" r="F6">
        <v>-24100</v>
      </c>
    </row>
    <row spans="1:6" r="7">
      <c s="4" t="s" r="A7">
        <v>714</v>
      </c>
      <c s="4" t="s" r="B7">
        <v>715</v>
      </c>
      <c s="5" t="n" r="C7">
        <v>3678</v>
      </c>
      <c s="5" t="n" r="E7">
        <v>6881</v>
      </c>
    </row>
    <row spans="1:6" r="8">
      <c s="4" t="s" r="A8">
        <v>716</v>
      </c>
      <c s="4" t="s" r="B8">
        <v>715</v>
      </c>
      <c s="5" t="n" r="C8">
        <v>-30574</v>
      </c>
      <c s="5" t="n" r="E8">
        <v>71808</v>
      </c>
    </row>
    <row spans="1:6" r="9">
      <c s="4" t="s" r="A9">
        <v>717</v>
      </c>
      <c s="7" t="n" r="C9">
        <v>-26896</v>
      </c>
      <c s="7" t="n" r="E9">
        <v>78689</v>
      </c>
    </row>
    <row spans="1:6" r="10">
      <c t="n" r="A10"/>
    </row>
    <row spans="1:6" r="11">
      <c s="4" t="s" r="A11">
        <v>128</v>
      </c>
      <c s="4" t="s" r="B11">
        <v>718</v>
      </c>
    </row>
    <row spans="1:6" r="12">
      <c s="4" t="s" r="A12">
        <v>715</v>
      </c>
      <c s="4" t="s" r="B12">
        <v>157</v>
      </c>
    </row>
  </sheetData>
  <mergeCells count="6">
    <mergeCell ref="A1:B2"/>
    <mergeCell ref="C1:D1"/>
    <mergeCell ref="E1:F1"/>
    <mergeCell ref="A10:E10"/>
    <mergeCell ref="B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9</v>
      </c>
      <c s="2" t="s" r="B1">
        <v>2</v>
      </c>
      <c s="2" t="s" r="C1">
        <v>25</v>
      </c>
    </row>
    <row spans="1:3" r="2">
      <c s="3" t="s" r="A2">
        <v>269</v>
      </c>
    </row>
    <row spans="1:3" r="3">
      <c s="4" t="s" r="A3">
        <v>720</v>
      </c>
      <c s="7" t="n" r="B3">
        <v>271302</v>
      </c>
      <c s="7" t="n" r="C3">
        <v>279254</v>
      </c>
    </row>
    <row spans="1:3" r="4">
      <c s="4" t="s" r="A4">
        <v>721</v>
      </c>
      <c s="5" t="n" r="B4">
        <v>-712</v>
      </c>
      <c s="5" t="n" r="C4">
        <v>-468</v>
      </c>
    </row>
    <row spans="1:3" r="5">
      <c s="4" t="s" r="A5">
        <v>722</v>
      </c>
    </row>
    <row spans="1:3" r="6">
      <c s="3" t="s" r="A6">
        <v>269</v>
      </c>
    </row>
    <row spans="1:3" r="7">
      <c s="4" t="s" r="A7">
        <v>721</v>
      </c>
      <c s="5" t="n" r="B7">
        <v>-272</v>
      </c>
      <c s="5" t="n" r="C7">
        <v>-98</v>
      </c>
    </row>
    <row spans="1:3" r="8">
      <c s="4" t="s" r="A8">
        <v>723</v>
      </c>
      <c s="5" t="n" r="B8">
        <v>272</v>
      </c>
      <c s="5" t="n" r="C8">
        <v>98</v>
      </c>
    </row>
    <row spans="1:3" r="9">
      <c s="4" t="s" r="A9">
        <v>724</v>
      </c>
    </row>
    <row spans="1:3" r="10">
      <c s="3" t="s" r="A10">
        <v>269</v>
      </c>
    </row>
    <row spans="1:3" r="11">
      <c s="4" t="s" r="A11">
        <v>721</v>
      </c>
      <c s="5" t="n" r="B11">
        <v>-439</v>
      </c>
      <c s="5" t="n" r="C11">
        <v>-370</v>
      </c>
    </row>
    <row spans="1:3" r="12">
      <c s="4" t="s" r="A12">
        <v>723</v>
      </c>
      <c s="5" t="n" r="B12">
        <v>439</v>
      </c>
      <c s="5" t="n" r="C12">
        <v>370</v>
      </c>
    </row>
    <row spans="1:3" r="13">
      <c s="4" t="s" r="A13">
        <v>725</v>
      </c>
    </row>
    <row spans="1:3" r="14">
      <c s="3" t="s" r="A14">
        <v>269</v>
      </c>
    </row>
    <row spans="1:3" r="15">
      <c s="4" t="s" r="A15">
        <v>721</v>
      </c>
      <c s="5" t="n" r="B15">
        <v>-711</v>
      </c>
      <c s="5" t="n" r="C15">
        <v>-468</v>
      </c>
    </row>
    <row spans="1:3" r="16">
      <c s="4" t="s" r="A16">
        <v>723</v>
      </c>
      <c s="5" t="n" r="B16">
        <v>711</v>
      </c>
      <c s="5" t="n" r="C16">
        <v>468</v>
      </c>
    </row>
    <row spans="1:3" r="17">
      <c s="4" t="s" r="A17">
        <v>726</v>
      </c>
    </row>
    <row spans="1:3" r="18">
      <c s="3" t="s" r="A18">
        <v>269</v>
      </c>
    </row>
    <row spans="1:3" r="19">
      <c s="4" t="s" r="A19">
        <v>720</v>
      </c>
      <c s="5" t="n" r="B19">
        <v>114982</v>
      </c>
      <c s="5" t="n" r="C19">
        <v>144357</v>
      </c>
    </row>
    <row spans="1:3" r="20">
      <c s="4" t="s" r="A20">
        <v>723</v>
      </c>
      <c s="5" t="n" r="B20">
        <v>-272</v>
      </c>
      <c s="5" t="n" r="C20">
        <v>-98</v>
      </c>
    </row>
    <row spans="1:3" r="21">
      <c s="4" t="s" r="A21">
        <v>727</v>
      </c>
      <c s="5" t="n" r="B21">
        <v>114710</v>
      </c>
      <c s="5" t="n" r="C21">
        <v>144259</v>
      </c>
    </row>
    <row spans="1:3" r="22">
      <c s="4" t="s" r="A22">
        <v>728</v>
      </c>
    </row>
    <row spans="1:3" r="23">
      <c s="3" t="s" r="A23">
        <v>269</v>
      </c>
    </row>
    <row spans="1:3" r="24">
      <c s="4" t="s" r="A24">
        <v>720</v>
      </c>
      <c s="5" t="n" r="B24">
        <v>150601</v>
      </c>
      <c s="5" t="n" r="C24">
        <v>130972</v>
      </c>
    </row>
    <row spans="1:3" r="25">
      <c s="4" t="s" r="A25">
        <v>723</v>
      </c>
      <c s="5" t="n" r="B25">
        <v>-439</v>
      </c>
      <c s="5" t="n" r="C25">
        <v>-370</v>
      </c>
    </row>
    <row spans="1:3" r="26">
      <c s="4" t="s" r="A26">
        <v>727</v>
      </c>
      <c s="5" t="n" r="B26">
        <v>150162</v>
      </c>
      <c s="5" t="n" r="C26">
        <v>130602</v>
      </c>
    </row>
    <row spans="1:3" r="27">
      <c s="4" t="s" r="A27">
        <v>729</v>
      </c>
    </row>
    <row spans="1:3" r="28">
      <c s="3" t="s" r="A28">
        <v>269</v>
      </c>
    </row>
    <row spans="1:3" r="29">
      <c s="4" t="s" r="A29">
        <v>720</v>
      </c>
      <c s="5" t="n" r="B29">
        <v>265583</v>
      </c>
      <c s="5" t="n" r="C29">
        <v>275329</v>
      </c>
    </row>
    <row spans="1:3" r="30">
      <c s="4" t="s" r="A30">
        <v>723</v>
      </c>
      <c s="5" t="n" r="B30">
        <v>-711</v>
      </c>
      <c s="5" t="n" r="C30">
        <v>-468</v>
      </c>
    </row>
    <row spans="1:3" r="31">
      <c s="4" t="s" r="A31">
        <v>727</v>
      </c>
      <c s="7" t="n" r="B31">
        <v>264872</v>
      </c>
      <c s="7" t="n" r="C31">
        <v>2748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8"/>
  </cols>
  <sheetData>
    <row spans="1:3" r="1">
      <c s="1" t="s" r="A1">
        <v>730</v>
      </c>
      <c s="2" t="s" r="C1">
        <v>731</v>
      </c>
    </row>
    <row spans="1:3" r="2">
      <c s="3" t="s" r="A2">
        <v>269</v>
      </c>
    </row>
    <row spans="1:3" r="3">
      <c s="4" t="s" r="A3">
        <v>732</v>
      </c>
      <c s="4" t="s" r="B3">
        <v>128</v>
      </c>
      <c s="7" t="n" r="C3">
        <v>48</v>
      </c>
    </row>
    <row spans="1:3" r="4">
      <c s="4" t="s" r="A4">
        <v>733</v>
      </c>
    </row>
    <row spans="1:3" r="5">
      <c s="3" t="s" r="A5">
        <v>269</v>
      </c>
    </row>
    <row spans="1:3" r="6">
      <c s="4" t="s" r="A6">
        <v>734</v>
      </c>
      <c s="4" t="s" r="B6">
        <v>715</v>
      </c>
      <c s="5" t="n" r="C6">
        <v>27000</v>
      </c>
    </row>
    <row spans="1:3" r="7">
      <c s="4" t="s" r="A7">
        <v>735</v>
      </c>
      <c s="4" t="s" r="B7">
        <v>736</v>
      </c>
      <c s="5" t="n" r="C7">
        <v>61</v>
      </c>
    </row>
    <row spans="1:3" r="8">
      <c s="4" t="s" r="A8">
        <v>732</v>
      </c>
      <c s="4" t="s" r="B8">
        <v>128</v>
      </c>
      <c s="7" t="n" r="C8">
        <v>17</v>
      </c>
    </row>
    <row spans="1:3" r="9">
      <c s="4" t="s" r="A9">
        <v>737</v>
      </c>
    </row>
    <row spans="1:3" r="10">
      <c s="3" t="s" r="A10">
        <v>269</v>
      </c>
    </row>
    <row spans="1:3" r="11">
      <c s="4" t="s" r="A11">
        <v>734</v>
      </c>
      <c s="4" t="s" r="B11">
        <v>715</v>
      </c>
      <c s="5" t="n" r="C11">
        <v>18000</v>
      </c>
    </row>
    <row spans="1:3" r="12">
      <c s="4" t="s" r="A12">
        <v>735</v>
      </c>
      <c s="4" t="s" r="B12">
        <v>736</v>
      </c>
      <c s="14" t="n" r="C12">
        <v>63.15</v>
      </c>
    </row>
    <row spans="1:3" r="13">
      <c s="4" t="s" r="A13">
        <v>732</v>
      </c>
      <c s="4" t="s" r="B13">
        <v>128</v>
      </c>
      <c s="7" t="n" r="C13">
        <v>19</v>
      </c>
    </row>
    <row spans="1:3" r="14">
      <c s="4" t="s" r="A14">
        <v>738</v>
      </c>
    </row>
    <row spans="1:3" r="15">
      <c s="3" t="s" r="A15">
        <v>269</v>
      </c>
    </row>
    <row spans="1:3" r="16">
      <c s="4" t="s" r="A16">
        <v>734</v>
      </c>
      <c s="4" t="s" r="B16">
        <v>715</v>
      </c>
      <c s="5" t="n" r="C16">
        <v>9000</v>
      </c>
    </row>
    <row spans="1:3" r="17">
      <c s="4" t="s" r="A17">
        <v>735</v>
      </c>
      <c s="4" t="s" r="B17">
        <v>736</v>
      </c>
      <c s="5" t="n" r="C17">
        <v>65</v>
      </c>
    </row>
    <row spans="1:3" r="18">
      <c s="4" t="s" r="A18">
        <v>732</v>
      </c>
      <c s="4" t="s" r="B18">
        <v>128</v>
      </c>
      <c s="7" t="n" r="C18">
        <v>12</v>
      </c>
    </row>
    <row spans="1:3" r="19">
      <c t="n" r="A19"/>
    </row>
    <row spans="1:3" r="20">
      <c s="4" t="s" r="A20">
        <v>128</v>
      </c>
      <c s="4" t="s" r="B20">
        <v>739</v>
      </c>
    </row>
    <row spans="1:3" r="21">
      <c s="4" t="s" r="A21">
        <v>715</v>
      </c>
      <c s="4" t="s" r="B21">
        <v>740</v>
      </c>
    </row>
    <row spans="1:3" r="22">
      <c s="4" t="s" r="A22">
        <v>736</v>
      </c>
      <c s="4" t="s" r="B22">
        <v>741</v>
      </c>
    </row>
  </sheetData>
  <mergeCells count="2">
    <mergeCell ref="A1:B1"/>
    <mergeCell ref="A19:B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s>
  <sheetData>
    <row spans="1:4" r="1">
      <c s="1" t="s" r="A1">
        <v>124</v>
      </c>
      <c s="2" t="s" r="C1">
        <v>1</v>
      </c>
    </row>
    <row spans="1:4" r="2">
      <c s="2" t="s" r="C2">
        <v>2</v>
      </c>
      <c s="2" t="s" r="D2">
        <v>63</v>
      </c>
    </row>
    <row spans="1:4" r="3">
      <c s="3" t="s" r="A3">
        <v>125</v>
      </c>
    </row>
    <row spans="1:4" r="4">
      <c s="4" t="s" r="A4">
        <v>80</v>
      </c>
      <c s="7" t="n" r="C4">
        <v>-6064</v>
      </c>
      <c s="7" t="n" r="D4">
        <v>-41846</v>
      </c>
    </row>
    <row spans="1:4" r="5">
      <c s="3" t="s" r="A5">
        <v>126</v>
      </c>
    </row>
    <row spans="1:4" r="6">
      <c s="4" t="s" r="A6">
        <v>75</v>
      </c>
      <c s="5" t="n" r="C6">
        <v>87732</v>
      </c>
      <c s="5" t="n" r="D6">
        <v>112445</v>
      </c>
    </row>
    <row spans="1:4" r="7">
      <c s="4" t="s" r="A7">
        <v>127</v>
      </c>
      <c s="4" t="s" r="B7">
        <v>128</v>
      </c>
      <c s="5" t="n" r="C7">
        <v>-71808</v>
      </c>
    </row>
    <row spans="1:4" r="8">
      <c s="4" t="s" r="A8">
        <v>129</v>
      </c>
      <c s="5" t="n" r="C8">
        <v>15670</v>
      </c>
      <c s="5" t="n" r="D8">
        <v>4329</v>
      </c>
    </row>
    <row spans="1:4" r="9">
      <c s="4" t="s" r="A9">
        <v>130</v>
      </c>
      <c s="5" t="n" r="C9">
        <v>5083</v>
      </c>
      <c s="5" t="n" r="D9">
        <v>4353</v>
      </c>
    </row>
    <row spans="1:4" r="10">
      <c s="4" t="s" r="A10">
        <v>131</v>
      </c>
      <c s="5" t="n" r="C10">
        <v>-86</v>
      </c>
      <c s="5" t="n" r="D10">
        <v>1591</v>
      </c>
    </row>
    <row spans="1:4" r="11">
      <c s="4" t="s" r="A11">
        <v>132</v>
      </c>
      <c s="5" t="n" r="C11">
        <v>-62831</v>
      </c>
      <c s="5" t="n" r="D11">
        <v>-66709</v>
      </c>
    </row>
    <row spans="1:4" r="12">
      <c s="4" t="s" r="A12">
        <v>133</v>
      </c>
      <c s="5" t="n" r="C12">
        <v>-154</v>
      </c>
      <c s="5" t="n" r="D12">
        <v>-476</v>
      </c>
    </row>
    <row spans="1:4" r="13">
      <c s="4" t="s" r="A13">
        <v>134</v>
      </c>
      <c s="5" t="n" r="C13">
        <v>838</v>
      </c>
      <c s="5" t="n" r="D13">
        <v>686</v>
      </c>
    </row>
    <row spans="1:4" r="14">
      <c s="3" t="s" r="A14">
        <v>135</v>
      </c>
    </row>
    <row spans="1:4" r="15">
      <c s="4" t="s" r="A15">
        <v>136</v>
      </c>
      <c s="5" t="n" r="C15">
        <v>92497</v>
      </c>
      <c s="5" t="n" r="D15">
        <v>-9809</v>
      </c>
    </row>
    <row spans="1:4" r="16">
      <c s="4" t="s" r="A16">
        <v>137</v>
      </c>
      <c s="5" t="n" r="C16">
        <v>-98913</v>
      </c>
      <c s="5" t="n" r="D16">
        <v>-27899</v>
      </c>
    </row>
    <row spans="1:4" r="17">
      <c s="4" t="s" r="A17">
        <v>138</v>
      </c>
      <c s="5" t="n" r="C17">
        <v>-38036</v>
      </c>
      <c s="5" t="n" r="D17">
        <v>-23335</v>
      </c>
    </row>
    <row spans="1:4" r="18">
      <c s="3" t="s" r="A18">
        <v>139</v>
      </c>
    </row>
    <row spans="1:4" r="19">
      <c s="4" t="s" r="A19">
        <v>140</v>
      </c>
      <c s="5" t="n" r="C19">
        <v>-82609</v>
      </c>
      <c s="5" t="n" r="D19">
        <v>-106229</v>
      </c>
    </row>
    <row spans="1:4" r="20">
      <c s="4" t="s" r="A20">
        <v>141</v>
      </c>
      <c s="5" t="n" r="C20">
        <v>-49060</v>
      </c>
      <c s="5" t="n" r="D20">
        <v>-517453</v>
      </c>
    </row>
    <row spans="1:4" r="21">
      <c s="4" t="s" r="A21">
        <v>142</v>
      </c>
      <c s="5" t="n" r="C21">
        <v>-2079</v>
      </c>
      <c s="5" t="n" r="D21">
        <v>-2171</v>
      </c>
    </row>
    <row spans="1:4" r="22">
      <c s="4" t="s" r="A22">
        <v>143</v>
      </c>
      <c s="5" t="n" r="C22">
        <v>-133748</v>
      </c>
      <c s="5" t="n" r="D22">
        <v>-625853</v>
      </c>
    </row>
    <row spans="1:4" r="23">
      <c s="3" t="s" r="A23">
        <v>144</v>
      </c>
    </row>
    <row spans="1:4" r="24">
      <c s="4" t="s" r="A24">
        <v>145</v>
      </c>
      <c s="5" t="n" r="C24">
        <v>589348</v>
      </c>
      <c s="5" t="n" r="D24">
        <v>838000</v>
      </c>
    </row>
    <row spans="1:4" r="25">
      <c s="4" t="s" r="A25">
        <v>146</v>
      </c>
      <c s="5" t="n" r="C25">
        <v>-570203</v>
      </c>
      <c s="5" t="n" r="D25">
        <v>-676750</v>
      </c>
    </row>
    <row spans="1:4" r="26">
      <c s="4" t="s" r="A26">
        <v>147</v>
      </c>
      <c s="5" t="n" r="D26">
        <v>97500</v>
      </c>
    </row>
    <row spans="1:4" r="27">
      <c s="4" t="s" r="A27">
        <v>148</v>
      </c>
      <c s="5" t="n" r="C27">
        <v>40000</v>
      </c>
    </row>
    <row spans="1:4" r="28">
      <c s="4" t="s" r="A28">
        <v>149</v>
      </c>
      <c s="5" t="n" r="C28">
        <v>123885</v>
      </c>
      <c s="5" t="n" r="D28">
        <v>436418</v>
      </c>
    </row>
    <row spans="1:4" r="29">
      <c s="4" t="s" r="A29">
        <v>150</v>
      </c>
      <c s="5" t="n" r="C29">
        <v>-19758</v>
      </c>
      <c s="5" t="n" r="D29">
        <v>-30413</v>
      </c>
    </row>
    <row spans="1:4" r="30">
      <c s="4" t="s" r="A30">
        <v>151</v>
      </c>
      <c s="5" t="n" r="C30">
        <v>-667</v>
      </c>
    </row>
    <row spans="1:4" r="31">
      <c s="4" t="s" r="A31">
        <v>152</v>
      </c>
      <c s="5" t="n" r="C31">
        <v>-9102</v>
      </c>
      <c s="5" t="n" r="D31">
        <v>-9415</v>
      </c>
    </row>
    <row spans="1:4" r="32">
      <c s="4" t="s" r="A32">
        <v>153</v>
      </c>
      <c s="5" t="n" r="C32">
        <v>153503</v>
      </c>
      <c s="5" t="n" r="D32">
        <v>655340</v>
      </c>
    </row>
    <row spans="1:4" r="33">
      <c s="4" t="s" r="A33">
        <v>154</v>
      </c>
      <c s="5" t="n" r="C33">
        <v>-18281</v>
      </c>
      <c s="5" t="n" r="D33">
        <v>6152</v>
      </c>
    </row>
    <row spans="1:4" r="34">
      <c s="4" t="s" r="A34">
        <v>155</v>
      </c>
      <c s="5" t="n" r="C34">
        <v>58358</v>
      </c>
      <c s="5" t="n" r="D34">
        <v>10625</v>
      </c>
    </row>
    <row spans="1:4" r="35">
      <c s="4" t="s" r="A35">
        <v>156</v>
      </c>
      <c s="7" t="n" r="C35">
        <v>40077</v>
      </c>
      <c s="7" t="n" r="D35">
        <v>16777</v>
      </c>
    </row>
    <row spans="1:4" r="36">
      <c t="n" r="A36"/>
    </row>
    <row spans="1:4" r="37">
      <c s="4" t="s" r="A37">
        <v>128</v>
      </c>
      <c s="4" t="s" r="B37">
        <v>157</v>
      </c>
    </row>
  </sheetData>
  <mergeCells count="4">
    <mergeCell ref="A1:B2"/>
    <mergeCell ref="C1:D1"/>
    <mergeCell ref="A36:C36"/>
    <mergeCell ref="B37:C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2</v>
      </c>
      <c s="2" t="s" r="B1">
        <v>2</v>
      </c>
      <c s="2" t="s" r="C1">
        <v>25</v>
      </c>
    </row>
    <row spans="1:3" r="2">
      <c s="3" t="s" r="A2">
        <v>269</v>
      </c>
    </row>
    <row spans="1:3" r="3">
      <c s="4" t="s" r="A3">
        <v>720</v>
      </c>
      <c s="7" t="n" r="B3">
        <v>271302</v>
      </c>
      <c s="7" t="n" r="C3">
        <v>279254</v>
      </c>
    </row>
    <row spans="1:3" r="4">
      <c s="4" t="s" r="A4">
        <v>721</v>
      </c>
      <c s="5" t="n" r="B4">
        <v>-712</v>
      </c>
      <c s="7" t="n" r="C4">
        <v>-468</v>
      </c>
    </row>
    <row spans="1:3" r="5">
      <c s="4" t="s" r="A5">
        <v>743</v>
      </c>
    </row>
    <row spans="1:3" r="6">
      <c s="3" t="s" r="A6">
        <v>269</v>
      </c>
    </row>
    <row spans="1:3" r="7">
      <c s="4" t="s" r="A7">
        <v>721</v>
      </c>
      <c s="5" t="n" r="B7">
        <v>-1</v>
      </c>
    </row>
    <row spans="1:3" r="8">
      <c s="4" t="s" r="A8">
        <v>723</v>
      </c>
      <c s="5" t="n" r="B8">
        <v>1</v>
      </c>
    </row>
    <row spans="1:3" r="9">
      <c s="4" t="s" r="A9">
        <v>744</v>
      </c>
    </row>
    <row spans="1:3" r="10">
      <c s="3" t="s" r="A10">
        <v>269</v>
      </c>
    </row>
    <row spans="1:3" r="11">
      <c s="4" t="s" r="A11">
        <v>721</v>
      </c>
      <c s="5" t="n" r="B11">
        <v>-1</v>
      </c>
    </row>
    <row spans="1:3" r="12">
      <c s="4" t="s" r="A12">
        <v>723</v>
      </c>
      <c s="5" t="n" r="B12">
        <v>1</v>
      </c>
    </row>
    <row spans="1:3" r="13">
      <c s="4" t="s" r="A13">
        <v>745</v>
      </c>
    </row>
    <row spans="1:3" r="14">
      <c s="3" t="s" r="A14">
        <v>269</v>
      </c>
    </row>
    <row spans="1:3" r="15">
      <c s="4" t="s" r="A15">
        <v>720</v>
      </c>
      <c s="5" t="n" r="B15">
        <v>31</v>
      </c>
    </row>
    <row spans="1:3" r="16">
      <c s="4" t="s" r="A16">
        <v>723</v>
      </c>
      <c s="5" t="n" r="B16">
        <v>-1</v>
      </c>
    </row>
    <row spans="1:3" r="17">
      <c s="4" t="s" r="A17">
        <v>727</v>
      </c>
      <c s="5" t="n" r="B17">
        <v>30</v>
      </c>
    </row>
    <row spans="1:3" r="18">
      <c s="4" t="s" r="A18">
        <v>746</v>
      </c>
    </row>
    <row spans="1:3" r="19">
      <c s="3" t="s" r="A19">
        <v>269</v>
      </c>
    </row>
    <row spans="1:3" r="20">
      <c s="4" t="s" r="A20">
        <v>720</v>
      </c>
      <c s="5" t="n" r="B20">
        <v>18</v>
      </c>
    </row>
    <row spans="1:3" r="21">
      <c s="4" t="s" r="A21">
        <v>727</v>
      </c>
      <c s="5" t="n" r="B21">
        <v>18</v>
      </c>
    </row>
    <row spans="1:3" r="22">
      <c s="4" t="s" r="A22">
        <v>747</v>
      </c>
    </row>
    <row spans="1:3" r="23">
      <c s="3" t="s" r="A23">
        <v>269</v>
      </c>
    </row>
    <row spans="1:3" r="24">
      <c s="4" t="s" r="A24">
        <v>720</v>
      </c>
      <c s="5" t="n" r="B24">
        <v>49</v>
      </c>
    </row>
    <row spans="1:3" r="25">
      <c s="4" t="s" r="A25">
        <v>723</v>
      </c>
      <c s="5" t="n" r="B25">
        <v>-1</v>
      </c>
    </row>
    <row spans="1:3" r="26">
      <c s="4" t="s" r="A26">
        <v>727</v>
      </c>
      <c s="7" t="n" r="B26">
        <v>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80"/>
    <col customWidth="1" max="3" min="3" width="42"/>
  </cols>
  <sheetData>
    <row spans="1:3" r="1">
      <c s="1" t="s" r="A1">
        <v>748</v>
      </c>
      <c s="2" t="s" r="C1">
        <v>749</v>
      </c>
    </row>
    <row spans="1:3" r="2">
      <c s="4" t="s" r="A2">
        <v>750</v>
      </c>
    </row>
    <row spans="1:3" r="3">
      <c s="3" t="s" r="A3">
        <v>269</v>
      </c>
    </row>
    <row spans="1:3" r="4">
      <c s="4" t="s" r="A4">
        <v>732</v>
      </c>
      <c s="4" t="s" r="B4">
        <v>128</v>
      </c>
      <c s="7" t="n" r="C4">
        <v>168349</v>
      </c>
    </row>
    <row spans="1:3" r="5">
      <c s="4" t="s" r="A5">
        <v>751</v>
      </c>
    </row>
    <row spans="1:3" r="6">
      <c s="3" t="s" r="A6">
        <v>269</v>
      </c>
    </row>
    <row spans="1:3" r="7">
      <c s="4" t="s" r="A7">
        <v>732</v>
      </c>
      <c s="4" t="s" r="B7">
        <v>128</v>
      </c>
      <c s="5" t="n" r="C7">
        <v>1992</v>
      </c>
    </row>
    <row spans="1:3" r="8">
      <c s="4" t="s" r="A8">
        <v>752</v>
      </c>
    </row>
    <row spans="1:3" r="9">
      <c s="3" t="s" r="A9">
        <v>269</v>
      </c>
    </row>
    <row spans="1:3" r="10">
      <c s="4" t="s" r="A10">
        <v>732</v>
      </c>
      <c s="4" t="s" r="B10">
        <v>128</v>
      </c>
      <c s="5" t="n" r="C10">
        <v>2314</v>
      </c>
    </row>
    <row spans="1:3" r="11">
      <c s="4" t="s" r="A11">
        <v>753</v>
      </c>
    </row>
    <row spans="1:3" r="12">
      <c s="3" t="s" r="A12">
        <v>269</v>
      </c>
    </row>
    <row spans="1:3" r="13">
      <c s="4" t="s" r="A13">
        <v>732</v>
      </c>
      <c s="4" t="s" r="B13">
        <v>715</v>
      </c>
      <c s="5" t="n" r="C13">
        <v>41</v>
      </c>
    </row>
    <row spans="1:3" r="14">
      <c s="4" t="s" r="A14">
        <v>754</v>
      </c>
    </row>
    <row spans="1:3" r="15">
      <c s="3" t="s" r="A15">
        <v>269</v>
      </c>
    </row>
    <row spans="1:3" r="16">
      <c s="4" t="s" r="A16">
        <v>732</v>
      </c>
      <c s="4" t="s" r="B16">
        <v>736</v>
      </c>
      <c s="5" t="n" r="C16">
        <v>1758</v>
      </c>
    </row>
    <row spans="1:3" r="17">
      <c s="4" t="s" r="A17">
        <v>755</v>
      </c>
    </row>
    <row spans="1:3" r="18">
      <c s="3" t="s" r="A18">
        <v>269</v>
      </c>
    </row>
    <row spans="1:3" r="19">
      <c s="4" t="s" r="A19">
        <v>732</v>
      </c>
      <c s="4" t="s" r="B19">
        <v>756</v>
      </c>
      <c s="5" t="n" r="C19">
        <v>2133</v>
      </c>
    </row>
    <row spans="1:3" r="20">
      <c s="4" t="s" r="A20">
        <v>757</v>
      </c>
    </row>
    <row spans="1:3" r="21">
      <c s="3" t="s" r="A21">
        <v>269</v>
      </c>
    </row>
    <row spans="1:3" r="22">
      <c s="4" t="s" r="A22">
        <v>732</v>
      </c>
      <c s="4" t="s" r="B22">
        <v>758</v>
      </c>
      <c s="5" t="n" r="C22">
        <v>467</v>
      </c>
    </row>
    <row spans="1:3" r="23">
      <c s="4" t="s" r="A23">
        <v>759</v>
      </c>
    </row>
    <row spans="1:3" r="24">
      <c s="3" t="s" r="A24">
        <v>269</v>
      </c>
    </row>
    <row spans="1:3" r="25">
      <c s="4" t="s" r="A25">
        <v>732</v>
      </c>
      <c s="4" t="s" r="B25">
        <v>760</v>
      </c>
      <c s="5" t="n" r="C25">
        <v>460</v>
      </c>
    </row>
    <row spans="1:3" r="26">
      <c s="4" t="s" r="A26">
        <v>761</v>
      </c>
    </row>
    <row spans="1:3" r="27">
      <c s="3" t="s" r="A27">
        <v>269</v>
      </c>
    </row>
    <row spans="1:3" r="28">
      <c s="4" t="s" r="A28">
        <v>732</v>
      </c>
      <c s="4" t="s" r="B28">
        <v>762</v>
      </c>
      <c s="5" t="n" r="C28">
        <v>3143</v>
      </c>
    </row>
    <row spans="1:3" r="29">
      <c s="4" t="s" r="A29">
        <v>763</v>
      </c>
    </row>
    <row spans="1:3" r="30">
      <c s="3" t="s" r="A30">
        <v>269</v>
      </c>
    </row>
    <row spans="1:3" r="31">
      <c s="4" t="s" r="A31">
        <v>732</v>
      </c>
      <c s="4" t="s" r="B31">
        <v>762</v>
      </c>
      <c s="5" t="n" r="C31">
        <v>83981</v>
      </c>
    </row>
    <row spans="1:3" r="32">
      <c s="4" t="s" r="A32">
        <v>764</v>
      </c>
    </row>
    <row spans="1:3" r="33">
      <c s="3" t="s" r="A33">
        <v>269</v>
      </c>
    </row>
    <row spans="1:3" r="34">
      <c s="4" t="s" r="A34">
        <v>732</v>
      </c>
      <c s="4" t="s" r="B34">
        <v>762</v>
      </c>
      <c s="5" t="n" r="C34">
        <v>234</v>
      </c>
    </row>
    <row spans="1:3" r="35">
      <c s="4" t="s" r="A35">
        <v>765</v>
      </c>
    </row>
    <row spans="1:3" r="36">
      <c s="3" t="s" r="A36">
        <v>269</v>
      </c>
    </row>
    <row spans="1:3" r="37">
      <c s="4" t="s" r="A37">
        <v>732</v>
      </c>
      <c s="4" t="s" r="B37">
        <v>762</v>
      </c>
      <c s="7" t="n" r="C37">
        <v>264872</v>
      </c>
    </row>
    <row spans="1:3" r="38">
      <c s="4" t="s" r="A38">
        <v>766</v>
      </c>
    </row>
    <row spans="1:3" r="39">
      <c s="3" t="s" r="A39">
        <v>269</v>
      </c>
    </row>
    <row spans="1:3" r="40">
      <c s="4" t="s" r="A40">
        <v>767</v>
      </c>
      <c s="4" t="s" r="B40">
        <v>768</v>
      </c>
      <c s="5" t="n" r="C40">
        <v>26832200</v>
      </c>
    </row>
    <row spans="1:3" r="41">
      <c s="4" t="s" r="A41">
        <v>769</v>
      </c>
      <c s="4" t="s" r="B41">
        <v>768</v>
      </c>
      <c s="14" t="n" r="C41">
        <v>4.193</v>
      </c>
    </row>
    <row spans="1:3" r="42">
      <c s="4" t="s" r="A42">
        <v>732</v>
      </c>
      <c s="4" t="s" r="B42">
        <v>128</v>
      </c>
      <c s="7" t="n" r="C42">
        <v>34433</v>
      </c>
    </row>
    <row spans="1:3" r="43">
      <c s="4" t="s" r="A43">
        <v>770</v>
      </c>
    </row>
    <row spans="1:3" r="44">
      <c s="3" t="s" r="A44">
        <v>269</v>
      </c>
    </row>
    <row spans="1:3" r="45">
      <c s="4" t="s" r="A45">
        <v>767</v>
      </c>
      <c s="4" t="s" r="B45">
        <v>768</v>
      </c>
      <c s="5" t="n" r="C45">
        <v>1560000</v>
      </c>
    </row>
    <row spans="1:3" r="46">
      <c s="4" t="s" r="A46">
        <v>732</v>
      </c>
      <c s="4" t="s" r="B46">
        <v>128</v>
      </c>
      <c s="7" t="n" r="C46">
        <v>1996</v>
      </c>
    </row>
    <row spans="1:3" r="47">
      <c s="4" t="s" r="A47">
        <v>771</v>
      </c>
      <c s="4" t="s" r="B47">
        <v>768</v>
      </c>
      <c s="14" t="n" r="C47">
        <v>4.157</v>
      </c>
    </row>
    <row spans="1:3" r="48">
      <c s="4" t="s" r="A48">
        <v>772</v>
      </c>
    </row>
    <row spans="1:3" r="49">
      <c s="3" t="s" r="A49">
        <v>269</v>
      </c>
    </row>
    <row spans="1:3" r="50">
      <c s="4" t="s" r="A50">
        <v>767</v>
      </c>
      <c s="4" t="s" r="B50">
        <v>768</v>
      </c>
      <c s="5" t="n" r="C50">
        <v>1560000</v>
      </c>
    </row>
    <row spans="1:3" r="51">
      <c s="4" t="s" r="A51">
        <v>732</v>
      </c>
      <c s="4" t="s" r="B51">
        <v>128</v>
      </c>
      <c s="7" t="n" r="C51">
        <v>-4</v>
      </c>
    </row>
    <row spans="1:3" r="52">
      <c s="4" t="s" r="A52">
        <v>771</v>
      </c>
      <c s="4" t="s" r="B52">
        <v>768</v>
      </c>
      <c s="14" t="n" r="C52">
        <v>5.002</v>
      </c>
    </row>
    <row spans="1:3" r="53">
      <c s="4" t="s" r="A53">
        <v>773</v>
      </c>
    </row>
    <row spans="1:3" r="54">
      <c s="3" t="s" r="A54">
        <v>269</v>
      </c>
    </row>
    <row spans="1:3" r="55">
      <c s="4" t="s" r="A55">
        <v>767</v>
      </c>
      <c s="4" t="s" r="B55">
        <v>768</v>
      </c>
      <c s="5" t="n" r="C55">
        <v>720000</v>
      </c>
    </row>
    <row spans="1:3" r="56">
      <c s="4" t="s" r="A56">
        <v>769</v>
      </c>
      <c s="4" t="s" r="B56">
        <v>768</v>
      </c>
      <c s="5" t="n" r="C56">
        <v>4</v>
      </c>
    </row>
    <row spans="1:3" r="57">
      <c s="4" t="s" r="A57">
        <v>732</v>
      </c>
      <c s="4" t="s" r="B57">
        <v>128</v>
      </c>
      <c s="7" t="n" r="C57">
        <v>795</v>
      </c>
    </row>
    <row spans="1:3" r="58">
      <c s="4" t="s" r="A58">
        <v>774</v>
      </c>
    </row>
    <row spans="1:3" r="59">
      <c s="3" t="s" r="A59">
        <v>269</v>
      </c>
    </row>
    <row spans="1:3" r="60">
      <c s="4" t="s" r="A60">
        <v>767</v>
      </c>
      <c s="4" t="s" r="B60">
        <v>768</v>
      </c>
      <c s="5" t="n" r="C60">
        <v>2400000</v>
      </c>
    </row>
    <row spans="1:3" r="61">
      <c s="4" t="s" r="A61">
        <v>769</v>
      </c>
      <c s="4" t="s" r="B61">
        <v>768</v>
      </c>
      <c s="14" t="n" r="C61">
        <v>-0.09</v>
      </c>
    </row>
    <row spans="1:3" r="62">
      <c s="4" t="s" r="A62">
        <v>732</v>
      </c>
      <c s="4" t="s" r="B62">
        <v>715</v>
      </c>
      <c s="7" t="n" r="C62">
        <v>41</v>
      </c>
    </row>
    <row spans="1:3" r="63">
      <c s="4" t="s" r="A63">
        <v>775</v>
      </c>
    </row>
    <row spans="1:3" r="64">
      <c s="3" t="s" r="A64">
        <v>269</v>
      </c>
    </row>
    <row spans="1:3" r="65">
      <c s="4" t="s" r="A65">
        <v>776</v>
      </c>
      <c s="4" t="s" r="B65">
        <v>768</v>
      </c>
      <c s="5" t="n" r="C65">
        <v>2520000</v>
      </c>
    </row>
    <row spans="1:3" r="66">
      <c s="4" t="s" r="A66">
        <v>777</v>
      </c>
      <c s="4" t="s" r="B66">
        <v>768</v>
      </c>
      <c s="14" t="n" r="C66">
        <v>1.936</v>
      </c>
    </row>
    <row spans="1:3" r="67">
      <c s="4" t="s" r="A67">
        <v>732</v>
      </c>
      <c s="4" t="s" r="B67">
        <v>736</v>
      </c>
      <c s="7" t="n" r="C67">
        <v>1758</v>
      </c>
    </row>
    <row spans="1:3" r="68">
      <c s="4" t="s" r="A68">
        <v>778</v>
      </c>
    </row>
    <row spans="1:3" r="69">
      <c s="3" t="s" r="A69">
        <v>269</v>
      </c>
    </row>
    <row spans="1:3" r="70">
      <c s="4" t="s" r="A70">
        <v>776</v>
      </c>
      <c s="4" t="s" r="B70">
        <v>768</v>
      </c>
      <c s="5" t="n" r="C70">
        <v>4032000</v>
      </c>
    </row>
    <row spans="1:3" r="71">
      <c s="4" t="s" r="A71">
        <v>777</v>
      </c>
      <c s="4" t="s" r="B71">
        <v>768</v>
      </c>
      <c s="14" t="n" r="C71">
        <v>1.016</v>
      </c>
    </row>
    <row spans="1:3" r="72">
      <c s="4" t="s" r="A72">
        <v>732</v>
      </c>
      <c s="4" t="s" r="B72">
        <v>756</v>
      </c>
      <c s="7" t="n" r="C72">
        <v>2133</v>
      </c>
    </row>
    <row spans="1:3" r="73">
      <c s="4" t="s" r="A73">
        <v>779</v>
      </c>
    </row>
    <row spans="1:3" r="74">
      <c s="3" t="s" r="A74">
        <v>269</v>
      </c>
    </row>
    <row spans="1:3" r="75">
      <c s="4" t="s" r="A75">
        <v>776</v>
      </c>
      <c s="4" t="s" r="B75">
        <v>768</v>
      </c>
      <c s="5" t="n" r="C75">
        <v>756000</v>
      </c>
    </row>
    <row spans="1:3" r="76">
      <c s="4" t="s" r="A76">
        <v>777</v>
      </c>
      <c s="4" t="s" r="B76">
        <v>768</v>
      </c>
      <c s="14" t="n" r="C76">
        <v>1.248</v>
      </c>
    </row>
    <row spans="1:3" r="77">
      <c s="4" t="s" r="A77">
        <v>732</v>
      </c>
      <c s="4" t="s" r="B77">
        <v>758</v>
      </c>
      <c s="7" t="n" r="C77">
        <v>467</v>
      </c>
    </row>
    <row spans="1:3" r="78">
      <c s="4" t="s" r="A78">
        <v>780</v>
      </c>
    </row>
    <row spans="1:3" r="79">
      <c s="3" t="s" r="A79">
        <v>269</v>
      </c>
    </row>
    <row spans="1:3" r="80">
      <c s="4" t="s" r="A80">
        <v>776</v>
      </c>
      <c s="4" t="s" r="B80">
        <v>768</v>
      </c>
      <c s="5" t="n" r="C80">
        <v>756000</v>
      </c>
    </row>
    <row spans="1:3" r="81">
      <c s="4" t="s" r="A81">
        <v>777</v>
      </c>
      <c s="4" t="s" r="B81">
        <v>768</v>
      </c>
      <c s="14" t="n" r="C81">
        <v>1.263</v>
      </c>
    </row>
    <row spans="1:3" r="82">
      <c s="4" t="s" r="A82">
        <v>732</v>
      </c>
      <c s="4" t="s" r="B82">
        <v>760</v>
      </c>
      <c s="7" t="n" r="C82">
        <v>460</v>
      </c>
    </row>
    <row spans="1:3" r="83">
      <c s="4" t="s" r="A83">
        <v>781</v>
      </c>
    </row>
    <row spans="1:3" r="84">
      <c s="3" t="s" r="A84">
        <v>269</v>
      </c>
    </row>
    <row spans="1:3" r="85">
      <c s="4" t="s" r="A85">
        <v>734</v>
      </c>
      <c s="4" t="s" r="B85">
        <v>768</v>
      </c>
      <c s="5" t="n" r="C85">
        <v>966000</v>
      </c>
    </row>
    <row spans="1:3" r="86">
      <c s="4" t="s" r="A86">
        <v>735</v>
      </c>
      <c s="4" t="s" r="B86">
        <v>768</v>
      </c>
      <c s="14" t="n" r="C86">
        <v>87.65300000000001</v>
      </c>
    </row>
    <row spans="1:3" r="87">
      <c s="4" t="s" r="A87">
        <v>732</v>
      </c>
      <c s="4" t="s" r="B87">
        <v>762</v>
      </c>
      <c s="7" t="n" r="C87">
        <v>26301</v>
      </c>
    </row>
    <row spans="1:3" r="88">
      <c s="4" t="s" r="A88">
        <v>782</v>
      </c>
    </row>
    <row spans="1:3" r="89">
      <c s="3" t="s" r="A89">
        <v>269</v>
      </c>
    </row>
    <row spans="1:3" r="90">
      <c s="4" t="s" r="A90">
        <v>734</v>
      </c>
      <c s="5" t="n" r="C90">
        <v>9750</v>
      </c>
    </row>
    <row spans="1:3" r="91">
      <c s="4" t="s" r="A91">
        <v>732</v>
      </c>
      <c s="4" t="s" r="B91">
        <v>762</v>
      </c>
      <c s="7" t="n" r="C91">
        <v>234</v>
      </c>
    </row>
    <row spans="1:3" r="92">
      <c s="4" t="s" r="A92">
        <v>783</v>
      </c>
      <c s="14" t="n" r="C92">
        <v>83.846</v>
      </c>
    </row>
    <row spans="1:3" r="93">
      <c s="4" t="s" r="A93">
        <v>784</v>
      </c>
    </row>
    <row spans="1:3" r="94">
      <c s="3" t="s" r="A94">
        <v>269</v>
      </c>
    </row>
    <row spans="1:3" r="95">
      <c s="4" t="s" r="A95">
        <v>734</v>
      </c>
      <c s="5" t="n" r="C95">
        <v>9750</v>
      </c>
    </row>
    <row spans="1:3" r="96">
      <c s="4" t="s" r="A96">
        <v>783</v>
      </c>
      <c s="14" t="n" r="C96">
        <v>110.654</v>
      </c>
    </row>
    <row spans="1:3" r="97">
      <c s="4" t="s" r="A97">
        <v>785</v>
      </c>
    </row>
    <row spans="1:3" r="98">
      <c s="3" t="s" r="A98">
        <v>269</v>
      </c>
    </row>
    <row spans="1:3" r="99">
      <c s="4" t="s" r="A99">
        <v>767</v>
      </c>
      <c s="4" t="s" r="B99">
        <v>768</v>
      </c>
      <c s="5" t="n" r="C99">
        <v>53546300</v>
      </c>
    </row>
    <row spans="1:3" r="100">
      <c s="4" t="s" r="A100">
        <v>769</v>
      </c>
      <c s="4" t="s" r="B100">
        <v>768</v>
      </c>
      <c s="14" t="n" r="C100">
        <v>4.229</v>
      </c>
    </row>
    <row spans="1:3" r="101">
      <c s="4" t="s" r="A101">
        <v>732</v>
      </c>
      <c s="4" t="s" r="B101">
        <v>128</v>
      </c>
      <c s="7" t="n" r="C101">
        <v>55981</v>
      </c>
    </row>
    <row spans="1:3" r="102">
      <c s="4" t="s" r="A102">
        <v>786</v>
      </c>
    </row>
    <row spans="1:3" r="103">
      <c s="3" t="s" r="A103">
        <v>269</v>
      </c>
    </row>
    <row spans="1:3" r="104">
      <c s="4" t="s" r="A104">
        <v>767</v>
      </c>
      <c s="4" t="s" r="B104">
        <v>768</v>
      </c>
      <c s="5" t="n" r="C104">
        <v>1440000</v>
      </c>
    </row>
    <row spans="1:3" r="105">
      <c s="4" t="s" r="A105">
        <v>769</v>
      </c>
      <c s="4" t="s" r="B105">
        <v>768</v>
      </c>
      <c s="14" t="n" r="C105">
        <v>4.15</v>
      </c>
    </row>
    <row spans="1:3" r="106">
      <c s="4" t="s" r="A106">
        <v>732</v>
      </c>
      <c s="4" t="s" r="B106">
        <v>128</v>
      </c>
      <c s="7" t="n" r="C106">
        <v>1519</v>
      </c>
    </row>
    <row spans="1:3" r="107">
      <c s="4" t="s" r="A107">
        <v>787</v>
      </c>
    </row>
    <row spans="1:3" r="108">
      <c s="3" t="s" r="A108">
        <v>269</v>
      </c>
    </row>
    <row spans="1:3" r="109">
      <c s="4" t="s" r="A109">
        <v>734</v>
      </c>
      <c s="4" t="s" r="B109">
        <v>768</v>
      </c>
      <c s="5" t="n" r="C109">
        <v>84000</v>
      </c>
    </row>
    <row spans="1:3" r="110">
      <c s="4" t="s" r="A110">
        <v>735</v>
      </c>
      <c s="4" t="s" r="B110">
        <v>768</v>
      </c>
      <c s="14" t="n" r="C110">
        <v>85.651</v>
      </c>
    </row>
    <row spans="1:3" r="111">
      <c s="4" t="s" r="A111">
        <v>732</v>
      </c>
      <c s="4" t="s" r="B111">
        <v>762</v>
      </c>
      <c s="7" t="n" r="C111">
        <v>1960</v>
      </c>
    </row>
    <row spans="1:3" r="112">
      <c s="4" t="s" r="A112">
        <v>788</v>
      </c>
    </row>
    <row spans="1:3" r="113">
      <c s="3" t="s" r="A113">
        <v>269</v>
      </c>
    </row>
    <row spans="1:3" r="114">
      <c s="4" t="s" r="A114">
        <v>734</v>
      </c>
      <c s="4" t="s" r="B114">
        <v>768</v>
      </c>
      <c s="5" t="n" r="C114">
        <v>1557000</v>
      </c>
    </row>
    <row spans="1:3" r="115">
      <c s="4" t="s" r="A115">
        <v>735</v>
      </c>
      <c s="4" t="s" r="B115">
        <v>768</v>
      </c>
      <c s="14" t="n" r="C115">
        <v>81.471</v>
      </c>
    </row>
    <row spans="1:3" r="116">
      <c s="4" t="s" r="A116">
        <v>732</v>
      </c>
      <c s="4" t="s" r="B116">
        <v>762</v>
      </c>
      <c s="7" t="n" r="C116">
        <v>29889</v>
      </c>
    </row>
    <row spans="1:3" r="117">
      <c s="4" t="s" r="A117">
        <v>789</v>
      </c>
    </row>
    <row spans="1:3" r="118">
      <c s="3" t="s" r="A118">
        <v>269</v>
      </c>
    </row>
    <row spans="1:3" r="119">
      <c s="4" t="s" r="A119">
        <v>767</v>
      </c>
      <c s="4" t="s" r="B119">
        <v>768</v>
      </c>
      <c s="5" t="n" r="C119">
        <v>49920000</v>
      </c>
    </row>
    <row spans="1:3" r="120">
      <c s="4" t="s" r="A120">
        <v>769</v>
      </c>
      <c s="4" t="s" r="B120">
        <v>768</v>
      </c>
      <c s="14" t="n" r="C120">
        <v>4.219</v>
      </c>
    </row>
    <row spans="1:3" r="121">
      <c s="4" t="s" r="A121">
        <v>732</v>
      </c>
      <c s="4" t="s" r="B121">
        <v>128</v>
      </c>
      <c s="7" t="n" r="C121">
        <v>41808</v>
      </c>
    </row>
    <row spans="1:3" r="122">
      <c s="4" t="s" r="A122">
        <v>790</v>
      </c>
    </row>
    <row spans="1:3" r="123">
      <c s="3" t="s" r="A123">
        <v>269</v>
      </c>
    </row>
    <row spans="1:3" r="124">
      <c s="4" t="s" r="A124">
        <v>734</v>
      </c>
      <c s="4" t="s" r="B124">
        <v>768</v>
      </c>
      <c s="5" t="n" r="C124">
        <v>60000</v>
      </c>
    </row>
    <row spans="1:3" r="125">
      <c s="4" t="s" r="A125">
        <v>735</v>
      </c>
      <c s="4" t="s" r="B125">
        <v>768</v>
      </c>
      <c s="14" t="n" r="C125">
        <v>83.78</v>
      </c>
    </row>
    <row spans="1:3" r="126">
      <c s="4" t="s" r="A126">
        <v>732</v>
      </c>
      <c s="4" t="s" r="B126">
        <v>762</v>
      </c>
      <c s="7" t="n" r="C126">
        <v>1183</v>
      </c>
    </row>
    <row spans="1:3" r="127">
      <c s="4" t="s" r="A127">
        <v>791</v>
      </c>
    </row>
    <row spans="1:3" r="128">
      <c s="3" t="s" r="A128">
        <v>269</v>
      </c>
    </row>
    <row spans="1:3" r="129">
      <c s="4" t="s" r="A129">
        <v>734</v>
      </c>
      <c s="4" t="s" r="B129">
        <v>768</v>
      </c>
      <c s="5" t="n" r="C129">
        <v>1140000</v>
      </c>
    </row>
    <row spans="1:3" r="130">
      <c s="4" t="s" r="A130">
        <v>735</v>
      </c>
      <c s="4" t="s" r="B130">
        <v>768</v>
      </c>
      <c s="14" t="n" r="C130">
        <v>77.285</v>
      </c>
    </row>
    <row spans="1:3" r="131">
      <c s="4" t="s" r="A131">
        <v>732</v>
      </c>
      <c s="4" t="s" r="B131">
        <v>762</v>
      </c>
      <c s="7" t="n" r="C131">
        <v>15237</v>
      </c>
    </row>
    <row spans="1:3" r="132">
      <c s="4" t="s" r="A132">
        <v>792</v>
      </c>
    </row>
    <row spans="1:3" r="133">
      <c s="3" t="s" r="A133">
        <v>269</v>
      </c>
    </row>
    <row spans="1:3" r="134">
      <c s="4" t="s" r="A134">
        <v>767</v>
      </c>
      <c s="4" t="s" r="B134">
        <v>768</v>
      </c>
      <c s="5" t="n" r="C134">
        <v>40800000</v>
      </c>
    </row>
    <row spans="1:3" r="135">
      <c s="4" t="s" r="A135">
        <v>769</v>
      </c>
      <c s="4" t="s" r="B135">
        <v>768</v>
      </c>
      <c s="14" t="n" r="C135">
        <v>4.17</v>
      </c>
    </row>
    <row spans="1:3" r="136">
      <c s="4" t="s" r="A136">
        <v>732</v>
      </c>
      <c s="4" t="s" r="B136">
        <v>128</v>
      </c>
      <c s="7" t="n" r="C136">
        <v>28491</v>
      </c>
    </row>
    <row spans="1:3" r="137">
      <c s="4" t="s" r="A137">
        <v>793</v>
      </c>
    </row>
    <row spans="1:3" r="138">
      <c s="3" t="s" r="A138">
        <v>269</v>
      </c>
    </row>
    <row spans="1:3" r="139">
      <c s="4" t="s" r="A139">
        <v>734</v>
      </c>
      <c s="4" t="s" r="B139">
        <v>768</v>
      </c>
      <c s="5" t="n" r="C139">
        <v>1080000</v>
      </c>
    </row>
    <row spans="1:3" r="140">
      <c s="4" t="s" r="A140">
        <v>735</v>
      </c>
      <c s="4" t="s" r="B140">
        <v>768</v>
      </c>
      <c s="14" t="n" r="C140">
        <v>76.28100000000001</v>
      </c>
    </row>
    <row spans="1:3" r="141">
      <c s="4" t="s" r="A141">
        <v>732</v>
      </c>
      <c s="4" t="s" r="B141">
        <v>762</v>
      </c>
      <c s="7" t="n" r="C141">
        <v>11561</v>
      </c>
    </row>
    <row spans="1:3" r="142">
      <c s="4" t="s" r="A142">
        <v>794</v>
      </c>
    </row>
    <row spans="1:3" r="143">
      <c s="3" t="s" r="A143">
        <v>269</v>
      </c>
    </row>
    <row spans="1:3" r="144">
      <c s="4" t="s" r="A144">
        <v>767</v>
      </c>
      <c s="4" t="s" r="B144">
        <v>768</v>
      </c>
      <c s="5" t="n" r="C144">
        <v>15960000</v>
      </c>
    </row>
    <row spans="1:3" r="145">
      <c s="4" t="s" r="A145">
        <v>769</v>
      </c>
      <c s="4" t="s" r="B145">
        <v>768</v>
      </c>
      <c s="14" t="n" r="C145">
        <v>4.017</v>
      </c>
    </row>
    <row spans="1:3" r="146">
      <c s="4" t="s" r="A146">
        <v>732</v>
      </c>
      <c s="4" t="s" r="B146">
        <v>128</v>
      </c>
      <c s="7" t="n" r="C146">
        <v>7636</v>
      </c>
    </row>
    <row spans="1:3" r="147">
      <c s="4" t="s" r="A147">
        <v>795</v>
      </c>
    </row>
    <row spans="1:3" r="148">
      <c s="3" t="s" r="A148">
        <v>269</v>
      </c>
    </row>
    <row spans="1:3" r="149">
      <c s="4" t="s" r="A149">
        <v>734</v>
      </c>
      <c s="4" t="s" r="B149">
        <v>768</v>
      </c>
      <c s="5" t="n" r="C149">
        <v>540000</v>
      </c>
    </row>
    <row spans="1:3" r="150">
      <c s="4" t="s" r="A150">
        <v>735</v>
      </c>
      <c s="4" t="s" r="B150">
        <v>768</v>
      </c>
      <c s="14" t="n" r="C150">
        <v>68.371</v>
      </c>
    </row>
    <row spans="1:3" r="151">
      <c s="4" t="s" r="A151">
        <v>732</v>
      </c>
      <c s="4" t="s" r="B151">
        <v>762</v>
      </c>
      <c s="7" t="n" r="C151">
        <v>993</v>
      </c>
    </row>
    <row spans="1:3" r="152">
      <c t="n" r="A152"/>
    </row>
    <row spans="1:3" r="153">
      <c s="4" t="s" r="A153">
        <v>128</v>
      </c>
      <c s="4" t="s" r="B153">
        <v>796</v>
      </c>
    </row>
    <row spans="1:3" r="154">
      <c s="4" t="s" r="A154">
        <v>715</v>
      </c>
      <c s="4" t="s" r="B154">
        <v>797</v>
      </c>
    </row>
    <row spans="1:3" r="155">
      <c s="4" t="s" r="A155">
        <v>736</v>
      </c>
      <c s="4" t="s" r="B155">
        <v>798</v>
      </c>
    </row>
    <row spans="1:3" r="156">
      <c s="4" t="s" r="A156">
        <v>756</v>
      </c>
      <c s="4" t="s" r="B156">
        <v>799</v>
      </c>
    </row>
    <row spans="1:3" r="157">
      <c s="4" t="s" r="A157">
        <v>758</v>
      </c>
      <c s="4" t="s" r="B157">
        <v>800</v>
      </c>
    </row>
    <row spans="1:3" r="158">
      <c s="4" t="s" r="A158">
        <v>760</v>
      </c>
      <c s="4" t="s" r="B158">
        <v>801</v>
      </c>
    </row>
    <row spans="1:3" r="159">
      <c s="4" t="s" r="A159">
        <v>762</v>
      </c>
      <c s="4" t="s" r="B159">
        <v>739</v>
      </c>
    </row>
    <row spans="1:3" r="160">
      <c s="4" t="s" r="A160">
        <v>768</v>
      </c>
      <c s="4" t="s" r="B160">
        <v>740</v>
      </c>
    </row>
  </sheetData>
  <mergeCells count="2">
    <mergeCell ref="A1:B1"/>
    <mergeCell ref="A152:B15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2</v>
      </c>
      <c s="2" t="s" r="B1">
        <v>2</v>
      </c>
      <c s="2" t="s" r="C1">
        <v>25</v>
      </c>
    </row>
    <row spans="1:3" r="2">
      <c s="3" t="s" r="A2">
        <v>803</v>
      </c>
    </row>
    <row spans="1:3" r="3">
      <c s="4" t="s" r="A3">
        <v>804</v>
      </c>
      <c s="7" t="n" r="B3">
        <v>271302</v>
      </c>
      <c s="7" t="n" r="C3">
        <v>279254</v>
      </c>
    </row>
    <row spans="1:3" r="4">
      <c s="4" t="s" r="A4">
        <v>805</v>
      </c>
      <c s="5" t="n" r="B4">
        <v>-712</v>
      </c>
      <c s="5" t="n" r="C4">
        <v>-468</v>
      </c>
    </row>
    <row spans="1:3" r="5">
      <c s="4" t="s" r="A5">
        <v>806</v>
      </c>
      <c s="5" t="n" r="B5">
        <v>270590</v>
      </c>
      <c s="5" t="n" r="C5">
        <v>278786</v>
      </c>
    </row>
    <row spans="1:3" r="6">
      <c s="4" t="s" r="A6">
        <v>807</v>
      </c>
    </row>
    <row spans="1:3" r="7">
      <c s="3" t="s" r="A7">
        <v>803</v>
      </c>
    </row>
    <row spans="1:3" r="8">
      <c s="4" t="s" r="A8">
        <v>807</v>
      </c>
      <c s="5" t="n" r="B8">
        <v>5670</v>
      </c>
      <c s="5" t="n" r="C8">
        <v>3925</v>
      </c>
    </row>
    <row spans="1:3" r="9">
      <c s="15" t="n" r="A9">
        <v>1</v>
      </c>
    </row>
    <row spans="1:3" r="10">
      <c s="3" t="s" r="A10">
        <v>803</v>
      </c>
    </row>
    <row spans="1:3" r="11">
      <c s="4" t="s" r="A11">
        <v>804</v>
      </c>
      <c s="5" t="n" r="B11">
        <v>5670</v>
      </c>
      <c s="5" t="n" r="C11">
        <v>3925</v>
      </c>
    </row>
    <row spans="1:3" r="12">
      <c s="4" t="s" r="A12">
        <v>806</v>
      </c>
      <c s="5" t="n" r="B12">
        <v>5670</v>
      </c>
      <c s="5" t="n" r="C12">
        <v>3925</v>
      </c>
    </row>
    <row spans="1:3" r="13">
      <c s="4" t="s" r="A13">
        <v>808</v>
      </c>
    </row>
    <row spans="1:3" r="14">
      <c s="3" t="s" r="A14">
        <v>803</v>
      </c>
    </row>
    <row spans="1:3" r="15">
      <c s="4" t="s" r="A15">
        <v>807</v>
      </c>
      <c s="5" t="n" r="B15">
        <v>5670</v>
      </c>
      <c s="5" t="n" r="C15">
        <v>3925</v>
      </c>
    </row>
    <row spans="1:3" r="16">
      <c s="15" t="n" r="A16">
        <v>2</v>
      </c>
    </row>
    <row spans="1:3" r="17">
      <c s="3" t="s" r="A17">
        <v>803</v>
      </c>
    </row>
    <row spans="1:3" r="18">
      <c s="4" t="s" r="A18">
        <v>804</v>
      </c>
      <c s="5" t="n" r="B18">
        <v>265632</v>
      </c>
      <c s="5" t="n" r="C18">
        <v>275329</v>
      </c>
    </row>
    <row spans="1:3" r="19">
      <c s="4" t="s" r="A19">
        <v>805</v>
      </c>
      <c s="5" t="n" r="B19">
        <v>-712</v>
      </c>
      <c s="5" t="n" r="C19">
        <v>-468</v>
      </c>
    </row>
    <row spans="1:3" r="20">
      <c s="4" t="s" r="A20">
        <v>806</v>
      </c>
      <c s="5" t="n" r="B20">
        <v>264920</v>
      </c>
      <c s="5" t="n" r="C20">
        <v>274861</v>
      </c>
    </row>
    <row spans="1:3" r="21">
      <c s="4" t="s" r="A21">
        <v>809</v>
      </c>
    </row>
    <row spans="1:3" r="22">
      <c s="3" t="s" r="A22">
        <v>803</v>
      </c>
    </row>
    <row spans="1:3" r="23">
      <c s="4" t="s" r="A23">
        <v>804</v>
      </c>
      <c s="5" t="n" r="B23">
        <v>2314</v>
      </c>
      <c s="5" t="n" r="C23">
        <v>2767</v>
      </c>
    </row>
    <row spans="1:3" r="24">
      <c s="4" t="s" r="A24">
        <v>810</v>
      </c>
    </row>
    <row spans="1:3" r="25">
      <c s="3" t="s" r="A25">
        <v>803</v>
      </c>
    </row>
    <row spans="1:3" r="26">
      <c s="4" t="s" r="A26">
        <v>804</v>
      </c>
      <c s="5" t="n" r="B26">
        <v>261039</v>
      </c>
      <c s="5" t="n" r="C26">
        <v>267242</v>
      </c>
    </row>
    <row spans="1:3" r="27">
      <c s="4" t="s" r="A27">
        <v>805</v>
      </c>
      <c s="5" t="n" r="B27">
        <v>-707</v>
      </c>
      <c s="5" t="n" r="C27">
        <v>-401</v>
      </c>
    </row>
    <row spans="1:3" r="28">
      <c s="4" t="s" r="A28">
        <v>811</v>
      </c>
    </row>
    <row spans="1:3" r="29">
      <c s="3" t="s" r="A29">
        <v>803</v>
      </c>
    </row>
    <row spans="1:3" r="30">
      <c s="4" t="s" r="A30">
        <v>804</v>
      </c>
      <c s="5" t="n" r="B30">
        <v>2230</v>
      </c>
      <c s="5" t="n" r="C30">
        <v>5320</v>
      </c>
    </row>
    <row spans="1:3" r="31">
      <c s="4" t="s" r="A31">
        <v>805</v>
      </c>
      <c s="5" t="n" r="B31">
        <v>-4</v>
      </c>
      <c s="5" t="n" r="C31">
        <v>-67</v>
      </c>
    </row>
    <row spans="1:3" r="32">
      <c s="4" t="s" r="A32">
        <v>812</v>
      </c>
    </row>
    <row spans="1:3" r="33">
      <c s="3" t="s" r="A33">
        <v>803</v>
      </c>
    </row>
    <row spans="1:3" r="34">
      <c s="4" t="s" r="A34">
        <v>804</v>
      </c>
      <c s="5" t="n" r="B34">
        <v>2314</v>
      </c>
      <c s="5" t="n" r="C34">
        <v>2767</v>
      </c>
    </row>
    <row spans="1:3" r="35">
      <c s="4" t="s" r="A35">
        <v>813</v>
      </c>
    </row>
    <row spans="1:3" r="36">
      <c s="3" t="s" r="A36">
        <v>803</v>
      </c>
    </row>
    <row spans="1:3" r="37">
      <c s="4" t="s" r="A37">
        <v>804</v>
      </c>
      <c s="5" t="n" r="B37">
        <v>261039</v>
      </c>
      <c s="5" t="n" r="C37">
        <v>267242</v>
      </c>
    </row>
    <row spans="1:3" r="38">
      <c s="4" t="s" r="A38">
        <v>805</v>
      </c>
      <c s="5" t="n" r="B38">
        <v>-707</v>
      </c>
      <c s="5" t="n" r="C38">
        <v>-401</v>
      </c>
    </row>
    <row spans="1:3" r="39">
      <c s="4" t="s" r="A39">
        <v>814</v>
      </c>
    </row>
    <row spans="1:3" r="40">
      <c s="3" t="s" r="A40">
        <v>803</v>
      </c>
    </row>
    <row spans="1:3" r="41">
      <c s="4" t="s" r="A41">
        <v>804</v>
      </c>
      <c s="5" t="n" r="B41">
        <v>2230</v>
      </c>
      <c s="5" t="n" r="C41">
        <v>5320</v>
      </c>
    </row>
    <row spans="1:3" r="42">
      <c s="4" t="s" r="A42">
        <v>805</v>
      </c>
      <c s="5" t="n" r="B42">
        <v>-4</v>
      </c>
      <c s="7" t="n" r="C42">
        <v>-67</v>
      </c>
    </row>
    <row spans="1:3" r="43">
      <c s="4" t="s" r="A43">
        <v>815</v>
      </c>
    </row>
    <row spans="1:3" r="44">
      <c s="3" t="s" r="A44">
        <v>803</v>
      </c>
    </row>
    <row spans="1:3" r="45">
      <c s="4" t="s" r="A45">
        <v>804</v>
      </c>
      <c s="5" t="n" r="B45">
        <v>49</v>
      </c>
    </row>
    <row spans="1:3" r="46">
      <c s="4" t="s" r="A46">
        <v>805</v>
      </c>
      <c s="5" t="n" r="B46">
        <v>-1</v>
      </c>
    </row>
    <row spans="1:3" r="47">
      <c s="4" t="s" r="A47">
        <v>816</v>
      </c>
    </row>
    <row spans="1:3" r="48">
      <c s="3" t="s" r="A48">
        <v>803</v>
      </c>
    </row>
    <row spans="1:3" r="49">
      <c s="4" t="s" r="A49">
        <v>804</v>
      </c>
      <c s="5" t="n" r="B49">
        <v>49</v>
      </c>
    </row>
    <row spans="1:3" r="50">
      <c s="4" t="s" r="A50">
        <v>805</v>
      </c>
      <c s="7" t="n" r="B50">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5"/>
  </cols>
  <sheetData>
    <row spans="1:6" r="1">
      <c s="1" t="s" r="A1">
        <v>817</v>
      </c>
      <c s="2" t="s" r="B1">
        <v>62</v>
      </c>
      <c s="2" t="s" r="D1">
        <v>1</v>
      </c>
    </row>
    <row spans="1:6" r="2">
      <c s="2" t="s" r="B2">
        <v>2</v>
      </c>
      <c s="2" t="s" r="C2">
        <v>63</v>
      </c>
      <c s="2" t="s" r="D2">
        <v>2</v>
      </c>
      <c s="2" t="s" r="E2">
        <v>63</v>
      </c>
      <c s="2" t="s" r="F2">
        <v>25</v>
      </c>
    </row>
    <row spans="1:6" r="3">
      <c s="3" t="s" r="A3">
        <v>803</v>
      </c>
    </row>
    <row spans="1:6" r="4">
      <c s="4" t="s" r="A4">
        <v>818</v>
      </c>
      <c s="7" t="n" r="B4">
        <v>1390400000</v>
      </c>
      <c s="7" t="n" r="D4">
        <v>1390400000</v>
      </c>
      <c s="7" t="n" r="F4">
        <v>1363400000</v>
      </c>
    </row>
    <row spans="1:6" r="5">
      <c s="4" t="s" r="A5">
        <v>819</v>
      </c>
      <c s="5" t="n" r="B5">
        <v>1569000000</v>
      </c>
      <c s="5" t="n" r="D5">
        <v>1569000000</v>
      </c>
      <c s="7" t="n" r="F5">
        <v>1542600000</v>
      </c>
    </row>
    <row spans="1:6" r="6">
      <c s="4" t="s" r="A6">
        <v>332</v>
      </c>
      <c s="7" t="n" r="B6">
        <v>0</v>
      </c>
      <c s="7" t="n" r="C6">
        <v>0</v>
      </c>
      <c s="7" t="n" r="D6">
        <v>0</v>
      </c>
      <c s="7" t="n" r="E6">
        <v>0</v>
      </c>
    </row>
    <row spans="1:6" r="7">
      <c s="15" t="n" r="A7">
        <v>3</v>
      </c>
    </row>
    <row spans="1:6" r="8">
      <c s="3" t="s" r="A8">
        <v>803</v>
      </c>
    </row>
    <row spans="1:6" r="9">
      <c s="4" t="s" r="A9">
        <v>435</v>
      </c>
      <c s="4" t="s" r="D9">
        <v>8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1</v>
      </c>
      <c s="2" t="s" r="B1">
        <v>62</v>
      </c>
      <c s="2" t="s" r="D1">
        <v>1</v>
      </c>
    </row>
    <row spans="1:5" r="2">
      <c s="2" t="s" r="B2">
        <v>2</v>
      </c>
      <c s="2" t="s" r="C2">
        <v>63</v>
      </c>
      <c s="2" t="s" r="D2">
        <v>2</v>
      </c>
      <c s="2" t="s" r="E2">
        <v>63</v>
      </c>
    </row>
    <row spans="1:5" r="3">
      <c s="3" t="s" r="A3">
        <v>803</v>
      </c>
    </row>
    <row spans="1:5" r="4">
      <c s="4" t="s" r="A4">
        <v>551</v>
      </c>
      <c s="7" t="n" r="B4">
        <v>47</v>
      </c>
      <c s="7" t="n" r="C4">
        <v>7345</v>
      </c>
      <c s="7" t="n" r="D4">
        <v>216</v>
      </c>
      <c s="7" t="n" r="E4">
        <v>7947</v>
      </c>
    </row>
    <row spans="1:5" r="5">
      <c s="15" t="n" r="A5">
        <v>3</v>
      </c>
    </row>
    <row spans="1:5" r="6">
      <c s="3" t="s" r="A6">
        <v>803</v>
      </c>
    </row>
    <row spans="1:5" r="7">
      <c s="4" t="s" r="A7">
        <v>551</v>
      </c>
      <c s="5" t="n" r="B7">
        <v>47</v>
      </c>
      <c s="5" t="n" r="C7">
        <v>7345</v>
      </c>
      <c s="5" t="n" r="D7">
        <v>216</v>
      </c>
      <c s="5" t="n" r="E7">
        <v>7947</v>
      </c>
    </row>
    <row spans="1:5" r="8">
      <c s="4" t="s" r="A8">
        <v>173</v>
      </c>
    </row>
    <row spans="1:5" r="9">
      <c s="3" t="s" r="A9">
        <v>803</v>
      </c>
    </row>
    <row spans="1:5" r="10">
      <c s="4" t="s" r="A10">
        <v>551</v>
      </c>
      <c s="5" t="n" r="B10">
        <v>47</v>
      </c>
      <c s="5" t="n" r="C10">
        <v>7345</v>
      </c>
      <c s="5" t="n" r="D10">
        <v>216</v>
      </c>
      <c s="5" t="n" r="E10">
        <v>7947</v>
      </c>
    </row>
    <row spans="1:5" r="11">
      <c s="4" t="s" r="A11">
        <v>822</v>
      </c>
    </row>
    <row spans="1:5" r="12">
      <c s="3" t="s" r="A12">
        <v>803</v>
      </c>
    </row>
    <row spans="1:5" r="13">
      <c s="4" t="s" r="A13">
        <v>551</v>
      </c>
      <c s="7" t="n" r="B13">
        <v>47</v>
      </c>
      <c s="7" t="n" r="C13">
        <v>7345</v>
      </c>
      <c s="7" t="n" r="D13">
        <v>216</v>
      </c>
      <c s="7" t="n" r="E13">
        <v>79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823</v>
      </c>
      <c s="2" t="s" r="B1">
        <v>1</v>
      </c>
    </row>
    <row spans="1:2" r="2">
      <c s="2" t="s" r="B2">
        <v>2</v>
      </c>
    </row>
    <row spans="1:2" r="3">
      <c s="4" t="s" r="A3">
        <v>543</v>
      </c>
    </row>
    <row spans="1:2" r="4">
      <c s="3" t="s" r="A4">
        <v>824</v>
      </c>
    </row>
    <row spans="1:2" r="5">
      <c s="4" t="s" r="A5">
        <v>825</v>
      </c>
      <c s="4" t="s" r="B5">
        <v>8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827</v>
      </c>
      <c s="2" t="s" r="B1">
        <v>62</v>
      </c>
      <c s="2" t="s" r="D1">
        <v>1</v>
      </c>
    </row>
    <row spans="1:5" r="2">
      <c s="2" t="s" r="B2">
        <v>2</v>
      </c>
      <c s="2" t="s" r="C2">
        <v>63</v>
      </c>
      <c s="2" t="s" r="D2">
        <v>2</v>
      </c>
      <c s="2" t="s" r="E2">
        <v>63</v>
      </c>
    </row>
    <row spans="1:5" r="3">
      <c s="4" t="s" r="A3">
        <v>828</v>
      </c>
      <c s="4" t="s" r="D3">
        <v>366</v>
      </c>
    </row>
    <row spans="1:5" r="4">
      <c s="4" t="s" r="A4">
        <v>829</v>
      </c>
      <c s="7" t="n" r="B4">
        <v>500000</v>
      </c>
      <c s="7" t="n" r="C4">
        <v>400000</v>
      </c>
      <c s="7" t="n" r="D4">
        <v>1100000</v>
      </c>
      <c s="7" t="n" r="E4">
        <v>3800000</v>
      </c>
    </row>
    <row spans="1:5" r="5">
      <c s="4" t="s" r="A5">
        <v>830</v>
      </c>
      <c s="5" t="n" r="D5">
        <v>10900000</v>
      </c>
    </row>
    <row spans="1:5" r="6">
      <c s="4" t="s" r="A6">
        <v>465</v>
      </c>
    </row>
    <row spans="1:5" r="7">
      <c s="4" t="s" r="A7">
        <v>831</v>
      </c>
      <c s="5" t="n" r="B7">
        <v>2300000</v>
      </c>
      <c s="5" t="n" r="D7">
        <v>2300000</v>
      </c>
    </row>
    <row spans="1:5" r="8">
      <c s="4" t="s" r="A8">
        <v>832</v>
      </c>
      <c s="5" t="n" r="B8">
        <v>2300000</v>
      </c>
      <c s="5" t="n" r="D8">
        <v>2300000</v>
      </c>
    </row>
    <row spans="1:5" r="9">
      <c s="4" t="s" r="A9">
        <v>833</v>
      </c>
      <c s="5" t="n" r="B9">
        <v>1900000</v>
      </c>
      <c s="5" t="n" r="D9">
        <v>1900000</v>
      </c>
    </row>
    <row spans="1:5" r="10">
      <c s="4" t="s" r="A10">
        <v>834</v>
      </c>
      <c s="5" t="n" r="B10">
        <v>1800000</v>
      </c>
      <c s="5" t="n" r="D10">
        <v>1800000</v>
      </c>
    </row>
    <row spans="1:5" r="11">
      <c s="4" t="s" r="A11">
        <v>835</v>
      </c>
      <c s="5" t="n" r="B11">
        <v>1800000</v>
      </c>
      <c s="5" t="n" r="D11">
        <v>1800000</v>
      </c>
    </row>
    <row spans="1:5" r="12">
      <c s="4" t="s" r="A12">
        <v>836</v>
      </c>
      <c s="5" t="n" r="B12">
        <v>6500000</v>
      </c>
      <c s="5" t="n" r="D12">
        <v>6500000</v>
      </c>
    </row>
    <row spans="1:5" r="13">
      <c s="4" t="s" r="A13">
        <v>837</v>
      </c>
    </row>
    <row spans="1:5" r="14">
      <c s="4" t="s" r="A14">
        <v>831</v>
      </c>
      <c s="5" t="n" r="B14">
        <v>4200000</v>
      </c>
      <c s="5" t="n" r="D14">
        <v>4200000</v>
      </c>
    </row>
    <row spans="1:5" r="15">
      <c s="4" t="s" r="A15">
        <v>832</v>
      </c>
      <c s="5" t="n" r="B15">
        <v>2100000</v>
      </c>
      <c s="5" t="n" r="D15">
        <v>2100000</v>
      </c>
    </row>
    <row spans="1:5" r="16">
      <c s="4" t="s" r="A16">
        <v>833</v>
      </c>
      <c s="5" t="n" r="B16">
        <v>0</v>
      </c>
      <c s="5" t="n" r="D16">
        <v>0</v>
      </c>
    </row>
    <row spans="1:5" r="17">
      <c s="4" t="s" r="A17">
        <v>834</v>
      </c>
      <c s="5" t="n" r="B17">
        <v>0</v>
      </c>
      <c s="5" t="n" r="D17">
        <v>0</v>
      </c>
    </row>
    <row spans="1:5" r="18">
      <c s="4" t="s" r="A18">
        <v>835</v>
      </c>
      <c s="7" t="n" r="B18">
        <v>0</v>
      </c>
      <c s="7" t="n" r="D18">
        <v>0</v>
      </c>
    </row>
    <row spans="1:5" r="19">
      <c s="4" t="s" r="A19">
        <v>360</v>
      </c>
    </row>
    <row spans="1:5" r="20">
      <c s="4" t="s" r="A20">
        <v>838</v>
      </c>
      <c s="4" t="s" r="D20">
        <v>648</v>
      </c>
    </row>
    <row spans="1:5" r="21">
      <c s="4" t="s" r="A21">
        <v>839</v>
      </c>
      <c s="4" t="s" r="D21">
        <v>366</v>
      </c>
    </row>
    <row spans="1:5" r="22">
      <c s="4" t="s" r="A22">
        <v>369</v>
      </c>
    </row>
    <row spans="1:5" r="23">
      <c s="4" t="s" r="A23">
        <v>838</v>
      </c>
      <c s="4" t="s" r="D23">
        <v>366</v>
      </c>
    </row>
    <row spans="1:5" r="24">
      <c s="4" t="s" r="A24">
        <v>371</v>
      </c>
      <c s="4" t="s" r="D24">
        <v>372</v>
      </c>
    </row>
    <row spans="1:5" r="25">
      <c s="4" t="s" r="A25">
        <v>839</v>
      </c>
      <c s="4" t="s" r="D25">
        <v>3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t="s" r="A1">
        <v>840</v>
      </c>
      <c s="2" t="s" r="B1">
        <v>300</v>
      </c>
      <c s="2" t="s" r="C1">
        <v>2</v>
      </c>
    </row>
    <row spans="1:3" r="2">
      <c s="3" t="s" r="A2">
        <v>841</v>
      </c>
    </row>
    <row spans="1:3" r="3">
      <c s="4" t="s" r="A3">
        <v>349</v>
      </c>
      <c s="4" t="s" r="C3">
        <v>350</v>
      </c>
    </row>
    <row spans="1:3" r="4">
      <c s="4" t="s" r="A4">
        <v>842</v>
      </c>
      <c s="4" t="s" r="B4">
        <v>588</v>
      </c>
    </row>
    <row spans="1:3" r="5">
      <c s="4" t="s" r="A5">
        <v>843</v>
      </c>
    </row>
    <row spans="1:3" r="6">
      <c s="3" t="s" r="A6">
        <v>841</v>
      </c>
    </row>
    <row spans="1:3" r="7">
      <c s="4" t="s" r="A7">
        <v>844</v>
      </c>
      <c s="4" t="s" r="C7">
        <v>845</v>
      </c>
    </row>
    <row spans="1:3" r="8">
      <c s="4" t="s" r="A8">
        <v>846</v>
      </c>
      <c s="13" t="n" r="B8">
        <v>1.6</v>
      </c>
    </row>
    <row spans="1:3" r="9">
      <c s="4" t="s" r="A9">
        <v>847</v>
      </c>
      <c s="7" t="n" r="C9">
        <v>25</v>
      </c>
    </row>
    <row spans="1:3" r="10">
      <c s="4" t="s" r="A10">
        <v>848</v>
      </c>
      <c s="7" t="n" r="C10">
        <v>25</v>
      </c>
    </row>
    <row spans="1:3" r="11">
      <c s="4" t="s" r="A11">
        <v>849</v>
      </c>
      <c s="7" t="n" r="C11">
        <v>40</v>
      </c>
    </row>
    <row spans="1:3" r="12">
      <c s="4" t="s" r="A12">
        <v>467</v>
      </c>
      <c s="7" t="n" r="C12">
        <v>150</v>
      </c>
    </row>
    <row spans="1:3" r="13">
      <c s="4" t="s" r="A13">
        <v>349</v>
      </c>
      <c s="4" t="s" r="B13">
        <v>588</v>
      </c>
    </row>
    <row spans="1:3" r="14">
      <c s="4" t="s" r="A14">
        <v>850</v>
      </c>
      <c s="4" t="s" r="C14">
        <v>851</v>
      </c>
    </row>
    <row spans="1:3" r="15">
      <c s="4" t="s" r="A15">
        <v>852</v>
      </c>
      <c s="4" t="s" r="B15">
        <v>853</v>
      </c>
    </row>
    <row spans="1:3" r="16">
      <c s="4" t="s" r="A16">
        <v>854</v>
      </c>
    </row>
    <row spans="1:3" r="17">
      <c s="3" t="s" r="A17">
        <v>841</v>
      </c>
    </row>
    <row spans="1:3" r="18">
      <c s="4" t="s" r="A18">
        <v>855</v>
      </c>
      <c s="7" t="n" r="B18">
        <v>16</v>
      </c>
    </row>
    <row spans="1:3" r="19">
      <c s="4" t="s" r="A19">
        <v>856</v>
      </c>
    </row>
    <row spans="1:3" r="20">
      <c s="3" t="s" r="A20">
        <v>841</v>
      </c>
    </row>
    <row spans="1:3" r="21">
      <c s="4" t="s" r="A21">
        <v>855</v>
      </c>
      <c s="7" t="n" r="B21">
        <v>8</v>
      </c>
    </row>
    <row spans="1:3" r="22">
      <c s="4" t="s" r="A22">
        <v>857</v>
      </c>
    </row>
    <row spans="1:3" r="23">
      <c s="3" t="s" r="A23">
        <v>841</v>
      </c>
    </row>
    <row spans="1:3" r="24">
      <c s="4" t="s" r="A24">
        <v>349</v>
      </c>
      <c s="4" t="s" r="B24">
        <v>366</v>
      </c>
    </row>
    <row spans="1:3" r="25">
      <c s="4" t="s" r="A25">
        <v>858</v>
      </c>
    </row>
    <row spans="1:3" r="26">
      <c s="3" t="s" r="A26">
        <v>841</v>
      </c>
    </row>
    <row spans="1:3" r="27">
      <c s="4" t="s" r="A27">
        <v>349</v>
      </c>
      <c s="4" t="s" r="B27">
        <v>308</v>
      </c>
    </row>
    <row spans="1:3" r="28">
      <c s="4" t="s" r="A28">
        <v>859</v>
      </c>
    </row>
    <row spans="1:3" r="29">
      <c s="3" t="s" r="A29">
        <v>841</v>
      </c>
    </row>
    <row spans="1:3" r="30">
      <c s="4" t="s" r="A30">
        <v>349</v>
      </c>
      <c s="4" t="s" r="B30">
        <v>860</v>
      </c>
    </row>
    <row spans="1:3" r="31">
      <c s="4" t="s" r="A31">
        <v>861</v>
      </c>
    </row>
    <row spans="1:3" r="32">
      <c s="3" t="s" r="A32">
        <v>841</v>
      </c>
    </row>
    <row spans="1:3" r="33">
      <c s="4" t="s" r="A33">
        <v>349</v>
      </c>
      <c s="4" t="s" r="B33">
        <v>3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s>
  <sheetData>
    <row spans="1:14" r="1">
      <c s="1" t="s" r="A1">
        <v>862</v>
      </c>
      <c s="2" t="s" r="B1">
        <v>2</v>
      </c>
      <c s="2" t="s" r="C1">
        <v>863</v>
      </c>
      <c s="2" t="s" r="D1">
        <v>453</v>
      </c>
      <c s="2" t="s" r="E1">
        <v>323</v>
      </c>
      <c s="2" t="s" r="F1">
        <v>325</v>
      </c>
      <c s="2" t="s" r="G1">
        <v>864</v>
      </c>
      <c s="2" t="s" r="H1">
        <v>421</v>
      </c>
      <c s="2" t="s" r="I1">
        <v>454</v>
      </c>
      <c s="2" t="s" r="J1">
        <v>319</v>
      </c>
      <c s="2" t="s" r="K1">
        <v>324</v>
      </c>
      <c s="2" t="s" r="L1">
        <v>320</v>
      </c>
      <c s="2" t="s" r="M1">
        <v>2</v>
      </c>
      <c s="2" t="s" r="N1">
        <v>25</v>
      </c>
    </row>
    <row spans="1:14" r="2">
      <c s="3" t="s" r="A2">
        <v>841</v>
      </c>
    </row>
    <row spans="1:14" r="3">
      <c s="4" t="s" r="A3">
        <v>348</v>
      </c>
      <c s="5" t="n" r="M3">
        <v>2885824</v>
      </c>
    </row>
    <row spans="1:14" r="4">
      <c s="4" t="s" r="A4">
        <v>349</v>
      </c>
      <c s="4" t="s" r="M4">
        <v>350</v>
      </c>
    </row>
    <row spans="1:14" r="5">
      <c s="4" t="s" r="A5">
        <v>865</v>
      </c>
      <c s="7" t="n" r="G5">
        <v>100000000</v>
      </c>
    </row>
    <row spans="1:14" r="6">
      <c s="4" t="s" r="A6">
        <v>866</v>
      </c>
      <c s="4" t="s" r="G6">
        <v>588</v>
      </c>
    </row>
    <row spans="1:14" r="7">
      <c s="4" t="s" r="A7">
        <v>867</v>
      </c>
      <c s="7" t="n" r="M7">
        <v>21400000</v>
      </c>
    </row>
    <row spans="1:14" r="8">
      <c s="4" t="s" r="A8">
        <v>868</v>
      </c>
      <c s="5" t="n" r="M8">
        <v>600000</v>
      </c>
    </row>
    <row spans="1:14" r="9">
      <c s="4" t="s" r="A9">
        <v>312</v>
      </c>
    </row>
    <row spans="1:14" r="10">
      <c s="3" t="s" r="A10">
        <v>841</v>
      </c>
    </row>
    <row spans="1:14" r="11">
      <c s="4" t="s" r="A11">
        <v>315</v>
      </c>
      <c s="5" t="n" r="M11">
        <v>233000000</v>
      </c>
    </row>
    <row spans="1:14" r="12">
      <c s="4" t="s" r="A12">
        <v>316</v>
      </c>
      <c s="5" t="n" r="M12">
        <v>5000000</v>
      </c>
    </row>
    <row spans="1:14" r="13">
      <c s="4" t="s" r="A13">
        <v>276</v>
      </c>
    </row>
    <row spans="1:14" r="14">
      <c s="3" t="s" r="A14">
        <v>841</v>
      </c>
    </row>
    <row spans="1:14" r="15">
      <c s="4" t="s" r="A15">
        <v>869</v>
      </c>
      <c s="7" t="n" r="M15">
        <v>2900000</v>
      </c>
      <c s="7" t="n" r="N15">
        <v>40500000</v>
      </c>
    </row>
    <row spans="1:14" r="16">
      <c s="4" t="s" r="A16">
        <v>870</v>
      </c>
    </row>
    <row spans="1:14" r="17">
      <c s="3" t="s" r="A17">
        <v>841</v>
      </c>
    </row>
    <row spans="1:14" r="18">
      <c s="4" t="s" r="A18">
        <v>348</v>
      </c>
      <c s="5" t="n" r="B18">
        <v>4000000</v>
      </c>
    </row>
    <row spans="1:14" r="19">
      <c s="4" t="s" r="A19">
        <v>375</v>
      </c>
      <c s="4" t="s" r="B19">
        <v>389</v>
      </c>
    </row>
    <row spans="1:14" r="20">
      <c s="4" t="s" r="A20">
        <v>871</v>
      </c>
      <c s="4" t="s" r="M20">
        <v>872</v>
      </c>
    </row>
    <row spans="1:14" r="21">
      <c s="4" t="s" r="A21">
        <v>873</v>
      </c>
    </row>
    <row spans="1:14" r="22">
      <c s="3" t="s" r="A22">
        <v>841</v>
      </c>
    </row>
    <row spans="1:14" r="23">
      <c s="4" t="s" r="A23">
        <v>375</v>
      </c>
      <c s="4" t="s" r="M23">
        <v>389</v>
      </c>
    </row>
    <row spans="1:14" r="24">
      <c s="4" t="s" r="A24">
        <v>376</v>
      </c>
      <c s="10" t="n" r="L24">
        <v>0.616927</v>
      </c>
      <c s="16" t="n" r="M24">
        <v>0.5390625</v>
      </c>
    </row>
    <row spans="1:14" r="25">
      <c s="4" t="s" r="A25">
        <v>874</v>
      </c>
    </row>
    <row spans="1:14" r="26">
      <c s="3" t="s" r="A26">
        <v>841</v>
      </c>
    </row>
    <row spans="1:14" r="27">
      <c s="4" t="s" r="A27">
        <v>871</v>
      </c>
      <c s="4" t="s" r="M27">
        <v>875</v>
      </c>
    </row>
    <row spans="1:14" r="28">
      <c s="4" t="s" r="A28">
        <v>876</v>
      </c>
    </row>
    <row spans="1:14" r="29">
      <c s="3" t="s" r="A29">
        <v>841</v>
      </c>
    </row>
    <row spans="1:14" r="30">
      <c s="4" t="s" r="A30">
        <v>375</v>
      </c>
      <c s="4" t="s" r="M30">
        <v>350</v>
      </c>
    </row>
    <row spans="1:14" r="31">
      <c s="4" t="s" r="A31">
        <v>376</v>
      </c>
      <c s="10" t="n" r="M31">
        <v>0.671875</v>
      </c>
    </row>
    <row spans="1:14" r="32">
      <c s="4" t="s" r="A32">
        <v>877</v>
      </c>
    </row>
    <row spans="1:14" r="33">
      <c s="3" t="s" r="A33">
        <v>841</v>
      </c>
    </row>
    <row spans="1:14" r="34">
      <c s="4" t="s" r="A34">
        <v>847</v>
      </c>
      <c s="7" t="n" r="B34">
        <v>25</v>
      </c>
      <c s="7" t="n" r="M34">
        <v>25</v>
      </c>
    </row>
    <row spans="1:14" r="35">
      <c s="4" t="s" r="A35">
        <v>374</v>
      </c>
    </row>
    <row spans="1:14" r="36">
      <c s="3" t="s" r="A36">
        <v>841</v>
      </c>
    </row>
    <row spans="1:14" r="37">
      <c s="4" t="s" r="A37">
        <v>844</v>
      </c>
      <c s="17" t="n" r="M37">
        <v>2015</v>
      </c>
    </row>
    <row spans="1:14" r="38">
      <c s="4" t="s" r="A38">
        <v>348</v>
      </c>
      <c s="5" t="n" r="E38">
        <v>255000</v>
      </c>
    </row>
    <row spans="1:14" r="39">
      <c s="4" t="s" r="A39">
        <v>878</v>
      </c>
      <c s="7" t="n" r="E39">
        <v>6000000</v>
      </c>
    </row>
    <row spans="1:14" r="40">
      <c s="4" t="s" r="A40">
        <v>375</v>
      </c>
      <c s="4" t="s" r="E40">
        <v>350</v>
      </c>
    </row>
    <row spans="1:14" r="41">
      <c s="4" t="s" r="A41">
        <v>847</v>
      </c>
      <c s="7" t="n" r="E41">
        <v>25</v>
      </c>
    </row>
    <row spans="1:14" r="42">
      <c s="4" t="s" r="A42">
        <v>349</v>
      </c>
      <c s="4" t="s" r="E42">
        <v>350</v>
      </c>
    </row>
    <row spans="1:14" r="43">
      <c s="4" t="s" r="A43">
        <v>377</v>
      </c>
      <c s="7" t="n" r="B43">
        <v>25</v>
      </c>
      <c s="7" t="n" r="M43">
        <v>25</v>
      </c>
    </row>
    <row spans="1:14" r="44">
      <c s="4" t="s" r="A44">
        <v>376</v>
      </c>
      <c s="9" t="n" r="J44">
        <v>0.6793</v>
      </c>
    </row>
    <row spans="1:14" r="45">
      <c s="4" t="s" r="A45">
        <v>455</v>
      </c>
    </row>
    <row spans="1:14" r="46">
      <c s="3" t="s" r="A46">
        <v>841</v>
      </c>
    </row>
    <row spans="1:14" r="47">
      <c s="4" t="s" r="A47">
        <v>844</v>
      </c>
      <c s="18" t="n" r="M47">
        <v>2015</v>
      </c>
    </row>
    <row spans="1:14" r="48">
      <c s="4" t="s" r="A48">
        <v>348</v>
      </c>
      <c s="5" t="n" r="D48">
        <v>6500000</v>
      </c>
    </row>
    <row spans="1:14" r="49">
      <c s="4" t="s" r="A49">
        <v>848</v>
      </c>
      <c s="8" t="n" r="D49">
        <v>7.97</v>
      </c>
    </row>
    <row spans="1:14" r="50">
      <c s="4" t="s" r="A50">
        <v>878</v>
      </c>
      <c s="7" t="n" r="D50">
        <v>49500000</v>
      </c>
    </row>
    <row spans="1:14" r="51">
      <c s="4" t="s" r="A51">
        <v>879</v>
      </c>
    </row>
    <row spans="1:14" r="52">
      <c s="3" t="s" r="A52">
        <v>841</v>
      </c>
    </row>
    <row spans="1:14" r="53">
      <c s="4" t="s" r="A53">
        <v>348</v>
      </c>
      <c s="5" t="n" r="M53">
        <v>6500000</v>
      </c>
    </row>
    <row spans="1:14" r="54">
      <c s="4" t="s" r="A54">
        <v>880</v>
      </c>
    </row>
    <row spans="1:14" r="55">
      <c s="3" t="s" r="A55">
        <v>841</v>
      </c>
    </row>
    <row spans="1:14" r="56">
      <c s="4" t="s" r="A56">
        <v>844</v>
      </c>
      <c s="19" t="n" r="M56">
        <v>2014</v>
      </c>
    </row>
    <row spans="1:14" r="57">
      <c s="4" t="s" r="A57">
        <v>348</v>
      </c>
      <c s="5" t="n" r="F57">
        <v>3200000</v>
      </c>
      <c s="5" t="n" r="K57">
        <v>800000</v>
      </c>
    </row>
    <row spans="1:14" r="58">
      <c s="4" t="s" r="A58">
        <v>848</v>
      </c>
      <c s="7" t="n" r="F58">
        <v>25</v>
      </c>
      <c s="7" t="n" r="K58">
        <v>25</v>
      </c>
    </row>
    <row spans="1:14" r="59">
      <c s="4" t="s" r="A59">
        <v>878</v>
      </c>
      <c s="7" t="n" r="F59">
        <v>77300000</v>
      </c>
    </row>
    <row spans="1:14" r="60">
      <c s="4" t="s" r="A60">
        <v>375</v>
      </c>
      <c s="4" t="s" r="F60">
        <v>389</v>
      </c>
    </row>
    <row spans="1:14" r="61">
      <c s="4" t="s" r="A61">
        <v>349</v>
      </c>
      <c s="4" t="s" r="F61">
        <v>389</v>
      </c>
    </row>
    <row spans="1:14" r="62">
      <c s="4" t="s" r="A62">
        <v>377</v>
      </c>
      <c s="11" t="n" r="F62">
        <v>2.15625</v>
      </c>
    </row>
    <row spans="1:14" r="63">
      <c s="4" t="s" r="A63">
        <v>376</v>
      </c>
      <c s="10" t="n" r="C63">
        <v>0.616927</v>
      </c>
    </row>
    <row spans="1:14" r="64">
      <c s="4" t="s" r="A64">
        <v>253</v>
      </c>
    </row>
    <row spans="1:14" r="65">
      <c s="3" t="s" r="A65">
        <v>841</v>
      </c>
    </row>
    <row spans="1:14" r="66">
      <c s="4" t="s" r="A66">
        <v>844</v>
      </c>
      <c s="18" t="n" r="M66">
        <v>2014</v>
      </c>
    </row>
    <row spans="1:14" r="67">
      <c s="4" t="s" r="A67">
        <v>348</v>
      </c>
      <c s="5" t="n" r="H67">
        <v>15525000</v>
      </c>
    </row>
    <row spans="1:14" r="68">
      <c s="4" t="s" r="A68">
        <v>848</v>
      </c>
      <c s="8" t="n" r="H68">
        <v>19.9</v>
      </c>
    </row>
    <row spans="1:14" r="69">
      <c s="4" t="s" r="A69">
        <v>878</v>
      </c>
      <c s="7" t="n" r="H69">
        <v>297300000</v>
      </c>
    </row>
    <row spans="1:14" r="70">
      <c s="4" t="s" r="A70">
        <v>881</v>
      </c>
    </row>
    <row spans="1:14" r="71">
      <c s="3" t="s" r="A71">
        <v>841</v>
      </c>
    </row>
    <row spans="1:14" r="72">
      <c s="4" t="s" r="A72">
        <v>348</v>
      </c>
      <c s="5" t="n" r="H72">
        <v>2025000</v>
      </c>
    </row>
    <row spans="1:14" r="73">
      <c s="4" t="s" r="A73">
        <v>465</v>
      </c>
    </row>
    <row spans="1:14" r="74">
      <c s="3" t="s" r="A74">
        <v>841</v>
      </c>
    </row>
    <row spans="1:14" r="75">
      <c s="4" t="s" r="A75">
        <v>844</v>
      </c>
      <c s="4" t="s" r="M75">
        <v>882</v>
      </c>
    </row>
    <row spans="1:14" r="76">
      <c s="4" t="s" r="A76">
        <v>348</v>
      </c>
      <c s="5" t="n" r="I76">
        <v>6325000</v>
      </c>
    </row>
    <row spans="1:14" r="77">
      <c s="4" t="s" r="A77">
        <v>848</v>
      </c>
      <c s="8" t="n" r="I77">
        <v>21.18</v>
      </c>
    </row>
    <row spans="1:14" r="78">
      <c s="4" t="s" r="A78">
        <v>878</v>
      </c>
      <c s="7" t="n" r="I78">
        <v>129000000</v>
      </c>
    </row>
    <row spans="1:14" r="79">
      <c s="4" t="s" r="A79">
        <v>883</v>
      </c>
    </row>
    <row spans="1:14" r="80">
      <c s="3" t="s" r="A80">
        <v>841</v>
      </c>
    </row>
    <row spans="1:14" r="81">
      <c s="4" t="s" r="A81">
        <v>348</v>
      </c>
      <c s="5" t="n" r="I81">
        <v>82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Y9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80"/>
  </cols>
  <sheetData>
    <row spans="1:25" r="1">
      <c s="1" t="s" r="A1">
        <v>884</v>
      </c>
      <c s="2" t="s" r="B1">
        <v>885</v>
      </c>
      <c s="2" t="s" r="C1">
        <v>886</v>
      </c>
      <c s="2" t="s" r="D1">
        <v>319</v>
      </c>
      <c s="2" t="s" r="E1">
        <v>2</v>
      </c>
      <c s="2" t="s" r="F1">
        <v>453</v>
      </c>
      <c s="2" t="s" r="G1">
        <v>323</v>
      </c>
      <c s="2" t="s" r="H1">
        <v>324</v>
      </c>
      <c s="2" t="s" r="I1">
        <v>887</v>
      </c>
      <c s="2" t="s" r="J1">
        <v>888</v>
      </c>
      <c s="2" t="s" r="K1">
        <v>25</v>
      </c>
      <c s="2" t="s" r="L1">
        <v>889</v>
      </c>
      <c s="2" t="s" r="M1">
        <v>325</v>
      </c>
      <c s="2" t="s" r="N1">
        <v>890</v>
      </c>
      <c s="2" t="s" r="O1">
        <v>864</v>
      </c>
      <c s="2" t="s" r="P1">
        <v>891</v>
      </c>
      <c s="2" t="s" r="Q1">
        <v>63</v>
      </c>
      <c s="2" t="s" r="R1">
        <v>421</v>
      </c>
      <c s="2" t="s" r="S1">
        <v>892</v>
      </c>
      <c s="2" t="s" r="T1">
        <v>454</v>
      </c>
      <c s="2" t="s" r="U1">
        <v>893</v>
      </c>
      <c s="2" t="s" r="V1">
        <v>894</v>
      </c>
      <c s="2" t="s" r="W1">
        <v>324</v>
      </c>
      <c s="2" t="s" r="X1">
        <v>320</v>
      </c>
      <c s="2" t="s" r="Y1">
        <v>2</v>
      </c>
    </row>
    <row spans="1:25" r="2">
      <c s="3" t="s" r="A2">
        <v>895</v>
      </c>
    </row>
    <row spans="1:25" r="3">
      <c s="4" t="s" r="A3">
        <v>348</v>
      </c>
      <c s="5" t="n" r="Y3">
        <v>2885824</v>
      </c>
    </row>
    <row spans="1:25" r="4">
      <c s="4" t="s" r="A4">
        <v>896</v>
      </c>
    </row>
    <row spans="1:25" r="5">
      <c s="3" t="s" r="A5">
        <v>895</v>
      </c>
    </row>
    <row spans="1:25" r="6">
      <c s="4" t="s" r="A6">
        <v>897</v>
      </c>
      <c s="10" t="n" r="W6">
        <v>0.539063</v>
      </c>
      <c s="10" t="n" r="X6">
        <v>0.616927</v>
      </c>
    </row>
    <row spans="1:25" r="7">
      <c s="4" t="s" r="A7">
        <v>870</v>
      </c>
    </row>
    <row spans="1:25" r="8">
      <c s="3" t="s" r="A8">
        <v>895</v>
      </c>
    </row>
    <row spans="1:25" r="9">
      <c s="4" t="s" r="A9">
        <v>375</v>
      </c>
      <c s="4" t="s" r="E9">
        <v>389</v>
      </c>
    </row>
    <row spans="1:25" r="10">
      <c s="4" t="s" r="A10">
        <v>348</v>
      </c>
      <c s="5" t="n" r="E10">
        <v>4000000</v>
      </c>
    </row>
    <row spans="1:25" r="11">
      <c s="4" t="s" r="A11">
        <v>898</v>
      </c>
    </row>
    <row spans="1:25" r="12">
      <c s="3" t="s" r="A12">
        <v>895</v>
      </c>
    </row>
    <row spans="1:25" r="13">
      <c s="4" t="s" r="A13">
        <v>376</v>
      </c>
      <c s="16" t="n" r="D13">
        <v>0.5390625</v>
      </c>
    </row>
    <row spans="1:25" r="14">
      <c s="4" t="s" r="A14">
        <v>899</v>
      </c>
      <c s="12" t="n" r="D14">
        <v>2.2</v>
      </c>
    </row>
    <row spans="1:25" r="15">
      <c s="4" t="s" r="A15">
        <v>900</v>
      </c>
      <c s="4" t="s" r="D15">
        <v>901</v>
      </c>
    </row>
    <row spans="1:25" r="16">
      <c s="4" t="s" r="A16">
        <v>902</v>
      </c>
    </row>
    <row spans="1:25" r="17">
      <c s="3" t="s" r="A17">
        <v>895</v>
      </c>
    </row>
    <row spans="1:25" r="18">
      <c s="4" t="s" r="A18">
        <v>376</v>
      </c>
      <c s="9" t="n" r="D18">
        <v>0.6793</v>
      </c>
    </row>
    <row spans="1:25" r="19">
      <c s="4" t="s" r="A19">
        <v>899</v>
      </c>
      <c s="12" t="n" r="D19">
        <v>0.2</v>
      </c>
    </row>
    <row spans="1:25" r="20">
      <c s="4" t="s" r="A20">
        <v>900</v>
      </c>
      <c s="4" t="s" r="D20">
        <v>901</v>
      </c>
    </row>
    <row spans="1:25" r="21">
      <c s="4" t="s" r="A21">
        <v>903</v>
      </c>
    </row>
    <row spans="1:25" r="22">
      <c s="3" t="s" r="A22">
        <v>895</v>
      </c>
    </row>
    <row spans="1:25" r="23">
      <c s="4" t="s" r="A23">
        <v>904</v>
      </c>
      <c s="4" t="s" r="C23">
        <v>905</v>
      </c>
    </row>
    <row spans="1:25" r="24">
      <c s="4" t="s" r="A24">
        <v>897</v>
      </c>
      <c s="9" t="n" r="C24">
        <v>0.1083</v>
      </c>
    </row>
    <row spans="1:25" r="25">
      <c s="4" t="s" r="A25">
        <v>906</v>
      </c>
    </row>
    <row spans="1:25" r="26">
      <c s="3" t="s" r="A26">
        <v>895</v>
      </c>
    </row>
    <row spans="1:25" r="27">
      <c s="4" t="s" r="A27">
        <v>904</v>
      </c>
      <c s="4" t="s" r="C27">
        <v>905</v>
      </c>
    </row>
    <row spans="1:25" r="28">
      <c s="4" t="s" r="A28">
        <v>907</v>
      </c>
      <c s="12" t="n" r="C28">
        <v>0.3</v>
      </c>
    </row>
    <row spans="1:25" r="29">
      <c s="4" t="s" r="A29">
        <v>908</v>
      </c>
    </row>
    <row spans="1:25" r="30">
      <c s="3" t="s" r="A30">
        <v>895</v>
      </c>
    </row>
    <row spans="1:25" r="31">
      <c s="4" t="s" r="A31">
        <v>907</v>
      </c>
      <c s="12" t="n" r="C31">
        <v>11.2</v>
      </c>
    </row>
    <row spans="1:25" r="32">
      <c s="4" t="s" r="A32">
        <v>909</v>
      </c>
      <c s="4" t="s" r="C32">
        <v>910</v>
      </c>
    </row>
    <row spans="1:25" r="33">
      <c s="4" t="s" r="A33">
        <v>911</v>
      </c>
      <c s="4" t="s" r="C33">
        <v>912</v>
      </c>
    </row>
    <row spans="1:25" r="34">
      <c s="4" t="s" r="A34">
        <v>913</v>
      </c>
    </row>
    <row spans="1:25" r="35">
      <c s="3" t="s" r="A35">
        <v>895</v>
      </c>
    </row>
    <row spans="1:25" r="36">
      <c s="4" t="s" r="A36">
        <v>907</v>
      </c>
      <c s="12" t="n" r="C36">
        <v>0.2</v>
      </c>
    </row>
    <row spans="1:25" r="37">
      <c s="4" t="s" r="A37">
        <v>914</v>
      </c>
    </row>
    <row spans="1:25" r="38">
      <c s="3" t="s" r="A38">
        <v>895</v>
      </c>
    </row>
    <row spans="1:25" r="39">
      <c s="4" t="s" r="A39">
        <v>909</v>
      </c>
      <c s="4" t="s" r="C39">
        <v>910</v>
      </c>
    </row>
    <row spans="1:25" r="40">
      <c s="4" t="s" r="A40">
        <v>911</v>
      </c>
      <c s="4" t="s" r="C40">
        <v>912</v>
      </c>
    </row>
    <row spans="1:25" r="41">
      <c s="4" t="s" r="A41">
        <v>607</v>
      </c>
    </row>
    <row spans="1:25" r="42">
      <c s="3" t="s" r="A42">
        <v>895</v>
      </c>
    </row>
    <row spans="1:25" r="43">
      <c s="4" t="s" r="A43">
        <v>915</v>
      </c>
      <c s="4" t="s" r="Y43">
        <v>916</v>
      </c>
    </row>
    <row spans="1:25" r="44">
      <c s="4" t="s" r="A44">
        <v>276</v>
      </c>
    </row>
    <row spans="1:25" r="45">
      <c s="3" t="s" r="A45">
        <v>895</v>
      </c>
    </row>
    <row spans="1:25" r="46">
      <c s="4" t="s" r="A46">
        <v>915</v>
      </c>
      <c s="4" t="s" r="Y46">
        <v>917</v>
      </c>
    </row>
    <row spans="1:25" r="47">
      <c s="4" t="s" r="A47">
        <v>897</v>
      </c>
      <c s="9" t="n" r="F47">
        <v>0.1083</v>
      </c>
      <c s="9" t="n" r="G47">
        <v>0.1083</v>
      </c>
      <c s="9" t="n" r="H47">
        <v>0.1083</v>
      </c>
      <c s="9" t="n" r="I47">
        <v>0.1083</v>
      </c>
      <c s="9" t="n" r="J47">
        <v>0.1083</v>
      </c>
      <c s="9" t="n" r="K47">
        <v>0.1966</v>
      </c>
      <c s="9" t="n" r="L47">
        <v>0.1966</v>
      </c>
      <c s="9" t="n" r="M47">
        <v>0.1966</v>
      </c>
      <c s="9" t="n" r="N47">
        <v>0.1966</v>
      </c>
      <c s="9" t="n" r="O47">
        <v>0.1966</v>
      </c>
      <c s="9" t="n" r="P47">
        <v>0.1966</v>
      </c>
      <c s="9" t="n" r="Q47">
        <v>0.1966</v>
      </c>
      <c s="9" t="n" r="R47">
        <v>0.1933</v>
      </c>
      <c s="9" t="n" r="S47">
        <v>0.1933</v>
      </c>
      <c s="9" t="n" r="T47">
        <v>0.1933</v>
      </c>
      <c s="9" t="n" r="U47">
        <v>0.1933</v>
      </c>
      <c s="9" t="n" r="V47">
        <v>0.1933</v>
      </c>
    </row>
    <row spans="1:25" r="48">
      <c s="4" t="s" r="A48">
        <v>918</v>
      </c>
    </row>
    <row spans="1:25" r="49">
      <c s="3" t="s" r="A49">
        <v>895</v>
      </c>
    </row>
    <row spans="1:25" r="50">
      <c s="4" t="s" r="A50">
        <v>919</v>
      </c>
      <c s="4" t="s" r="Y50">
        <v>398</v>
      </c>
    </row>
    <row spans="1:25" r="51">
      <c s="4" t="s" r="A51">
        <v>920</v>
      </c>
    </row>
    <row spans="1:25" r="52">
      <c s="3" t="s" r="A52">
        <v>895</v>
      </c>
    </row>
    <row spans="1:25" r="53">
      <c s="4" t="s" r="A53">
        <v>919</v>
      </c>
      <c s="4" t="s" r="Y53">
        <v>921</v>
      </c>
    </row>
    <row spans="1:25" r="54">
      <c s="4" t="s" r="A54">
        <v>922</v>
      </c>
    </row>
    <row spans="1:25" r="55">
      <c s="3" t="s" r="A55">
        <v>895</v>
      </c>
    </row>
    <row spans="1:25" r="56">
      <c s="4" t="s" r="A56">
        <v>923</v>
      </c>
      <c s="9" t="n" r="Y56">
        <v>0.1333</v>
      </c>
    </row>
    <row spans="1:25" r="57">
      <c s="4" t="s" r="A57">
        <v>924</v>
      </c>
    </row>
    <row spans="1:25" r="58">
      <c s="3" t="s" r="A58">
        <v>895</v>
      </c>
    </row>
    <row spans="1:25" r="59">
      <c s="4" t="s" r="A59">
        <v>376</v>
      </c>
      <c s="20" t="n" r="Y59">
        <v>0.4</v>
      </c>
    </row>
    <row spans="1:25" r="60">
      <c s="4" t="s" r="A60">
        <v>925</v>
      </c>
    </row>
    <row spans="1:25" r="61">
      <c s="3" t="s" r="A61">
        <v>895</v>
      </c>
    </row>
    <row spans="1:25" r="62">
      <c s="4" t="s" r="A62">
        <v>923</v>
      </c>
      <c s="20" t="n" r="Y62">
        <v>0.17</v>
      </c>
    </row>
    <row spans="1:25" r="63">
      <c s="4" t="s" r="A63">
        <v>926</v>
      </c>
    </row>
    <row spans="1:25" r="64">
      <c s="3" t="s" r="A64">
        <v>895</v>
      </c>
    </row>
    <row spans="1:25" r="65">
      <c s="4" t="s" r="A65">
        <v>376</v>
      </c>
      <c s="20" t="n" r="Y65">
        <v>0.51</v>
      </c>
    </row>
    <row spans="1:25" r="66">
      <c s="4" t="s" r="A66">
        <v>391</v>
      </c>
    </row>
    <row spans="1:25" r="67">
      <c s="3" t="s" r="A67">
        <v>895</v>
      </c>
    </row>
    <row spans="1:25" r="68">
      <c s="4" t="s" r="A68">
        <v>376</v>
      </c>
      <c s="10" t="n" r="X68">
        <v>0.616927</v>
      </c>
      <c s="21" t="n" r="Y68">
        <v>0.5390625</v>
      </c>
    </row>
    <row spans="1:25" r="69">
      <c s="4" t="s" r="A69">
        <v>927</v>
      </c>
      <c s="11" t="n" r="Y69">
        <v>2.15625</v>
      </c>
    </row>
    <row spans="1:25" r="70">
      <c s="4" t="s" r="A70">
        <v>375</v>
      </c>
      <c s="4" t="s" r="Y70">
        <v>389</v>
      </c>
    </row>
    <row spans="1:25" r="71">
      <c s="4" t="s" r="A71">
        <v>928</v>
      </c>
    </row>
    <row spans="1:25" r="72">
      <c s="3" t="s" r="A72">
        <v>895</v>
      </c>
    </row>
    <row spans="1:25" r="73">
      <c s="4" t="s" r="A73">
        <v>376</v>
      </c>
      <c s="10" t="n" r="Y73">
        <v>0.671875</v>
      </c>
    </row>
    <row spans="1:25" r="74">
      <c s="4" t="s" r="A74">
        <v>927</v>
      </c>
      <c s="7" t="n" r="Y74">
        <v>25</v>
      </c>
    </row>
    <row spans="1:25" r="75">
      <c s="4" t="s" r="A75">
        <v>375</v>
      </c>
      <c s="4" t="s" r="Y75">
        <v>350</v>
      </c>
    </row>
    <row spans="1:25" r="76">
      <c s="4" t="s" r="A76">
        <v>929</v>
      </c>
    </row>
    <row spans="1:25" r="77">
      <c s="3" t="s" r="A77">
        <v>895</v>
      </c>
    </row>
    <row spans="1:25" r="78">
      <c s="4" t="s" r="A78">
        <v>904</v>
      </c>
      <c s="4" t="s" r="B78">
        <v>905</v>
      </c>
    </row>
    <row spans="1:25" r="79">
      <c s="4" t="s" r="A79">
        <v>897</v>
      </c>
      <c s="9" t="n" r="B79">
        <v>0.1083</v>
      </c>
    </row>
    <row spans="1:25" r="80">
      <c s="4" t="s" r="A80">
        <v>930</v>
      </c>
    </row>
    <row spans="1:25" r="81">
      <c s="3" t="s" r="A81">
        <v>895</v>
      </c>
    </row>
    <row spans="1:25" r="82">
      <c s="4" t="s" r="A82">
        <v>907</v>
      </c>
      <c s="12" t="n" r="B82">
        <v>11.2</v>
      </c>
    </row>
    <row spans="1:25" r="83">
      <c s="4" t="s" r="A83">
        <v>909</v>
      </c>
      <c s="4" t="s" r="B83">
        <v>910</v>
      </c>
    </row>
    <row spans="1:25" r="84">
      <c s="4" t="s" r="A84">
        <v>911</v>
      </c>
      <c s="4" t="s" r="B84">
        <v>912</v>
      </c>
    </row>
    <row spans="1:25" r="85">
      <c s="4" t="s" r="A85">
        <v>931</v>
      </c>
    </row>
    <row spans="1:25" r="86">
      <c s="3" t="s" r="A86">
        <v>895</v>
      </c>
    </row>
    <row spans="1:25" r="87">
      <c s="4" t="s" r="A87">
        <v>907</v>
      </c>
      <c s="12" t="n" r="B87">
        <v>0.2</v>
      </c>
    </row>
    <row spans="1:25" r="88">
      <c s="4" t="s" r="A88">
        <v>932</v>
      </c>
    </row>
    <row spans="1:25" r="89">
      <c s="3" t="s" r="A89">
        <v>895</v>
      </c>
    </row>
    <row spans="1:25" r="90">
      <c s="4" t="s" r="A90">
        <v>907</v>
      </c>
      <c s="12" t="n" r="B90">
        <v>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V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14"/>
    <col customWidth="1" max="22" min="22" width="16"/>
  </cols>
  <sheetData>
    <row spans="1:22" r="1">
      <c s="1" t="s" r="A1">
        <v>933</v>
      </c>
      <c s="2" t="s" r="C1">
        <v>420</v>
      </c>
      <c s="2" t="s" r="T1">
        <v>62</v>
      </c>
      <c s="2" t="s" r="V1">
        <v>1</v>
      </c>
    </row>
    <row spans="1:22" r="2">
      <c s="2" t="s" r="C2">
        <v>453</v>
      </c>
      <c s="2" t="s" r="D2">
        <v>323</v>
      </c>
      <c s="2" t="s" r="E2">
        <v>324</v>
      </c>
      <c s="2" t="s" r="F2">
        <v>887</v>
      </c>
      <c s="2" t="s" r="G2">
        <v>888</v>
      </c>
      <c s="2" t="s" r="H2">
        <v>25</v>
      </c>
      <c s="2" t="s" r="I2">
        <v>889</v>
      </c>
      <c s="2" t="s" r="J2">
        <v>325</v>
      </c>
      <c s="2" t="s" r="K2">
        <v>890</v>
      </c>
      <c s="2" t="s" r="L2">
        <v>864</v>
      </c>
      <c s="2" t="s" r="M2">
        <v>891</v>
      </c>
      <c s="2" t="s" r="N2">
        <v>63</v>
      </c>
      <c s="2" t="s" r="O2">
        <v>421</v>
      </c>
      <c s="2" t="s" r="P2">
        <v>892</v>
      </c>
      <c s="2" t="s" r="Q2">
        <v>454</v>
      </c>
      <c s="2" t="s" r="R2">
        <v>893</v>
      </c>
      <c s="2" t="s" r="S2">
        <v>894</v>
      </c>
      <c s="2" t="s" r="T2">
        <v>324</v>
      </c>
      <c s="2" t="s" r="U2">
        <v>320</v>
      </c>
      <c s="2" t="s" r="V2">
        <v>2</v>
      </c>
    </row>
    <row spans="1:22" r="3">
      <c s="4" t="s" r="A3">
        <v>276</v>
      </c>
    </row>
    <row spans="1:22" r="4">
      <c s="3" t="s" r="A4">
        <v>895</v>
      </c>
    </row>
    <row spans="1:22" r="5">
      <c s="4" t="s" r="A5">
        <v>897</v>
      </c>
      <c s="9" t="n" r="C5">
        <v>0.1083</v>
      </c>
      <c s="9" t="n" r="D5">
        <v>0.1083</v>
      </c>
      <c s="9" t="n" r="E5">
        <v>0.1083</v>
      </c>
      <c s="9" t="n" r="F5">
        <v>0.1083</v>
      </c>
      <c s="9" t="n" r="G5">
        <v>0.1083</v>
      </c>
      <c s="9" t="n" r="H5">
        <v>0.1966</v>
      </c>
      <c s="9" t="n" r="I5">
        <v>0.1966</v>
      </c>
      <c s="9" t="n" r="J5">
        <v>0.1966</v>
      </c>
      <c s="9" t="n" r="K5">
        <v>0.1966</v>
      </c>
      <c s="9" t="n" r="L5">
        <v>0.1966</v>
      </c>
      <c s="9" t="n" r="M5">
        <v>0.1966</v>
      </c>
      <c s="9" t="n" r="N5">
        <v>0.1966</v>
      </c>
      <c s="9" t="n" r="O5">
        <v>0.1933</v>
      </c>
      <c s="9" t="n" r="P5">
        <v>0.1933</v>
      </c>
      <c s="9" t="n" r="Q5">
        <v>0.1933</v>
      </c>
      <c s="9" t="n" r="R5">
        <v>0.1933</v>
      </c>
      <c s="9" t="n" r="S5">
        <v>0.1933</v>
      </c>
    </row>
    <row spans="1:22" r="6">
      <c s="4" t="s" r="A6">
        <v>934</v>
      </c>
    </row>
    <row spans="1:22" r="7">
      <c s="3" t="s" r="A7">
        <v>895</v>
      </c>
    </row>
    <row spans="1:22" r="8">
      <c s="4" t="s" r="A8">
        <v>909</v>
      </c>
      <c s="4" t="s" r="V8">
        <v>935</v>
      </c>
    </row>
    <row spans="1:22" r="9">
      <c s="4" t="s" r="A9">
        <v>936</v>
      </c>
    </row>
    <row spans="1:22" r="10">
      <c s="3" t="s" r="A10">
        <v>895</v>
      </c>
    </row>
    <row spans="1:22" r="11">
      <c s="4" t="s" r="A11">
        <v>909</v>
      </c>
      <c s="4" t="s" r="V11">
        <v>937</v>
      </c>
    </row>
    <row spans="1:22" r="12">
      <c s="4" t="s" r="A12">
        <v>938</v>
      </c>
    </row>
    <row spans="1:22" r="13">
      <c s="3" t="s" r="A13">
        <v>895</v>
      </c>
    </row>
    <row spans="1:22" r="14">
      <c s="4" t="s" r="A14">
        <v>909</v>
      </c>
      <c s="4" t="s" r="V14">
        <v>939</v>
      </c>
    </row>
    <row spans="1:22" r="15">
      <c s="4" t="s" r="A15">
        <v>940</v>
      </c>
    </row>
    <row spans="1:22" r="16">
      <c s="3" t="s" r="A16">
        <v>895</v>
      </c>
    </row>
    <row spans="1:22" r="17">
      <c s="4" t="s" r="A17">
        <v>909</v>
      </c>
      <c s="4" t="s" r="V17">
        <v>941</v>
      </c>
    </row>
    <row spans="1:22" r="18">
      <c s="4" t="s" r="A18">
        <v>942</v>
      </c>
    </row>
    <row spans="1:22" r="19">
      <c s="3" t="s" r="A19">
        <v>895</v>
      </c>
    </row>
    <row spans="1:22" r="20">
      <c s="4" t="s" r="A20">
        <v>909</v>
      </c>
      <c s="4" t="s" r="V20">
        <v>943</v>
      </c>
    </row>
    <row spans="1:22" r="21">
      <c s="4" t="s" r="A21">
        <v>944</v>
      </c>
    </row>
    <row spans="1:22" r="22">
      <c s="3" t="s" r="A22">
        <v>895</v>
      </c>
    </row>
    <row spans="1:22" r="23">
      <c s="4" t="s" r="A23">
        <v>909</v>
      </c>
      <c s="4" t="s" r="V23">
        <v>945</v>
      </c>
    </row>
    <row spans="1:22" r="24">
      <c s="4" t="s" r="A24">
        <v>946</v>
      </c>
    </row>
    <row spans="1:22" r="25">
      <c s="3" t="s" r="A25">
        <v>895</v>
      </c>
    </row>
    <row spans="1:22" r="26">
      <c s="4" t="s" r="A26">
        <v>909</v>
      </c>
      <c s="4" t="s" r="V26">
        <v>947</v>
      </c>
    </row>
    <row spans="1:22" r="27">
      <c s="4" t="s" r="A27">
        <v>948</v>
      </c>
    </row>
    <row spans="1:22" r="28">
      <c s="3" t="s" r="A28">
        <v>895</v>
      </c>
    </row>
    <row spans="1:22" r="29">
      <c s="4" t="s" r="A29">
        <v>909</v>
      </c>
      <c s="4" t="s" r="V29">
        <v>949</v>
      </c>
    </row>
    <row spans="1:22" r="30">
      <c s="4" t="s" r="A30">
        <v>950</v>
      </c>
    </row>
    <row spans="1:22" r="31">
      <c s="3" t="s" r="A31">
        <v>895</v>
      </c>
    </row>
    <row spans="1:22" r="32">
      <c s="4" t="s" r="A32">
        <v>909</v>
      </c>
      <c s="4" t="s" r="V32">
        <v>951</v>
      </c>
    </row>
    <row spans="1:22" r="33">
      <c s="4" t="s" r="A33">
        <v>952</v>
      </c>
    </row>
    <row spans="1:22" r="34">
      <c s="3" t="s" r="A34">
        <v>895</v>
      </c>
    </row>
    <row spans="1:22" r="35">
      <c s="4" t="s" r="A35">
        <v>909</v>
      </c>
      <c s="4" t="s" r="V35">
        <v>953</v>
      </c>
    </row>
    <row spans="1:22" r="36">
      <c s="4" t="s" r="A36">
        <v>954</v>
      </c>
    </row>
    <row spans="1:22" r="37">
      <c s="3" t="s" r="A37">
        <v>895</v>
      </c>
    </row>
    <row spans="1:22" r="38">
      <c s="4" t="s" r="A38">
        <v>909</v>
      </c>
      <c s="4" t="s" r="V38">
        <v>955</v>
      </c>
    </row>
    <row spans="1:22" r="39">
      <c s="4" t="s" r="A39">
        <v>956</v>
      </c>
    </row>
    <row spans="1:22" r="40">
      <c s="3" t="s" r="A40">
        <v>895</v>
      </c>
    </row>
    <row spans="1:22" r="41">
      <c s="4" t="s" r="A41">
        <v>909</v>
      </c>
      <c s="4" t="s" r="V41">
        <v>957</v>
      </c>
    </row>
    <row spans="1:22" r="42">
      <c s="4" t="s" r="A42">
        <v>958</v>
      </c>
    </row>
    <row spans="1:22" r="43">
      <c s="3" t="s" r="A43">
        <v>895</v>
      </c>
    </row>
    <row spans="1:22" r="44">
      <c s="4" t="s" r="A44">
        <v>909</v>
      </c>
      <c s="4" t="s" r="V44">
        <v>959</v>
      </c>
    </row>
    <row spans="1:22" r="45">
      <c s="4" t="s" r="A45">
        <v>960</v>
      </c>
    </row>
    <row spans="1:22" r="46">
      <c s="3" t="s" r="A46">
        <v>895</v>
      </c>
    </row>
    <row spans="1:22" r="47">
      <c s="4" t="s" r="A47">
        <v>909</v>
      </c>
      <c s="4" t="s" r="V47">
        <v>961</v>
      </c>
    </row>
    <row spans="1:22" r="48">
      <c s="4" t="s" r="A48">
        <v>962</v>
      </c>
    </row>
    <row spans="1:22" r="49">
      <c s="3" t="s" r="A49">
        <v>895</v>
      </c>
    </row>
    <row spans="1:22" r="50">
      <c s="4" t="s" r="A50">
        <v>909</v>
      </c>
      <c s="4" t="s" r="V50">
        <v>963</v>
      </c>
    </row>
    <row spans="1:22" r="51">
      <c s="4" t="s" r="A51">
        <v>964</v>
      </c>
    </row>
    <row spans="1:22" r="52">
      <c s="3" t="s" r="A52">
        <v>895</v>
      </c>
    </row>
    <row spans="1:22" r="53">
      <c s="4" t="s" r="A53">
        <v>909</v>
      </c>
      <c s="4" t="s" r="V53">
        <v>965</v>
      </c>
    </row>
    <row spans="1:22" r="54">
      <c s="4" t="s" r="A54">
        <v>966</v>
      </c>
    </row>
    <row spans="1:22" r="55">
      <c s="3" t="s" r="A55">
        <v>895</v>
      </c>
    </row>
    <row spans="1:22" r="56">
      <c s="4" t="s" r="A56">
        <v>909</v>
      </c>
      <c s="4" t="s" r="V56">
        <v>967</v>
      </c>
    </row>
    <row spans="1:22" r="57">
      <c s="4" t="s" r="A57">
        <v>968</v>
      </c>
    </row>
    <row spans="1:22" r="58">
      <c s="3" t="s" r="A58">
        <v>895</v>
      </c>
    </row>
    <row spans="1:22" r="59">
      <c s="4" t="s" r="A59">
        <v>909</v>
      </c>
      <c s="4" t="s" r="V59">
        <v>969</v>
      </c>
    </row>
    <row spans="1:22" r="60">
      <c s="4" t="s" r="A60">
        <v>970</v>
      </c>
    </row>
    <row spans="1:22" r="61">
      <c s="3" t="s" r="A61">
        <v>895</v>
      </c>
    </row>
    <row spans="1:22" r="62">
      <c s="4" t="s" r="A62">
        <v>909</v>
      </c>
      <c s="4" t="s" r="V62">
        <v>971</v>
      </c>
    </row>
    <row spans="1:22" r="63">
      <c s="4" t="s" r="A63">
        <v>972</v>
      </c>
    </row>
    <row spans="1:22" r="64">
      <c s="3" t="s" r="A64">
        <v>895</v>
      </c>
    </row>
    <row spans="1:22" r="65">
      <c s="4" t="s" r="A65">
        <v>973</v>
      </c>
      <c s="7" t="n" r="C65">
        <v>10304</v>
      </c>
      <c s="7" t="n" r="D65">
        <v>10179</v>
      </c>
      <c s="7" t="n" r="E65">
        <v>9444</v>
      </c>
      <c s="7" t="n" r="F65">
        <v>9347</v>
      </c>
      <c s="7" t="n" r="G65">
        <v>9284</v>
      </c>
      <c s="7" t="n" r="H65">
        <v>16782</v>
      </c>
      <c s="7" t="n" r="I65">
        <v>16779</v>
      </c>
      <c s="7" t="n" r="J65">
        <v>16033</v>
      </c>
      <c s="7" t="n" r="K65">
        <v>16032</v>
      </c>
      <c s="7" t="n" r="L65">
        <v>16032</v>
      </c>
      <c s="7" t="n" r="M65">
        <v>16028</v>
      </c>
      <c s="7" t="n" r="N65">
        <v>16029</v>
      </c>
      <c s="7" t="n" r="O65">
        <v>15752</v>
      </c>
      <c s="7" t="n" r="P65">
        <v>15752</v>
      </c>
      <c s="7" t="n" r="Q65">
        <v>12719</v>
      </c>
      <c s="7" t="n" r="R65">
        <v>12719</v>
      </c>
      <c s="7" t="n" r="S65">
        <v>12718</v>
      </c>
    </row>
    <row spans="1:22" r="66">
      <c s="4" t="s" r="A66">
        <v>896</v>
      </c>
    </row>
    <row spans="1:22" r="67">
      <c s="3" t="s" r="A67">
        <v>895</v>
      </c>
    </row>
    <row spans="1:22" r="68">
      <c s="4" t="s" r="A68">
        <v>897</v>
      </c>
      <c s="10" t="n" r="T68">
        <v>0.539063</v>
      </c>
      <c s="10" t="n" r="U68">
        <v>0.616927</v>
      </c>
    </row>
    <row spans="1:22" r="69">
      <c s="4" t="s" r="A69">
        <v>974</v>
      </c>
    </row>
    <row spans="1:22" r="70">
      <c s="3" t="s" r="A70">
        <v>895</v>
      </c>
    </row>
    <row spans="1:22" r="71">
      <c s="4" t="s" r="A71">
        <v>973</v>
      </c>
      <c s="4" t="s" r="B71">
        <v>128</v>
      </c>
      <c s="5" t="n" r="C71">
        <v>643</v>
      </c>
      <c s="5" t="n" r="D71">
        <v>642</v>
      </c>
      <c s="5" t="n" r="E71">
        <v>643</v>
      </c>
      <c s="5" t="n" r="F71">
        <v>643</v>
      </c>
      <c s="5" t="n" r="G71">
        <v>643</v>
      </c>
      <c s="5" t="n" r="H71">
        <v>745</v>
      </c>
      <c s="5" t="n" r="I71">
        <v>745</v>
      </c>
      <c s="5" t="n" r="J71">
        <v>1491</v>
      </c>
      <c s="5" t="n" r="K71">
        <v>1492</v>
      </c>
      <c s="5" t="n" r="L71">
        <v>1491</v>
      </c>
      <c s="5" t="n" r="M71">
        <v>1493</v>
      </c>
      <c s="5" t="n" r="N71">
        <v>1492</v>
      </c>
      <c s="5" t="n" r="O71">
        <v>1466</v>
      </c>
      <c s="5" t="n" r="P71">
        <v>1466</v>
      </c>
      <c s="5" t="n" r="Q71">
        <v>1466</v>
      </c>
      <c s="5" t="n" r="R71">
        <v>1466</v>
      </c>
      <c s="5" t="n" r="S71">
        <v>1467</v>
      </c>
    </row>
    <row spans="1:22" r="72">
      <c s="4" t="s" r="A72">
        <v>975</v>
      </c>
    </row>
    <row spans="1:22" r="73">
      <c s="3" t="s" r="A73">
        <v>895</v>
      </c>
    </row>
    <row spans="1:22" r="74">
      <c s="4" t="s" r="A74">
        <v>973</v>
      </c>
      <c s="5" t="n" r="C74">
        <v>223</v>
      </c>
      <c s="5" t="n" r="D74">
        <v>221</v>
      </c>
      <c s="5" t="n" r="E74">
        <v>206</v>
      </c>
      <c s="7" t="n" r="F74">
        <v>204</v>
      </c>
      <c s="7" t="n" r="G74">
        <v>203</v>
      </c>
      <c s="7" t="n" r="H74">
        <v>1378</v>
      </c>
      <c s="7" t="n" r="I74">
        <v>1378</v>
      </c>
      <c s="7" t="n" r="J74">
        <v>1378</v>
      </c>
      <c s="7" t="n" r="K74">
        <v>1378</v>
      </c>
      <c s="7" t="n" r="L74">
        <v>1378</v>
      </c>
      <c s="7" t="n" r="M74">
        <v>1378</v>
      </c>
      <c s="7" t="n" r="N74">
        <v>1377</v>
      </c>
      <c s="7" t="n" r="O74">
        <v>1279</v>
      </c>
      <c s="7" t="n" r="P74">
        <v>1279</v>
      </c>
      <c s="7" t="n" r="Q74">
        <v>1054</v>
      </c>
      <c s="7" t="n" r="R74">
        <v>1055</v>
      </c>
      <c s="7" t="n" r="S74">
        <v>1055</v>
      </c>
    </row>
    <row spans="1:22" r="75">
      <c s="4" t="s" r="A75">
        <v>976</v>
      </c>
    </row>
    <row spans="1:22" r="76">
      <c s="3" t="s" r="A76">
        <v>895</v>
      </c>
    </row>
    <row spans="1:22" r="77">
      <c s="4" t="s" r="A77">
        <v>973</v>
      </c>
      <c s="4" t="s" r="B77">
        <v>128</v>
      </c>
      <c s="7" t="n" r="T77">
        <v>2156</v>
      </c>
      <c s="7" t="n" r="U77">
        <v>1974</v>
      </c>
    </row>
    <row spans="1:22" r="78">
      <c s="4" t="s" r="A78">
        <v>977</v>
      </c>
    </row>
    <row spans="1:22" r="79">
      <c s="3" t="s" r="A79">
        <v>895</v>
      </c>
    </row>
    <row spans="1:22" r="80">
      <c s="4" t="s" r="A80">
        <v>909</v>
      </c>
      <c s="4" t="s" r="V80">
        <v>935</v>
      </c>
    </row>
    <row spans="1:22" r="81">
      <c s="4" t="s" r="A81">
        <v>978</v>
      </c>
    </row>
    <row spans="1:22" r="82">
      <c s="3" t="s" r="A82">
        <v>895</v>
      </c>
    </row>
    <row spans="1:22" r="83">
      <c s="4" t="s" r="A83">
        <v>909</v>
      </c>
      <c s="4" t="s" r="V83">
        <v>937</v>
      </c>
    </row>
    <row spans="1:22" r="84">
      <c s="4" t="s" r="A84">
        <v>979</v>
      </c>
    </row>
    <row spans="1:22" r="85">
      <c s="3" t="s" r="A85">
        <v>895</v>
      </c>
    </row>
    <row spans="1:22" r="86">
      <c s="4" t="s" r="A86">
        <v>909</v>
      </c>
      <c s="4" t="s" r="V86">
        <v>939</v>
      </c>
    </row>
    <row spans="1:22" r="87">
      <c s="4" t="s" r="A87">
        <v>980</v>
      </c>
    </row>
    <row spans="1:22" r="88">
      <c s="3" t="s" r="A88">
        <v>895</v>
      </c>
    </row>
    <row spans="1:22" r="89">
      <c s="4" t="s" r="A89">
        <v>973</v>
      </c>
      <c s="7" t="n" r="C89">
        <v>334</v>
      </c>
      <c s="7" t="n" r="D89">
        <v>334</v>
      </c>
      <c s="7" t="n" r="E89">
        <v>333</v>
      </c>
    </row>
    <row spans="1:22" r="90">
      <c t="n" r="A90"/>
    </row>
    <row spans="1:22" r="91">
      <c s="4" t="s" r="A91">
        <v>128</v>
      </c>
      <c s="4" t="s" r="B91">
        <v>981</v>
      </c>
    </row>
  </sheetData>
  <mergeCells count="5">
    <mergeCell ref="A1:B2"/>
    <mergeCell ref="C1:S1"/>
    <mergeCell ref="T1:U1"/>
    <mergeCell ref="A90:U90"/>
    <mergeCell ref="B91:U9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982</v>
      </c>
      <c s="2" t="s" r="B1">
        <v>100</v>
      </c>
    </row>
    <row spans="1:2" r="2">
      <c s="3" t="s" r="A2">
        <v>983</v>
      </c>
    </row>
    <row spans="1:2" r="3">
      <c s="4" t="s" r="A3">
        <v>984</v>
      </c>
      <c s="4" t="s" r="B3">
        <v>985</v>
      </c>
    </row>
    <row spans="1:2" r="4">
      <c s="4" t="s" r="A4">
        <v>986</v>
      </c>
      <c s="5" t="n" r="B4">
        <v>5250000</v>
      </c>
    </row>
    <row spans="1:2" r="5">
      <c s="4" t="s" r="A5">
        <v>987</v>
      </c>
      <c s="5" t="n" r="B5">
        <v>2764210</v>
      </c>
    </row>
    <row spans="1:2" r="6">
      <c s="4" t="s" r="A6">
        <v>988</v>
      </c>
      <c s="5" t="n" r="B6">
        <v>248579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s>
  <sheetData>
    <row spans="1:6" r="1">
      <c s="1" t="s" r="A1">
        <v>989</v>
      </c>
      <c s="2" t="s" r="C1">
        <v>62</v>
      </c>
      <c s="2" t="s" r="E1">
        <v>1</v>
      </c>
    </row>
    <row spans="1:6" r="2">
      <c s="2" t="s" r="C2">
        <v>2</v>
      </c>
      <c s="2" t="s" r="D2">
        <v>63</v>
      </c>
      <c s="2" t="s" r="E2">
        <v>2</v>
      </c>
      <c s="2" t="s" r="F2">
        <v>63</v>
      </c>
    </row>
    <row spans="1:6" r="3">
      <c s="3" t="s" r="A3">
        <v>983</v>
      </c>
    </row>
    <row spans="1:6" r="4">
      <c s="4" t="s" r="A4">
        <v>990</v>
      </c>
      <c s="4" t="s" r="E4">
        <v>991</v>
      </c>
    </row>
    <row spans="1:6" r="5">
      <c s="4" t="s" r="A5">
        <v>992</v>
      </c>
      <c s="4" t="s" r="E5">
        <v>309</v>
      </c>
    </row>
    <row spans="1:6" r="6">
      <c s="4" t="s" r="A6">
        <v>993</v>
      </c>
      <c s="5" t="n" r="C6">
        <v>906663</v>
      </c>
      <c s="5" t="n" r="E6">
        <v>906663</v>
      </c>
    </row>
    <row spans="1:6" r="7">
      <c s="4" t="s" r="A7">
        <v>994</v>
      </c>
      <c s="7" t="n" r="C7">
        <v>0</v>
      </c>
      <c s="7" t="n" r="D7">
        <v>0</v>
      </c>
      <c s="7" t="n" r="F7">
        <v>0</v>
      </c>
    </row>
    <row spans="1:6" r="8">
      <c s="4" t="s" r="A8">
        <v>995</v>
      </c>
      <c s="5" t="n" r="C8">
        <v>68910</v>
      </c>
    </row>
    <row spans="1:6" r="9">
      <c s="4" t="s" r="A9">
        <v>996</v>
      </c>
      <c s="5" t="n" r="C9">
        <v>2695300</v>
      </c>
      <c s="5" t="n" r="E9">
        <v>2764210</v>
      </c>
    </row>
    <row spans="1:6" r="10">
      <c s="4" t="s" r="A10">
        <v>997</v>
      </c>
      <c s="4" t="s" r="B10">
        <v>998</v>
      </c>
      <c s="5" t="n" r="C10">
        <v>2764210</v>
      </c>
      <c s="5" t="n" r="E10">
        <v>2764210</v>
      </c>
    </row>
    <row spans="1:6" r="11">
      <c s="4" t="s" r="A11">
        <v>999</v>
      </c>
      <c s="8" t="n" r="C11">
        <v>9.07</v>
      </c>
    </row>
    <row spans="1:6" r="12">
      <c s="4" t="s" r="A12">
        <v>1000</v>
      </c>
      <c s="20" t="n" r="C12">
        <v>6.43</v>
      </c>
      <c s="8" t="n" r="E12">
        <v>6.5</v>
      </c>
    </row>
    <row spans="1:6" r="13">
      <c s="4" t="s" r="A13">
        <v>1001</v>
      </c>
      <c s="4" t="s" r="B13">
        <v>998</v>
      </c>
      <c s="8" t="n" r="C13">
        <v>6.5</v>
      </c>
      <c s="8" t="n" r="E13">
        <v>6.5</v>
      </c>
    </row>
    <row spans="1:6" r="14">
      <c s="4" t="s" r="A14">
        <v>1002</v>
      </c>
      <c s="7" t="n" r="C14">
        <v>926000</v>
      </c>
      <c s="7" t="n" r="E14">
        <v>946000</v>
      </c>
    </row>
    <row spans="1:6" r="15">
      <c s="4" t="s" r="A15">
        <v>1003</v>
      </c>
      <c s="5" t="n" r="C15">
        <v>0</v>
      </c>
      <c s="7" t="n" r="D15">
        <v>0</v>
      </c>
      <c s="5" t="n" r="E15">
        <v>0</v>
      </c>
      <c s="7" t="n" r="F15">
        <v>0</v>
      </c>
    </row>
    <row spans="1:6" r="16">
      <c s="4" t="s" r="A16">
        <v>1004</v>
      </c>
      <c s="5" t="n" r="C16">
        <v>13800000</v>
      </c>
      <c s="5" t="n" r="E16">
        <v>13800000</v>
      </c>
    </row>
    <row spans="1:6" r="17">
      <c s="4" t="s" r="A17">
        <v>1005</v>
      </c>
      <c s="7" t="n" r="C17">
        <v>100000</v>
      </c>
      <c s="7" t="n" r="E17">
        <v>100000</v>
      </c>
    </row>
    <row spans="1:6" r="18">
      <c s="4" t="s" r="A18">
        <v>1006</v>
      </c>
      <c s="5" t="n" r="C18">
        <v>68910</v>
      </c>
      <c s="5" t="n" r="E18">
        <v>68910</v>
      </c>
    </row>
    <row spans="1:6" r="19">
      <c s="4" t="s" r="A19">
        <v>1007</v>
      </c>
      <c s="8" t="n" r="C19">
        <v>9.07</v>
      </c>
      <c s="8" t="n" r="E19">
        <v>9.07</v>
      </c>
    </row>
    <row spans="1:6" r="20">
      <c s="4" t="s" r="A20">
        <v>1008</v>
      </c>
      <c s="7" t="n" r="C20">
        <v>16700000</v>
      </c>
      <c s="7" t="n" r="E20">
        <v>16700000</v>
      </c>
    </row>
    <row spans="1:6" r="21">
      <c s="4" t="s" r="A21">
        <v>1009</v>
      </c>
      <c s="4" t="s" r="E21">
        <v>494</v>
      </c>
    </row>
    <row spans="1:6" r="22">
      <c s="4" t="s" r="A22">
        <v>1010</v>
      </c>
    </row>
    <row spans="1:6" r="23">
      <c s="3" t="s" r="A23">
        <v>983</v>
      </c>
    </row>
    <row spans="1:6" r="24">
      <c s="4" t="s" r="A24">
        <v>1011</v>
      </c>
      <c s="4" t="s" r="E24">
        <v>1012</v>
      </c>
    </row>
    <row spans="1:6" r="25">
      <c t="n" r="A25"/>
    </row>
    <row spans="1:6" r="26">
      <c s="4" t="s" r="A26">
        <v>128</v>
      </c>
      <c s="4" t="s" r="B26">
        <v>1013</v>
      </c>
    </row>
    <row spans="1:6" r="27">
      <c s="4" t="s" r="A27">
        <v>715</v>
      </c>
      <c s="4" t="s" r="B27">
        <v>1014</v>
      </c>
    </row>
  </sheetData>
  <mergeCells count="6">
    <mergeCell ref="A1:B2"/>
    <mergeCell ref="C1:D1"/>
    <mergeCell ref="E1:F1"/>
    <mergeCell ref="A25:E25"/>
    <mergeCell ref="B26:E26"/>
    <mergeCell ref="B27:E2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t="s" r="A1">
        <v>1015</v>
      </c>
      <c s="2" t="s" r="B1">
        <v>62</v>
      </c>
      <c s="2" t="s" r="D1">
        <v>1</v>
      </c>
    </row>
    <row spans="1:5" r="2">
      <c s="2" t="s" r="B2">
        <v>2</v>
      </c>
      <c s="2" t="s" r="C2">
        <v>63</v>
      </c>
      <c s="2" t="s" r="D2">
        <v>2</v>
      </c>
      <c s="2" t="s" r="E2">
        <v>63</v>
      </c>
    </row>
    <row spans="1:5" r="3">
      <c s="3" t="s" r="A3">
        <v>983</v>
      </c>
    </row>
    <row spans="1:5" r="4">
      <c s="4" t="s" r="A4">
        <v>990</v>
      </c>
      <c s="4" t="s" r="D4">
        <v>1016</v>
      </c>
    </row>
    <row spans="1:5" r="5">
      <c s="4" t="s" r="A5">
        <v>1017</v>
      </c>
      <c s="4" t="s" r="D5">
        <v>505</v>
      </c>
    </row>
    <row spans="1:5" r="6">
      <c s="4" t="s" r="A6">
        <v>993</v>
      </c>
      <c s="5" t="n" r="B6">
        <v>0</v>
      </c>
      <c s="5" t="n" r="D6">
        <v>0</v>
      </c>
    </row>
    <row spans="1:5" r="7">
      <c s="4" t="s" r="A7">
        <v>1018</v>
      </c>
      <c s="7" t="n" r="B7">
        <v>0</v>
      </c>
      <c s="7" t="n" r="C7">
        <v>0</v>
      </c>
      <c s="7" t="n" r="D7">
        <v>0</v>
      </c>
      <c s="7" t="n" r="E7">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t="s" r="A1">
        <v>1019</v>
      </c>
      <c s="2" t="s" r="B1">
        <v>62</v>
      </c>
      <c s="2" t="s" r="D1">
        <v>1</v>
      </c>
    </row>
    <row spans="1:6" r="2">
      <c s="2" t="s" r="B2">
        <v>2</v>
      </c>
      <c s="2" t="s" r="C2">
        <v>63</v>
      </c>
      <c s="2" t="s" r="D2">
        <v>2</v>
      </c>
      <c s="2" t="s" r="E2">
        <v>63</v>
      </c>
      <c s="2" t="s" r="F2">
        <v>25</v>
      </c>
    </row>
    <row spans="1:6" r="3">
      <c s="3" t="s" r="A3">
        <v>983</v>
      </c>
    </row>
    <row spans="1:6" r="4">
      <c s="4" t="s" r="A4">
        <v>512</v>
      </c>
      <c s="7" t="n" r="B4">
        <v>5670000</v>
      </c>
      <c s="7" t="n" r="D4">
        <v>5670000</v>
      </c>
      <c s="7" t="n" r="F4">
        <v>3925000</v>
      </c>
    </row>
    <row spans="1:6" r="5">
      <c s="4" t="s" r="A5">
        <v>1020</v>
      </c>
      <c s="5" t="n" r="B5">
        <v>5700000</v>
      </c>
      <c s="5" t="n" r="D5">
        <v>5700000</v>
      </c>
      <c s="7" t="n" r="F5">
        <v>3900000</v>
      </c>
    </row>
    <row spans="1:6" r="6">
      <c s="4" t="s" r="A6">
        <v>1021</v>
      </c>
      <c s="5" t="n" r="D6">
        <v>667000</v>
      </c>
    </row>
    <row spans="1:6" r="7">
      <c s="4" t="s" r="A7">
        <v>807</v>
      </c>
    </row>
    <row spans="1:6" r="8">
      <c s="3" t="s" r="A8">
        <v>983</v>
      </c>
    </row>
    <row spans="1:6" r="9">
      <c s="4" t="s" r="A9">
        <v>1021</v>
      </c>
      <c s="7" t="n" r="B9">
        <v>0</v>
      </c>
      <c s="7" t="n" r="C9">
        <v>0</v>
      </c>
      <c s="7" t="n" r="D9">
        <v>0</v>
      </c>
      <c s="7" t="n" r="E9">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022</v>
      </c>
      <c s="2" t="s" r="B1">
        <v>100</v>
      </c>
    </row>
    <row spans="1:2" r="2">
      <c s="3" t="s" r="A2">
        <v>983</v>
      </c>
    </row>
    <row spans="1:2" r="3">
      <c s="4" t="s" r="A3">
        <v>984</v>
      </c>
      <c s="4" t="s" r="B3">
        <v>1023</v>
      </c>
    </row>
    <row spans="1:2" r="4">
      <c s="4" t="s" r="A4">
        <v>986</v>
      </c>
      <c s="5" t="n" r="B4">
        <v>2900000</v>
      </c>
    </row>
    <row spans="1:2" r="5">
      <c s="4" t="s" r="A5">
        <v>987</v>
      </c>
      <c s="5" t="n" r="B5">
        <v>1864057</v>
      </c>
    </row>
    <row spans="1:2" r="6">
      <c s="4" t="s" r="A6">
        <v>988</v>
      </c>
      <c s="5" t="n" r="B6">
        <v>1343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4"/>
  </cols>
  <sheetData>
    <row spans="1:7" r="1">
      <c s="1" t="s" r="A1">
        <v>1024</v>
      </c>
      <c s="2" t="s" r="C1">
        <v>62</v>
      </c>
      <c s="2" t="s" r="E1">
        <v>1</v>
      </c>
    </row>
    <row spans="1:7" r="2">
      <c s="2" t="s" r="C2">
        <v>2</v>
      </c>
      <c s="2" t="s" r="D2">
        <v>63</v>
      </c>
      <c s="2" t="s" r="E2">
        <v>2</v>
      </c>
      <c s="2" t="s" r="F2">
        <v>63</v>
      </c>
      <c s="2" t="s" r="G2">
        <v>25</v>
      </c>
    </row>
    <row spans="1:7" r="3">
      <c s="3" t="s" r="A3">
        <v>983</v>
      </c>
    </row>
    <row spans="1:7" r="4">
      <c s="4" t="s" r="A4">
        <v>995</v>
      </c>
      <c s="5" t="n" r="C4">
        <v>632010</v>
      </c>
      <c s="5" t="n" r="D4">
        <v>812308</v>
      </c>
      <c s="5" t="n" r="E4">
        <v>799192</v>
      </c>
      <c s="5" t="n" r="F4">
        <v>839808</v>
      </c>
    </row>
    <row spans="1:7" r="5">
      <c s="4" t="s" r="A5">
        <v>996</v>
      </c>
      <c s="5" t="n" r="C5">
        <v>9730</v>
      </c>
      <c s="5" t="n" r="D5">
        <v>223523</v>
      </c>
      <c s="5" t="n" r="E5">
        <v>9730</v>
      </c>
      <c s="5" t="n" r="F5">
        <v>227023</v>
      </c>
    </row>
    <row spans="1:7" r="6">
      <c s="4" t="s" r="A6">
        <v>1025</v>
      </c>
      <c s="4" t="s" r="B6">
        <v>128</v>
      </c>
      <c s="5" t="n" r="C6">
        <v>-222358</v>
      </c>
      <c s="5" t="n" r="D6">
        <v>-131374</v>
      </c>
      <c s="5" t="n" r="E6">
        <v>-389540</v>
      </c>
      <c s="5" t="n" r="F6">
        <v>-146874</v>
      </c>
    </row>
    <row spans="1:7" r="7">
      <c s="4" t="s" r="A7">
        <v>1026</v>
      </c>
      <c s="5" t="n" r="C7">
        <v>-8125</v>
      </c>
      <c s="5" t="n" r="D7">
        <v>-3250</v>
      </c>
      <c s="5" t="n" r="E7">
        <v>-8125</v>
      </c>
      <c s="5" t="n" r="F7">
        <v>-18750</v>
      </c>
    </row>
    <row spans="1:7" r="8">
      <c s="4" t="s" r="A8">
        <v>997</v>
      </c>
      <c s="4" t="s" r="B8">
        <v>1027</v>
      </c>
      <c s="5" t="n" r="C8">
        <v>411257</v>
      </c>
      <c s="5" t="n" r="D8">
        <v>901207</v>
      </c>
      <c s="5" t="n" r="E8">
        <v>411257</v>
      </c>
      <c s="5" t="n" r="F8">
        <v>901207</v>
      </c>
    </row>
    <row spans="1:7" r="9">
      <c s="4" t="s" r="A9">
        <v>1028</v>
      </c>
      <c s="4" t="s" r="B9">
        <v>756</v>
      </c>
      <c s="5" t="n" r="C9">
        <v>24750</v>
      </c>
      <c s="5" t="n" r="D9">
        <v>74850</v>
      </c>
      <c s="5" t="n" r="E9">
        <v>24750</v>
      </c>
      <c s="5" t="n" r="F9">
        <v>74850</v>
      </c>
    </row>
    <row spans="1:7" r="10">
      <c s="4" t="s" r="A10">
        <v>999</v>
      </c>
      <c s="8" t="n" r="C10">
        <v>22.37</v>
      </c>
      <c s="8" t="n" r="D10">
        <v>24.35</v>
      </c>
      <c s="8" t="n" r="E10">
        <v>22.7</v>
      </c>
      <c s="8" t="n" r="F10">
        <v>24.31</v>
      </c>
    </row>
    <row spans="1:7" r="11">
      <c s="4" t="s" r="A11">
        <v>1000</v>
      </c>
      <c s="20" t="n" r="C11">
        <v>8.5</v>
      </c>
      <c s="20" t="n" r="D11">
        <v>20.29</v>
      </c>
      <c s="20" t="n" r="E11">
        <v>8.5</v>
      </c>
      <c s="20" t="n" r="F11">
        <v>20.3</v>
      </c>
    </row>
    <row spans="1:7" r="12">
      <c s="4" t="s" r="A12">
        <v>1029</v>
      </c>
      <c s="4" t="s" r="B12">
        <v>128</v>
      </c>
      <c s="20" t="n" r="C12">
        <v>24.07</v>
      </c>
      <c s="20" t="n" r="D12">
        <v>24.69</v>
      </c>
      <c s="20" t="n" r="E12">
        <v>24.02</v>
      </c>
      <c s="20" t="n" r="F12">
        <v>24.48</v>
      </c>
    </row>
    <row spans="1:7" r="13">
      <c s="4" t="s" r="A13">
        <v>1030</v>
      </c>
      <c s="20" t="n" r="C13">
        <v>23.04</v>
      </c>
      <c s="20" t="n" r="D13">
        <v>24.8</v>
      </c>
      <c s="20" t="n" r="E13">
        <v>23.04</v>
      </c>
      <c s="5" t="n" r="F13">
        <v>23</v>
      </c>
    </row>
    <row spans="1:7" r="14">
      <c s="4" t="s" r="A14">
        <v>1001</v>
      </c>
      <c s="4" t="s" r="B14">
        <v>1027</v>
      </c>
      <c s="20" t="n" r="C14">
        <v>21.1</v>
      </c>
      <c s="20" t="n" r="D14">
        <v>23.29</v>
      </c>
      <c s="20" t="n" r="E14">
        <v>21.1</v>
      </c>
      <c s="20" t="n" r="F14">
        <v>23.29</v>
      </c>
    </row>
    <row spans="1:7" r="15">
      <c s="4" t="s" r="A15">
        <v>1031</v>
      </c>
      <c s="4" t="s" r="B15">
        <v>756</v>
      </c>
      <c s="8" t="n" r="C15">
        <v>20.39</v>
      </c>
      <c s="8" t="n" r="D15">
        <v>24.49</v>
      </c>
      <c s="8" t="n" r="E15">
        <v>20.39</v>
      </c>
      <c s="8" t="n" r="F15">
        <v>24.49</v>
      </c>
    </row>
    <row spans="1:7" r="16">
      <c s="4" t="s" r="A16">
        <v>1002</v>
      </c>
      <c s="7" t="n" r="C16">
        <v>803000</v>
      </c>
      <c s="7" t="n" r="D16">
        <v>1590000</v>
      </c>
      <c s="7" t="n" r="E16">
        <v>3317000</v>
      </c>
      <c s="7" t="n" r="F16">
        <v>3321000</v>
      </c>
    </row>
    <row spans="1:7" r="17">
      <c s="4" t="s" r="A17">
        <v>1003</v>
      </c>
      <c s="5" t="n" r="C17">
        <v>2000000</v>
      </c>
      <c s="5" t="n" r="D17">
        <v>2500000</v>
      </c>
      <c s="5" t="n" r="E17">
        <v>3600000</v>
      </c>
      <c s="5" t="n" r="F17">
        <v>2900000</v>
      </c>
    </row>
    <row spans="1:7" r="18">
      <c s="4" t="s" r="A18">
        <v>1004</v>
      </c>
      <c s="5" t="n" r="C18">
        <v>2600000</v>
      </c>
      <c s="5" t="n" r="E18">
        <v>2600000</v>
      </c>
    </row>
    <row spans="1:7" r="19">
      <c s="4" t="s" r="A19">
        <v>1005</v>
      </c>
      <c s="7" t="n" r="C19">
        <v>24000</v>
      </c>
      <c s="7" t="n" r="D19">
        <v>200000</v>
      </c>
      <c s="7" t="n" r="E19">
        <v>24000</v>
      </c>
      <c s="7" t="n" r="F19">
        <v>200000</v>
      </c>
      <c s="7" t="n" r="G19">
        <v>100000</v>
      </c>
    </row>
    <row spans="1:7" r="20">
      <c s="4" t="s" r="A20">
        <v>1006</v>
      </c>
      <c s="5" t="n" r="C20">
        <v>14005</v>
      </c>
      <c s="5" t="n" r="D20">
        <v>25432</v>
      </c>
      <c s="5" t="n" r="E20">
        <v>14005</v>
      </c>
      <c s="5" t="n" r="F20">
        <v>25432</v>
      </c>
      <c s="5" t="n" r="G20">
        <v>26579</v>
      </c>
    </row>
    <row spans="1:7" r="21">
      <c s="4" t="s" r="A21">
        <v>1007</v>
      </c>
      <c s="8" t="n" r="C21">
        <v>13.39</v>
      </c>
      <c s="8" t="n" r="D21">
        <v>21.38</v>
      </c>
      <c s="8" t="n" r="E21">
        <v>13.39</v>
      </c>
      <c s="8" t="n" r="F21">
        <v>21.38</v>
      </c>
      <c s="8" t="n" r="G21">
        <v>21.16</v>
      </c>
    </row>
    <row spans="1:7" r="22">
      <c s="4" t="s" r="A22">
        <v>1032</v>
      </c>
      <c s="7" t="n" r="E22">
        <v>200000</v>
      </c>
      <c s="7" t="n" r="F22">
        <v>1500000</v>
      </c>
    </row>
    <row spans="1:7" r="23">
      <c s="4" t="s" r="A23">
        <v>1008</v>
      </c>
      <c s="7" t="n" r="C23">
        <v>3200000</v>
      </c>
      <c s="7" t="n" r="E23">
        <v>3200000</v>
      </c>
    </row>
    <row spans="1:7" r="24">
      <c s="4" t="s" r="A24">
        <v>1009</v>
      </c>
      <c s="4" t="s" r="E24">
        <v>1033</v>
      </c>
    </row>
    <row spans="1:7" r="25">
      <c s="4" t="s" r="A25">
        <v>276</v>
      </c>
    </row>
    <row spans="1:7" r="26">
      <c s="3" t="s" r="A26">
        <v>983</v>
      </c>
    </row>
    <row spans="1:7" r="27">
      <c s="4" t="s" r="A27">
        <v>990</v>
      </c>
      <c s="4" t="s" r="E27">
        <v>1034</v>
      </c>
    </row>
    <row spans="1:7" r="28">
      <c s="4" t="s" r="A28">
        <v>993</v>
      </c>
      <c s="5" t="n" r="C28">
        <v>191408</v>
      </c>
      <c s="5" t="n" r="E28">
        <v>191408</v>
      </c>
    </row>
    <row spans="1:7" r="29">
      <c s="4" t="s" r="A29">
        <v>994</v>
      </c>
      <c s="7" t="n" r="C29">
        <v>200000</v>
      </c>
      <c s="7" t="n" r="D29">
        <v>400000</v>
      </c>
      <c s="7" t="n" r="E29">
        <v>500000</v>
      </c>
      <c s="7" t="n" r="F29">
        <v>1100000</v>
      </c>
    </row>
    <row spans="1:7" r="30">
      <c s="4" t="s" r="A30">
        <v>1035</v>
      </c>
    </row>
    <row spans="1:7" r="31">
      <c s="3" t="s" r="A31">
        <v>983</v>
      </c>
    </row>
    <row spans="1:7" r="32">
      <c s="4" t="s" r="A32">
        <v>992</v>
      </c>
      <c s="4" t="s" r="E32">
        <v>309</v>
      </c>
    </row>
    <row spans="1:7" r="33">
      <c t="n" r="A33"/>
    </row>
    <row spans="1:7" r="34">
      <c s="4" t="s" r="A34">
        <v>128</v>
      </c>
      <c s="4" t="s" r="B34">
        <v>1036</v>
      </c>
    </row>
    <row spans="1:7" r="35">
      <c s="4" t="s" r="A35">
        <v>715</v>
      </c>
      <c s="4" t="s" r="B35">
        <v>1037</v>
      </c>
    </row>
    <row spans="1:7" r="36">
      <c s="4" t="s" r="A36">
        <v>736</v>
      </c>
      <c s="4" t="s" r="B36">
        <v>1038</v>
      </c>
    </row>
    <row spans="1:7" r="37">
      <c s="4" t="s" r="A37">
        <v>756</v>
      </c>
      <c s="4" t="s" r="B37">
        <v>1039</v>
      </c>
    </row>
  </sheetData>
  <mergeCells count="8">
    <mergeCell ref="A1:B2"/>
    <mergeCell ref="C1:D1"/>
    <mergeCell ref="E1:F1"/>
    <mergeCell ref="A33:F33"/>
    <mergeCell ref="B34:F34"/>
    <mergeCell ref="B35:F35"/>
    <mergeCell ref="B36:F36"/>
    <mergeCell ref="B37:F3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s>
  <sheetData>
    <row spans="1:6" r="1">
      <c s="1" t="s" r="A1">
        <v>1040</v>
      </c>
      <c s="2" t="s" r="C1">
        <v>62</v>
      </c>
      <c s="2" t="s" r="E1">
        <v>1</v>
      </c>
    </row>
    <row spans="1:6" r="2">
      <c s="2" t="s" r="C2">
        <v>2</v>
      </c>
      <c s="2" t="s" r="D2">
        <v>63</v>
      </c>
      <c s="2" t="s" r="E2">
        <v>2</v>
      </c>
      <c s="2" t="s" r="F2">
        <v>63</v>
      </c>
    </row>
    <row spans="1:6" r="3">
      <c s="3" t="s" r="A3">
        <v>983</v>
      </c>
    </row>
    <row spans="1:6" r="4">
      <c s="4" t="s" r="A4">
        <v>990</v>
      </c>
      <c s="4" t="s" r="E4">
        <v>1041</v>
      </c>
    </row>
    <row spans="1:6" r="5">
      <c s="4" t="s" r="A5">
        <v>1017</v>
      </c>
      <c s="4" t="s" r="E5">
        <v>505</v>
      </c>
    </row>
    <row spans="1:6" r="6">
      <c s="4" t="s" r="A6">
        <v>1042</v>
      </c>
      <c s="5" t="n" r="C6">
        <v>106949</v>
      </c>
      <c s="5" t="n" r="E6">
        <v>106949</v>
      </c>
    </row>
    <row spans="1:6" r="7">
      <c s="4" t="s" r="A7">
        <v>1043</v>
      </c>
      <c s="7" t="n" r="C7">
        <v>0</v>
      </c>
      <c s="7" t="n" r="D7">
        <v>0</v>
      </c>
      <c s="7" t="n" r="E7">
        <v>0</v>
      </c>
      <c s="7" t="n" r="F7">
        <v>0</v>
      </c>
    </row>
    <row spans="1:6" r="8">
      <c s="4" t="s" r="A8">
        <v>995</v>
      </c>
      <c s="5" t="n" r="C8">
        <v>1453300</v>
      </c>
      <c s="5" t="n" r="D8">
        <v>1472675</v>
      </c>
      <c s="5" t="n" r="E8">
        <v>1458300</v>
      </c>
      <c s="5" t="n" r="F8">
        <v>1482675</v>
      </c>
    </row>
    <row spans="1:6" r="9">
      <c s="4" t="s" r="A9">
        <v>1026</v>
      </c>
      <c s="5" t="n" r="C9">
        <v>-500</v>
      </c>
      <c s="5" t="n" r="D9">
        <v>-3750</v>
      </c>
      <c s="5" t="n" r="E9">
        <v>-5500</v>
      </c>
      <c s="5" t="n" r="F9">
        <v>-13750</v>
      </c>
    </row>
    <row spans="1:6" r="10">
      <c s="4" t="s" r="A10">
        <v>997</v>
      </c>
      <c s="4" t="s" r="B10">
        <v>998</v>
      </c>
      <c s="5" t="n" r="C10">
        <v>1452800</v>
      </c>
      <c s="5" t="n" r="D10">
        <v>1468925</v>
      </c>
      <c s="5" t="n" r="E10">
        <v>1452800</v>
      </c>
      <c s="5" t="n" r="F10">
        <v>1468925</v>
      </c>
    </row>
    <row spans="1:6" r="11">
      <c s="4" t="s" r="A11">
        <v>1044</v>
      </c>
      <c s="4" t="s" r="B11">
        <v>736</v>
      </c>
      <c s="5" t="n" r="C11">
        <v>1342976</v>
      </c>
      <c s="5" t="n" r="D11">
        <v>734400</v>
      </c>
      <c s="5" t="n" r="E11">
        <v>1342976</v>
      </c>
      <c s="5" t="n" r="F11">
        <v>734400</v>
      </c>
    </row>
    <row spans="1:6" r="12">
      <c s="4" t="s" r="A12">
        <v>999</v>
      </c>
      <c s="8" t="n" r="C12">
        <v>24.66</v>
      </c>
      <c s="8" t="n" r="D12">
        <v>24.66</v>
      </c>
      <c s="8" t="n" r="E12">
        <v>24.66</v>
      </c>
      <c s="8" t="n" r="F12">
        <v>24.66</v>
      </c>
    </row>
    <row spans="1:6" r="13">
      <c s="4" t="s" r="A13">
        <v>1030</v>
      </c>
      <c s="20" t="n" r="C13">
        <v>25.14</v>
      </c>
      <c s="20" t="n" r="D13">
        <v>24.67</v>
      </c>
      <c s="20" t="n" r="E13">
        <v>24.71</v>
      </c>
      <c s="20" t="n" r="F13">
        <v>24.4</v>
      </c>
    </row>
    <row spans="1:6" r="14">
      <c s="4" t="s" r="A14">
        <v>1001</v>
      </c>
      <c s="4" t="s" r="B14">
        <v>998</v>
      </c>
      <c s="20" t="n" r="C14">
        <v>24.66</v>
      </c>
      <c s="20" t="n" r="D14">
        <v>24.66</v>
      </c>
      <c s="20" t="n" r="E14">
        <v>24.66</v>
      </c>
      <c s="20" t="n" r="F14">
        <v>24.66</v>
      </c>
    </row>
    <row spans="1:6" r="15">
      <c s="4" t="s" r="A15">
        <v>1045</v>
      </c>
      <c s="4" t="s" r="B15">
        <v>736</v>
      </c>
      <c s="8" t="n" r="C15">
        <v>24.67</v>
      </c>
      <c s="8" t="n" r="D15">
        <v>24.67</v>
      </c>
      <c s="8" t="n" r="E15">
        <v>24.67</v>
      </c>
      <c s="8" t="n" r="F15">
        <v>24.67</v>
      </c>
    </row>
    <row spans="1:6" r="16">
      <c s="4" t="s" r="A16">
        <v>1002</v>
      </c>
      <c s="7" t="n" r="C16">
        <v>61000</v>
      </c>
      <c s="7" t="n" r="D16">
        <v>420000</v>
      </c>
      <c s="7" t="n" r="E16">
        <v>892000</v>
      </c>
      <c s="7" t="n" r="F16">
        <v>1033000</v>
      </c>
    </row>
    <row spans="1:6" r="17">
      <c s="4" t="s" r="A17">
        <v>1046</v>
      </c>
      <c s="5" t="n" r="C17">
        <v>0</v>
      </c>
      <c s="5" t="n" r="D17">
        <v>0</v>
      </c>
      <c s="7" t="n" r="E17">
        <v>0</v>
      </c>
      <c s="5" t="n" r="F17">
        <v>0</v>
      </c>
    </row>
    <row spans="1:6" r="18">
      <c s="4" t="s" r="A18">
        <v>1047</v>
      </c>
      <c s="4" t="s" r="E18">
        <v>1048</v>
      </c>
    </row>
    <row spans="1:6" r="19">
      <c s="4" t="s" r="A19">
        <v>1049</v>
      </c>
      <c s="5" t="n" r="C19">
        <v>0</v>
      </c>
      <c s="5" t="n" r="D19">
        <v>2000</v>
      </c>
      <c s="7" t="n" r="E19">
        <v>0</v>
      </c>
      <c s="5" t="n" r="F19">
        <v>2000</v>
      </c>
    </row>
    <row spans="1:6" r="20">
      <c s="4" t="s" r="A20">
        <v>1050</v>
      </c>
      <c s="4" t="s" r="E20">
        <v>1048</v>
      </c>
    </row>
    <row spans="1:6" r="21">
      <c s="4" t="s" r="A21">
        <v>1051</v>
      </c>
      <c s="5" t="n" r="C21">
        <v>0</v>
      </c>
      <c s="7" t="n" r="D21">
        <v>0</v>
      </c>
      <c s="7" t="n" r="E21">
        <v>0</v>
      </c>
      <c s="7" t="n" r="F21">
        <v>0</v>
      </c>
    </row>
    <row spans="1:6" r="22">
      <c s="4" t="s" r="A22">
        <v>1052</v>
      </c>
      <c s="7" t="n" r="C22">
        <v>100000</v>
      </c>
      <c s="7" t="n" r="E22">
        <v>100000</v>
      </c>
    </row>
    <row spans="1:6" r="23">
      <c s="4" t="s" r="A23">
        <v>1009</v>
      </c>
      <c s="4" t="s" r="E23">
        <v>1053</v>
      </c>
    </row>
    <row spans="1:6" r="24">
      <c s="4" t="s" r="A24">
        <v>1054</v>
      </c>
      <c s="4" t="s" r="E24">
        <v>1055</v>
      </c>
    </row>
    <row spans="1:6" r="25">
      <c s="4" t="s" r="A25">
        <v>1056</v>
      </c>
    </row>
    <row spans="1:6" r="26">
      <c s="3" t="s" r="A26">
        <v>983</v>
      </c>
    </row>
    <row spans="1:6" r="27">
      <c s="4" t="s" r="A27">
        <v>1057</v>
      </c>
      <c s="4" t="s" r="E27">
        <v>309</v>
      </c>
    </row>
    <row spans="1:6" r="28">
      <c t="n" r="A28"/>
    </row>
    <row spans="1:6" r="29">
      <c s="4" t="s" r="A29">
        <v>128</v>
      </c>
      <c s="4" t="s" r="B29">
        <v>1058</v>
      </c>
    </row>
    <row spans="1:6" r="30">
      <c s="4" t="s" r="A30">
        <v>715</v>
      </c>
      <c s="4" t="s" r="B30">
        <v>1059</v>
      </c>
    </row>
    <row spans="1:6" r="31">
      <c s="4" t="s" r="A31">
        <v>736</v>
      </c>
      <c s="4" t="s" r="B31">
        <v>1060</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1061</v>
      </c>
      <c s="2" t="s" r="B1">
        <v>1</v>
      </c>
    </row>
    <row spans="1:2" r="2">
      <c s="2" t="s" r="B2">
        <v>1062</v>
      </c>
    </row>
    <row spans="1:2" r="3">
      <c s="3" t="s" r="A3">
        <v>202</v>
      </c>
    </row>
    <row spans="1:2" r="4">
      <c s="4" t="s" r="A4">
        <v>1063</v>
      </c>
      <c s="5" t="n" r="B4">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4</v>
      </c>
      <c s="2" t="s" r="B1">
        <v>62</v>
      </c>
      <c s="2" t="s" r="D1">
        <v>1</v>
      </c>
    </row>
    <row spans="1:5" r="2">
      <c s="2" t="s" r="B2">
        <v>2</v>
      </c>
      <c s="2" t="s" r="C2">
        <v>63</v>
      </c>
      <c s="2" t="s" r="D2">
        <v>2</v>
      </c>
      <c s="2" t="s" r="E2">
        <v>63</v>
      </c>
    </row>
    <row spans="1:5" r="3">
      <c s="3" t="s" r="A3">
        <v>1065</v>
      </c>
    </row>
    <row spans="1:5" r="4">
      <c s="4" t="s" r="A4">
        <v>1066</v>
      </c>
      <c s="7" t="n" r="B4">
        <v>98247</v>
      </c>
      <c s="7" t="n" r="C4">
        <v>141604</v>
      </c>
      <c s="7" t="n" r="D4">
        <v>344046</v>
      </c>
      <c s="7" t="n" r="E4">
        <v>303751</v>
      </c>
    </row>
    <row spans="1:5" r="5">
      <c s="4" t="s" r="A5">
        <v>1067</v>
      </c>
      <c s="5" t="n" r="B5">
        <v>-18405</v>
      </c>
      <c s="5" t="n" r="C5">
        <v>-24797</v>
      </c>
      <c s="5" t="n" r="D5">
        <v>-60333</v>
      </c>
      <c s="5" t="n" r="E5">
        <v>-46188</v>
      </c>
    </row>
    <row spans="1:5" r="6">
      <c s="4" t="s" r="A6">
        <v>1068</v>
      </c>
      <c s="5" t="n" r="B6">
        <v>-43276</v>
      </c>
      <c s="5" t="n" r="C6">
        <v>-60406</v>
      </c>
      <c s="5" t="n" r="D6">
        <v>-87732</v>
      </c>
      <c s="5" t="n" r="E6">
        <v>-112445</v>
      </c>
    </row>
    <row spans="1:5" r="7">
      <c s="4" t="s" r="A7">
        <v>78</v>
      </c>
      <c s="5" t="n" r="B7">
        <v>97</v>
      </c>
      <c s="5" t="n" r="C7">
        <v>12</v>
      </c>
      <c s="5" t="n" r="D7">
        <v>86</v>
      </c>
      <c s="5" t="n" r="E7">
        <v>-1591</v>
      </c>
    </row>
    <row spans="1:5" r="8">
      <c s="4" t="s" r="A8">
        <v>79</v>
      </c>
      <c s="5" t="n" r="B8">
        <v>-33187</v>
      </c>
      <c s="5" t="n" r="C8">
        <v>-16074</v>
      </c>
      <c s="5" t="n" r="D8">
        <v>-67938</v>
      </c>
      <c s="5" t="n" r="E8">
        <v>-32051</v>
      </c>
    </row>
    <row spans="1:5" r="9">
      <c s="4" t="s" r="A9">
        <v>1069</v>
      </c>
    </row>
    <row spans="1:5" r="10">
      <c s="3" t="s" r="A10">
        <v>1065</v>
      </c>
    </row>
    <row spans="1:5" r="11">
      <c s="4" t="s" r="A11">
        <v>1066</v>
      </c>
      <c s="5" t="n" r="B11">
        <v>96125</v>
      </c>
      <c s="5" t="n" r="C11">
        <v>138897</v>
      </c>
      <c s="5" t="n" r="D11">
        <v>339714</v>
      </c>
      <c s="5" t="n" r="E11">
        <v>300254</v>
      </c>
    </row>
    <row spans="1:5" r="12">
      <c s="4" t="s" r="A12">
        <v>1070</v>
      </c>
      <c s="5" t="n" r="B12">
        <v>-75822</v>
      </c>
      <c s="5" t="n" r="C12">
        <v>-85342</v>
      </c>
      <c s="5" t="n" r="D12">
        <v>-163640</v>
      </c>
      <c s="5" t="n" r="E12">
        <v>-190153</v>
      </c>
    </row>
    <row spans="1:5" r="13">
      <c s="4" t="s" r="A13">
        <v>1068</v>
      </c>
      <c s="5" t="n" r="B13">
        <v>-42494</v>
      </c>
      <c s="5" t="n" r="C13">
        <v>-59680</v>
      </c>
      <c s="5" t="n" r="D13">
        <v>-85485</v>
      </c>
      <c s="5" t="n" r="E13">
        <v>-111499</v>
      </c>
    </row>
    <row spans="1:5" r="14">
      <c s="4" t="s" r="A14">
        <v>78</v>
      </c>
      <c s="5" t="n" r="B14">
        <v>97</v>
      </c>
      <c s="5" t="n" r="C14">
        <v>9</v>
      </c>
      <c s="5" t="n" r="D14">
        <v>86</v>
      </c>
      <c s="5" t="n" r="E14">
        <v>-1594</v>
      </c>
    </row>
    <row spans="1:5" r="15">
      <c s="4" t="s" r="A15">
        <v>79</v>
      </c>
      <c s="5" t="n" r="B15">
        <v>-24716</v>
      </c>
      <c s="5" t="n" r="C15">
        <v>-13263</v>
      </c>
      <c s="5" t="n" r="D15">
        <v>-49913</v>
      </c>
      <c s="5" t="n" r="E15">
        <v>-26451</v>
      </c>
    </row>
    <row spans="1:5" r="16">
      <c s="4" t="s" r="A16">
        <v>1071</v>
      </c>
      <c s="5" t="n" r="B16">
        <v>-46810</v>
      </c>
      <c s="5" t="n" r="C16">
        <v>-19379</v>
      </c>
      <c s="5" t="n" r="D16">
        <v>40762</v>
      </c>
      <c s="5" t="n" r="E16">
        <v>-29443</v>
      </c>
    </row>
    <row spans="1:5" r="17">
      <c s="4" t="s" r="A17">
        <v>1072</v>
      </c>
    </row>
    <row spans="1:5" r="18">
      <c s="3" t="s" r="A18">
        <v>1065</v>
      </c>
    </row>
    <row spans="1:5" r="19">
      <c s="4" t="s" r="A19">
        <v>1066</v>
      </c>
      <c s="5" t="n" r="B19">
        <v>1865</v>
      </c>
      <c s="5" t="n" r="C19">
        <v>2457</v>
      </c>
      <c s="5" t="n" r="D19">
        <v>4176</v>
      </c>
      <c s="5" t="n" r="E19">
        <v>3025</v>
      </c>
    </row>
    <row spans="1:5" r="20">
      <c s="4" t="s" r="A20">
        <v>1070</v>
      </c>
      <c s="5" t="n" r="B20">
        <v>-3243</v>
      </c>
      <c s="5" t="n" r="C20">
        <v>-2889</v>
      </c>
      <c s="5" t="n" r="D20">
        <v>-8312</v>
      </c>
      <c s="5" t="n" r="E20">
        <v>-4737</v>
      </c>
    </row>
    <row spans="1:5" r="21">
      <c s="4" t="s" r="A21">
        <v>1068</v>
      </c>
      <c s="5" t="n" r="B21">
        <v>-782</v>
      </c>
      <c s="5" t="n" r="C21">
        <v>-726</v>
      </c>
      <c s="5" t="n" r="D21">
        <v>-2247</v>
      </c>
      <c s="5" t="n" r="E21">
        <v>-946</v>
      </c>
    </row>
    <row spans="1:5" r="22">
      <c s="4" t="s" r="A22">
        <v>1071</v>
      </c>
      <c s="5" t="n" r="B22">
        <v>-2160</v>
      </c>
      <c s="5" t="n" r="C22">
        <v>-1158</v>
      </c>
      <c s="5" t="n" r="D22">
        <v>-6383</v>
      </c>
      <c s="5" t="n" r="E22">
        <v>-2658</v>
      </c>
    </row>
    <row spans="1:5" r="23">
      <c s="4" t="s" r="A23">
        <v>1073</v>
      </c>
    </row>
    <row spans="1:5" r="24">
      <c s="3" t="s" r="A24">
        <v>1065</v>
      </c>
    </row>
    <row spans="1:5" r="25">
      <c s="4" t="s" r="A25">
        <v>1066</v>
      </c>
      <c s="5" t="n" r="B25">
        <v>257</v>
      </c>
      <c s="5" t="n" r="C25">
        <v>250</v>
      </c>
      <c s="5" t="n" r="D25">
        <v>156</v>
      </c>
      <c s="5" t="n" r="E25">
        <v>472</v>
      </c>
    </row>
    <row spans="1:5" r="26">
      <c s="4" t="s" r="A26">
        <v>1067</v>
      </c>
      <c s="5" t="n" r="B26">
        <v>-2359</v>
      </c>
      <c s="5" t="n" r="C26">
        <v>-1299</v>
      </c>
      <c s="5" t="n" r="D26">
        <v>-22574</v>
      </c>
      <c s="5" t="n" r="E26">
        <v>-4620</v>
      </c>
    </row>
    <row spans="1:5" r="27">
      <c s="4" t="s" r="A27">
        <v>78</v>
      </c>
      <c s="5" t="n" r="C27">
        <v>3</v>
      </c>
      <c s="5" t="n" r="E27">
        <v>3</v>
      </c>
    </row>
    <row spans="1:5" r="28">
      <c s="4" t="s" r="A28">
        <v>79</v>
      </c>
      <c s="5" t="n" r="B28">
        <v>-8471</v>
      </c>
      <c s="5" t="n" r="C28">
        <v>-2811</v>
      </c>
      <c s="5" t="n" r="D28">
        <v>-18025</v>
      </c>
      <c s="5" t="n" r="E28">
        <v>-5600</v>
      </c>
    </row>
    <row spans="1:5" r="29">
      <c s="4" t="s" r="A29">
        <v>1071</v>
      </c>
      <c s="7" t="n" r="B29">
        <v>-10573</v>
      </c>
      <c s="7" t="n" r="C29">
        <v>-3857</v>
      </c>
      <c s="7" t="n" r="D29">
        <v>-40443</v>
      </c>
      <c s="7" t="n" r="E29">
        <v>-97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4</v>
      </c>
      <c s="2" t="s" r="B1">
        <v>62</v>
      </c>
      <c s="2" t="s" r="D1">
        <v>1</v>
      </c>
    </row>
    <row spans="1:5" r="2">
      <c s="2" t="s" r="B2">
        <v>2</v>
      </c>
      <c s="2" t="s" r="C2">
        <v>63</v>
      </c>
      <c s="2" t="s" r="D2">
        <v>2</v>
      </c>
      <c s="2" t="s" r="E2">
        <v>63</v>
      </c>
    </row>
    <row spans="1:5" r="3">
      <c s="3" t="s" r="A3">
        <v>1065</v>
      </c>
    </row>
    <row spans="1:5" r="4">
      <c s="4" t="s" r="A4">
        <v>80</v>
      </c>
      <c s="7" t="n" r="B4">
        <v>-59543</v>
      </c>
      <c s="7" t="n" r="C4">
        <v>-24394</v>
      </c>
      <c s="7" t="n" r="D4">
        <v>-6064</v>
      </c>
      <c s="7" t="n" r="E4">
        <v>-41846</v>
      </c>
    </row>
    <row spans="1:5" r="5">
      <c s="4" t="s" r="A5">
        <v>1069</v>
      </c>
    </row>
    <row spans="1:5" r="6">
      <c s="3" t="s" r="A6">
        <v>1065</v>
      </c>
    </row>
    <row spans="1:5" r="7">
      <c s="4" t="s" r="A7">
        <v>80</v>
      </c>
      <c s="5" t="n" r="B7">
        <v>-46810</v>
      </c>
      <c s="5" t="n" r="C7">
        <v>-19379</v>
      </c>
      <c s="5" t="n" r="D7">
        <v>40762</v>
      </c>
      <c s="5" t="n" r="E7">
        <v>-29443</v>
      </c>
    </row>
    <row spans="1:5" r="8">
      <c s="4" t="s" r="A8">
        <v>1072</v>
      </c>
    </row>
    <row spans="1:5" r="9">
      <c s="3" t="s" r="A9">
        <v>1065</v>
      </c>
    </row>
    <row spans="1:5" r="10">
      <c s="4" t="s" r="A10">
        <v>80</v>
      </c>
      <c s="5" t="n" r="B10">
        <v>-2160</v>
      </c>
      <c s="5" t="n" r="C10">
        <v>-1158</v>
      </c>
      <c s="5" t="n" r="D10">
        <v>-6383</v>
      </c>
      <c s="5" t="n" r="E10">
        <v>-2658</v>
      </c>
    </row>
    <row spans="1:5" r="11">
      <c s="4" t="s" r="A11">
        <v>1073</v>
      </c>
    </row>
    <row spans="1:5" r="12">
      <c s="3" t="s" r="A12">
        <v>1065</v>
      </c>
    </row>
    <row spans="1:5" r="13">
      <c s="4" t="s" r="A13">
        <v>80</v>
      </c>
      <c s="7" t="n" r="B13">
        <v>-10573</v>
      </c>
      <c s="7" t="n" r="C13">
        <v>-3857</v>
      </c>
      <c s="7" t="n" r="D13">
        <v>-40443</v>
      </c>
      <c s="7" t="n" r="E13">
        <v>-974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5</v>
      </c>
      <c s="2" t="s" r="B1">
        <v>62</v>
      </c>
      <c s="2" t="s" r="D1">
        <v>1</v>
      </c>
    </row>
    <row spans="1:5" r="2">
      <c s="2" t="s" r="B2">
        <v>2</v>
      </c>
      <c s="2" t="s" r="C2">
        <v>63</v>
      </c>
      <c s="2" t="s" r="D2">
        <v>2</v>
      </c>
      <c s="2" t="s" r="E2">
        <v>63</v>
      </c>
    </row>
    <row spans="1:5" r="3">
      <c s="3" t="s" r="A3">
        <v>1065</v>
      </c>
    </row>
    <row spans="1:5" r="4">
      <c s="4" t="s" r="A4">
        <v>72</v>
      </c>
      <c s="7" t="n" r="B4">
        <v>98247</v>
      </c>
      <c s="7" t="n" r="C4">
        <v>141604</v>
      </c>
      <c s="7" t="n" r="D4">
        <v>344046</v>
      </c>
      <c s="7" t="n" r="E4">
        <v>303751</v>
      </c>
    </row>
    <row spans="1:5" r="5">
      <c s="4" t="s" r="A5">
        <v>1069</v>
      </c>
    </row>
    <row spans="1:5" r="6">
      <c s="3" t="s" r="A6">
        <v>1065</v>
      </c>
    </row>
    <row spans="1:5" r="7">
      <c s="4" t="s" r="A7">
        <v>72</v>
      </c>
      <c s="5" t="n" r="B7">
        <v>96125</v>
      </c>
      <c s="5" t="n" r="C7">
        <v>138897</v>
      </c>
      <c s="5" t="n" r="D7">
        <v>339714</v>
      </c>
      <c s="5" t="n" r="E7">
        <v>300254</v>
      </c>
    </row>
    <row spans="1:5" r="8">
      <c s="4" t="s" r="A8">
        <v>1072</v>
      </c>
    </row>
    <row spans="1:5" r="9">
      <c s="3" t="s" r="A9">
        <v>1065</v>
      </c>
    </row>
    <row spans="1:5" r="10">
      <c s="4" t="s" r="A10">
        <v>72</v>
      </c>
      <c s="5" t="n" r="B10">
        <v>1865</v>
      </c>
      <c s="5" t="n" r="C10">
        <v>2457</v>
      </c>
      <c s="5" t="n" r="D10">
        <v>4176</v>
      </c>
      <c s="5" t="n" r="E10">
        <v>3025</v>
      </c>
    </row>
    <row spans="1:5" r="11">
      <c s="4" t="s" r="A11">
        <v>1073</v>
      </c>
    </row>
    <row spans="1:5" r="12">
      <c s="3" t="s" r="A12">
        <v>1065</v>
      </c>
    </row>
    <row spans="1:5" r="13">
      <c s="4" t="s" r="A13">
        <v>72</v>
      </c>
      <c s="7" t="n" r="B13">
        <v>257</v>
      </c>
      <c s="7" t="n" r="C13">
        <v>250</v>
      </c>
      <c s="7" t="n" r="D13">
        <v>156</v>
      </c>
      <c s="7" t="n" r="E13">
        <v>47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6</v>
      </c>
      <c s="2" t="s" r="B1">
        <v>62</v>
      </c>
      <c s="2" t="s" r="D1">
        <v>1</v>
      </c>
    </row>
    <row spans="1:5" r="2">
      <c s="2" t="s" r="B2">
        <v>2</v>
      </c>
      <c s="2" t="s" r="C2">
        <v>63</v>
      </c>
      <c s="2" t="s" r="D2">
        <v>2</v>
      </c>
      <c s="2" t="s" r="E2">
        <v>63</v>
      </c>
    </row>
    <row spans="1:5" r="3">
      <c s="3" t="s" r="A3">
        <v>1065</v>
      </c>
    </row>
    <row spans="1:5" r="4">
      <c s="4" t="s" r="A4">
        <v>140</v>
      </c>
      <c s="7" t="n" r="B4">
        <v>30168</v>
      </c>
      <c s="7" t="n" r="C4">
        <v>61810</v>
      </c>
      <c s="7" t="n" r="D4">
        <v>82609</v>
      </c>
      <c s="7" t="n" r="E4">
        <v>106229</v>
      </c>
    </row>
    <row spans="1:5" r="5">
      <c s="4" t="s" r="A5">
        <v>1069</v>
      </c>
    </row>
    <row spans="1:5" r="6">
      <c s="3" t="s" r="A6">
        <v>1065</v>
      </c>
    </row>
    <row spans="1:5" r="7">
      <c s="4" t="s" r="A7">
        <v>140</v>
      </c>
      <c s="5" t="n" r="B7">
        <v>26993</v>
      </c>
      <c s="5" t="n" r="C7">
        <v>54718</v>
      </c>
      <c s="5" t="n" r="D7">
        <v>69491</v>
      </c>
      <c s="5" t="n" r="E7">
        <v>94649</v>
      </c>
    </row>
    <row spans="1:5" r="8">
      <c s="4" t="s" r="A8">
        <v>1072</v>
      </c>
    </row>
    <row spans="1:5" r="9">
      <c s="3" t="s" r="A9">
        <v>1065</v>
      </c>
    </row>
    <row spans="1:5" r="10">
      <c s="4" t="s" r="A10">
        <v>140</v>
      </c>
      <c s="7" t="n" r="B10">
        <v>3175</v>
      </c>
      <c s="7" t="n" r="C10">
        <v>7092</v>
      </c>
      <c s="7" t="n" r="D10">
        <v>13118</v>
      </c>
      <c s="7" t="n" r="E10">
        <v>1158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77</v>
      </c>
      <c s="2" t="s" r="B1">
        <v>2</v>
      </c>
      <c s="2" t="s" r="C1">
        <v>25</v>
      </c>
    </row>
    <row spans="1:3" r="2">
      <c s="3" t="s" r="A2">
        <v>1065</v>
      </c>
    </row>
    <row spans="1:3" r="3">
      <c s="4" t="s" r="A3">
        <v>223</v>
      </c>
      <c s="7" t="n" r="B3">
        <v>13639</v>
      </c>
      <c s="7" t="n" r="C3">
        <v>13639</v>
      </c>
    </row>
    <row spans="1:3" r="4">
      <c s="4" t="s" r="A4">
        <v>38</v>
      </c>
      <c s="5" t="n" r="B4">
        <v>2944838</v>
      </c>
      <c s="5" t="n" r="C4">
        <v>3026315</v>
      </c>
    </row>
    <row spans="1:3" r="5">
      <c s="4" t="s" r="A5">
        <v>1069</v>
      </c>
    </row>
    <row spans="1:3" r="6">
      <c s="3" t="s" r="A6">
        <v>1065</v>
      </c>
    </row>
    <row spans="1:3" r="7">
      <c s="4" t="s" r="A7">
        <v>223</v>
      </c>
      <c s="5" t="n" r="B7">
        <v>13639</v>
      </c>
      <c s="5" t="n" r="C7">
        <v>13639</v>
      </c>
    </row>
    <row spans="1:3" r="8">
      <c s="4" t="s" r="A8">
        <v>38</v>
      </c>
      <c s="5" t="n" r="B8">
        <v>2701094</v>
      </c>
      <c s="5" t="n" r="C8">
        <v>2791553</v>
      </c>
    </row>
    <row spans="1:3" r="9">
      <c s="4" t="s" r="A9">
        <v>1072</v>
      </c>
    </row>
    <row spans="1:3" r="10">
      <c s="3" t="s" r="A10">
        <v>1065</v>
      </c>
    </row>
    <row spans="1:3" r="11">
      <c s="4" t="s" r="A11">
        <v>38</v>
      </c>
      <c s="5" t="n" r="B11">
        <v>229981</v>
      </c>
      <c s="5" t="n" r="C11">
        <v>190161</v>
      </c>
    </row>
    <row spans="1:3" r="12">
      <c s="4" t="s" r="A12">
        <v>1073</v>
      </c>
    </row>
    <row spans="1:3" r="13">
      <c s="3" t="s" r="A13">
        <v>1065</v>
      </c>
    </row>
    <row spans="1:3" r="14">
      <c s="4" t="s" r="A14">
        <v>38</v>
      </c>
      <c s="7" t="n" r="B14">
        <v>13763</v>
      </c>
      <c s="7" t="n" r="C14">
        <v>446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t="s" r="A1">
        <v>1078</v>
      </c>
      <c s="2" t="s" r="B1">
        <v>100</v>
      </c>
    </row>
    <row spans="1:2" r="2">
      <c s="4" t="s" r="A2">
        <v>1079</v>
      </c>
    </row>
    <row spans="1:2" r="3">
      <c s="3" t="s" r="A3">
        <v>1080</v>
      </c>
    </row>
    <row spans="1:2" r="4">
      <c s="4" t="s" r="A4">
        <v>904</v>
      </c>
      <c s="4" t="s" r="B4">
        <v>905</v>
      </c>
    </row>
    <row spans="1:2" r="5">
      <c s="4" t="s" r="A5">
        <v>1081</v>
      </c>
    </row>
    <row spans="1:2" r="6">
      <c s="3" t="s" r="A6">
        <v>1080</v>
      </c>
    </row>
    <row spans="1:2" r="7">
      <c s="4" t="s" r="A7">
        <v>907</v>
      </c>
      <c s="12" t="n" r="B7">
        <v>11.2</v>
      </c>
    </row>
    <row spans="1:2" r="8">
      <c s="4" t="s" r="A8">
        <v>909</v>
      </c>
      <c s="4" t="s" r="B8">
        <v>910</v>
      </c>
    </row>
    <row spans="1:2" r="9">
      <c s="4" t="s" r="A9">
        <v>911</v>
      </c>
      <c s="4" t="s" r="B9">
        <v>912</v>
      </c>
    </row>
    <row spans="1:2" r="10">
      <c s="4" t="s" r="A10">
        <v>1082</v>
      </c>
    </row>
    <row spans="1:2" r="11">
      <c s="3" t="s" r="A11">
        <v>1080</v>
      </c>
    </row>
    <row spans="1:2" r="12">
      <c s="4" t="s" r="A12">
        <v>904</v>
      </c>
      <c s="4" t="s" r="B12">
        <v>905</v>
      </c>
    </row>
    <row spans="1:2" r="13">
      <c s="4" t="s" r="A13">
        <v>907</v>
      </c>
      <c s="12" t="n" r="B13">
        <v>0.3</v>
      </c>
    </row>
    <row spans="1:2" r="14">
      <c s="4" t="s" r="A14">
        <v>1083</v>
      </c>
    </row>
    <row spans="1:2" r="15">
      <c s="3" t="s" r="A15">
        <v>1080</v>
      </c>
    </row>
    <row spans="1:2" r="16">
      <c s="4" t="s" r="A16">
        <v>909</v>
      </c>
      <c s="4" t="s" r="B16">
        <v>910</v>
      </c>
    </row>
    <row spans="1:2" r="17">
      <c s="4" t="s" r="A17">
        <v>911</v>
      </c>
      <c s="4" t="s" r="B17">
        <v>91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V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t="s" r="A1">
        <v>1084</v>
      </c>
      <c s="2" t="s" r="B1">
        <v>885</v>
      </c>
      <c s="2" t="s" r="C1">
        <v>886</v>
      </c>
      <c s="2" t="s" r="D1">
        <v>319</v>
      </c>
      <c s="2" t="s" r="E1">
        <v>453</v>
      </c>
      <c s="2" t="s" r="F1">
        <v>323</v>
      </c>
      <c s="2" t="s" r="G1">
        <v>324</v>
      </c>
      <c s="2" t="s" r="H1">
        <v>887</v>
      </c>
      <c s="2" t="s" r="I1">
        <v>888</v>
      </c>
      <c s="2" t="s" r="J1">
        <v>25</v>
      </c>
      <c s="2" t="s" r="K1">
        <v>889</v>
      </c>
      <c s="2" t="s" r="L1">
        <v>325</v>
      </c>
      <c s="2" t="s" r="M1">
        <v>890</v>
      </c>
      <c s="2" t="s" r="N1">
        <v>864</v>
      </c>
      <c s="2" t="s" r="O1">
        <v>891</v>
      </c>
      <c s="2" t="s" r="P1">
        <v>63</v>
      </c>
      <c s="2" t="s" r="Q1">
        <v>421</v>
      </c>
      <c s="2" t="s" r="R1">
        <v>892</v>
      </c>
      <c s="2" t="s" r="S1">
        <v>454</v>
      </c>
      <c s="2" t="s" r="T1">
        <v>893</v>
      </c>
      <c s="2" t="s" r="U1">
        <v>894</v>
      </c>
      <c s="2" t="s" r="V1">
        <v>319</v>
      </c>
    </row>
    <row spans="1:22" r="2">
      <c s="4" t="s" r="A2">
        <v>374</v>
      </c>
    </row>
    <row spans="1:22" r="3">
      <c s="3" t="s" r="A3">
        <v>1080</v>
      </c>
    </row>
    <row spans="1:22" r="4">
      <c s="4" t="s" r="A4">
        <v>376</v>
      </c>
      <c s="9" t="n" r="V4">
        <v>0.6793</v>
      </c>
    </row>
    <row spans="1:22" r="5">
      <c s="4" t="s" r="A5">
        <v>276</v>
      </c>
    </row>
    <row spans="1:22" r="6">
      <c s="3" t="s" r="A6">
        <v>1080</v>
      </c>
    </row>
    <row spans="1:22" r="7">
      <c s="4" t="s" r="A7">
        <v>897</v>
      </c>
      <c s="9" t="n" r="E7">
        <v>0.1083</v>
      </c>
      <c s="9" t="n" r="F7">
        <v>0.1083</v>
      </c>
      <c s="9" t="n" r="G7">
        <v>0.1083</v>
      </c>
      <c s="9" t="n" r="H7">
        <v>0.1083</v>
      </c>
      <c s="9" t="n" r="I7">
        <v>0.1083</v>
      </c>
      <c s="9" t="n" r="J7">
        <v>0.1966</v>
      </c>
      <c s="9" t="n" r="K7">
        <v>0.1966</v>
      </c>
      <c s="9" t="n" r="L7">
        <v>0.1966</v>
      </c>
      <c s="9" t="n" r="M7">
        <v>0.1966</v>
      </c>
      <c s="9" t="n" r="N7">
        <v>0.1966</v>
      </c>
      <c s="9" t="n" r="O7">
        <v>0.1966</v>
      </c>
      <c s="9" t="n" r="P7">
        <v>0.1966</v>
      </c>
      <c s="9" t="n" r="Q7">
        <v>0.1933</v>
      </c>
      <c s="9" t="n" r="R7">
        <v>0.1933</v>
      </c>
      <c s="9" t="n" r="S7">
        <v>0.1933</v>
      </c>
      <c s="9" t="n" r="T7">
        <v>0.1933</v>
      </c>
      <c s="9" t="n" r="U7">
        <v>0.1933</v>
      </c>
    </row>
    <row spans="1:22" r="8">
      <c s="4" t="s" r="A8">
        <v>975</v>
      </c>
    </row>
    <row spans="1:22" r="9">
      <c s="3" t="s" r="A9">
        <v>1080</v>
      </c>
    </row>
    <row spans="1:22" r="10">
      <c s="4" t="s" r="A10">
        <v>973</v>
      </c>
      <c s="7" t="n" r="E10">
        <v>223000</v>
      </c>
      <c s="7" t="n" r="F10">
        <v>221000</v>
      </c>
      <c s="7" t="n" r="G10">
        <v>206000</v>
      </c>
      <c s="7" t="n" r="H10">
        <v>204000</v>
      </c>
      <c s="7" t="n" r="I10">
        <v>203000</v>
      </c>
      <c s="7" t="n" r="J10">
        <v>1378000</v>
      </c>
      <c s="7" t="n" r="K10">
        <v>1378000</v>
      </c>
      <c s="7" t="n" r="L10">
        <v>1378000</v>
      </c>
      <c s="7" t="n" r="M10">
        <v>1378000</v>
      </c>
      <c s="7" t="n" r="N10">
        <v>1378000</v>
      </c>
      <c s="7" t="n" r="O10">
        <v>1378000</v>
      </c>
      <c s="7" t="n" r="P10">
        <v>1377000</v>
      </c>
      <c s="7" t="n" r="Q10">
        <v>1279000</v>
      </c>
      <c s="7" t="n" r="R10">
        <v>1279000</v>
      </c>
      <c s="7" t="n" r="S10">
        <v>1054000</v>
      </c>
      <c s="7" t="n" r="T10">
        <v>1055000</v>
      </c>
      <c s="7" t="n" r="U10">
        <v>1055000</v>
      </c>
    </row>
    <row spans="1:22" r="11">
      <c s="4" t="s" r="A11">
        <v>1085</v>
      </c>
    </row>
    <row spans="1:22" r="12">
      <c s="3" t="s" r="A12">
        <v>1080</v>
      </c>
    </row>
    <row spans="1:22" r="13">
      <c s="4" t="s" r="A13">
        <v>376</v>
      </c>
      <c s="16" t="n" r="D13">
        <v>0.5390625</v>
      </c>
    </row>
    <row spans="1:22" r="14">
      <c s="4" t="s" r="A14">
        <v>973</v>
      </c>
      <c s="7" t="n" r="D14">
        <v>2200000</v>
      </c>
    </row>
    <row spans="1:22" r="15">
      <c s="4" t="s" r="A15">
        <v>1086</v>
      </c>
    </row>
    <row spans="1:22" r="16">
      <c s="3" t="s" r="A16">
        <v>1080</v>
      </c>
    </row>
    <row spans="1:22" r="17">
      <c s="4" t="s" r="A17">
        <v>376</v>
      </c>
      <c s="9" t="n" r="D17">
        <v>0.6793</v>
      </c>
    </row>
    <row spans="1:22" r="18">
      <c s="4" t="s" r="A18">
        <v>973</v>
      </c>
      <c s="7" t="n" r="D18">
        <v>200000</v>
      </c>
    </row>
    <row spans="1:22" r="19">
      <c s="4" t="s" r="A19">
        <v>1087</v>
      </c>
    </row>
    <row spans="1:22" r="20">
      <c s="3" t="s" r="A20">
        <v>1080</v>
      </c>
    </row>
    <row spans="1:22" r="21">
      <c s="4" t="s" r="A21">
        <v>904</v>
      </c>
      <c s="4" t="s" r="C21">
        <v>905</v>
      </c>
    </row>
    <row spans="1:22" r="22">
      <c s="4" t="s" r="A22">
        <v>897</v>
      </c>
      <c s="9" t="n" r="C22">
        <v>0.1083</v>
      </c>
    </row>
    <row spans="1:22" r="23">
      <c s="4" t="s" r="A23">
        <v>1088</v>
      </c>
    </row>
    <row spans="1:22" r="24">
      <c s="3" t="s" r="A24">
        <v>1080</v>
      </c>
    </row>
    <row spans="1:22" r="25">
      <c s="4" t="s" r="A25">
        <v>904</v>
      </c>
      <c s="4" t="s" r="B25">
        <v>905</v>
      </c>
    </row>
    <row spans="1:22" r="26">
      <c s="4" t="s" r="A26">
        <v>897</v>
      </c>
      <c s="9" t="n" r="B26">
        <v>0.1083</v>
      </c>
    </row>
    <row spans="1:22" r="27">
      <c s="4" t="s" r="A27">
        <v>1089</v>
      </c>
    </row>
    <row spans="1:22" r="28">
      <c s="3" t="s" r="A28">
        <v>1080</v>
      </c>
    </row>
    <row spans="1:22" r="29">
      <c s="4" t="s" r="A29">
        <v>907</v>
      </c>
      <c s="7" t="n" r="C29">
        <v>11200000</v>
      </c>
    </row>
    <row spans="1:22" r="30">
      <c s="4" t="s" r="A30">
        <v>909</v>
      </c>
      <c s="4" t="s" r="C30">
        <v>910</v>
      </c>
    </row>
    <row spans="1:22" r="31">
      <c s="4" t="s" r="A31">
        <v>911</v>
      </c>
      <c s="4" t="s" r="C31">
        <v>912</v>
      </c>
    </row>
    <row spans="1:22" r="32">
      <c s="4" t="s" r="A32">
        <v>1090</v>
      </c>
    </row>
    <row spans="1:22" r="33">
      <c s="3" t="s" r="A33">
        <v>1080</v>
      </c>
    </row>
    <row spans="1:22" r="34">
      <c s="4" t="s" r="A34">
        <v>907</v>
      </c>
      <c s="7" t="n" r="B34">
        <v>11200000</v>
      </c>
    </row>
    <row spans="1:22" r="35">
      <c s="4" t="s" r="A35">
        <v>909</v>
      </c>
      <c s="4" t="s" r="B35">
        <v>910</v>
      </c>
    </row>
    <row spans="1:22" r="36">
      <c s="4" t="s" r="A36">
        <v>911</v>
      </c>
      <c s="4" t="s" r="B36">
        <v>912</v>
      </c>
    </row>
    <row spans="1:22" r="37">
      <c s="4" t="s" r="A37">
        <v>1091</v>
      </c>
    </row>
    <row spans="1:22" r="38">
      <c s="3" t="s" r="A38">
        <v>1080</v>
      </c>
    </row>
    <row spans="1:22" r="39">
      <c s="4" t="s" r="A39">
        <v>907</v>
      </c>
      <c s="7" t="n" r="C39">
        <v>200000</v>
      </c>
    </row>
    <row spans="1:22" r="40">
      <c s="4" t="s" r="A40">
        <v>1092</v>
      </c>
    </row>
    <row spans="1:22" r="41">
      <c s="3" t="s" r="A41">
        <v>1080</v>
      </c>
    </row>
    <row spans="1:22" r="42">
      <c s="4" t="s" r="A42">
        <v>907</v>
      </c>
      <c s="7" t="n" r="B42">
        <v>200000</v>
      </c>
    </row>
    <row spans="1:22" r="43">
      <c s="4" t="s" r="A43">
        <v>1093</v>
      </c>
    </row>
    <row spans="1:22" r="44">
      <c s="3" t="s" r="A44">
        <v>1080</v>
      </c>
    </row>
    <row spans="1:22" r="45">
      <c s="4" t="s" r="A45">
        <v>907</v>
      </c>
      <c s="7" t="n" r="C45">
        <v>6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MBINED CONSOLIDATED BALANCE S</vt:lpstr>
      <vt:lpstr>COMBINED CONSOLIDATED STATEMENT</vt:lpstr>
      <vt:lpstr>COMBINED CONSOLIDATED STATEMEN4</vt:lpstr>
      <vt:lpstr>COMBINED CONSOLIDATED STATEMEN5</vt:lpstr>
      <vt:lpstr>COMBINED CONSOLIDATED STATEMEN6</vt:lpstr>
      <vt:lpstr>Basis of Presentation</vt:lpstr>
      <vt:lpstr>Summary of Significant Accounti</vt:lpstr>
      <vt:lpstr>Acquisitions</vt:lpstr>
      <vt:lpstr>Property, Plant and Equipment</vt:lpstr>
      <vt:lpstr>Other Assets</vt:lpstr>
      <vt:lpstr>Asset Retirement Obligations</vt:lpstr>
      <vt:lpstr>Debt</vt:lpstr>
      <vt:lpstr>Derivative Instruments</vt:lpstr>
      <vt:lpstr>Fair Value of Financial Instrum</vt:lpstr>
      <vt:lpstr>Certain Relationships and Relat</vt:lpstr>
      <vt:lpstr>Commitments and Contingencies</vt:lpstr>
      <vt:lpstr>Issuances of Units</vt:lpstr>
      <vt:lpstr>Cash Distributions</vt:lpstr>
      <vt:lpstr>Benefit Plans</vt:lpstr>
      <vt:lpstr>Operating Segment Information</vt:lpstr>
      <vt:lpstr>Subsequent Events</vt:lpstr>
      <vt:lpstr>Summary of Significant Accoun23</vt:lpstr>
      <vt:lpstr>Summary of Significant Accoun24</vt:lpstr>
      <vt:lpstr>Acquisitions (Tables)</vt:lpstr>
      <vt:lpstr>Property, Plant and Equipment (</vt:lpstr>
      <vt:lpstr>Other Assets (Tables)</vt:lpstr>
      <vt:lpstr>Asset Retirement Obligations (T</vt:lpstr>
      <vt:lpstr>Debt (Tables)</vt:lpstr>
      <vt:lpstr>Derivative Instruments (Tables)</vt:lpstr>
      <vt:lpstr>Fair Value of Financial Instr31</vt:lpstr>
      <vt:lpstr>Cash Distribution (Distribution</vt:lpstr>
      <vt:lpstr>Benefit Plans (Tables)</vt:lpstr>
      <vt:lpstr>Operating Segment Information (</vt:lpstr>
      <vt:lpstr>Basis of Presentation (Narrativ</vt:lpstr>
      <vt:lpstr>Summary of Significant Accoun36</vt:lpstr>
      <vt:lpstr>Summary of Significant Accoun37</vt:lpstr>
      <vt:lpstr>Summary of Significant Accoun38</vt:lpstr>
      <vt:lpstr>Summary of Significant Accoun39</vt:lpstr>
      <vt:lpstr>Acquisitions (Rangely Acquisiti</vt:lpstr>
      <vt:lpstr>Acquisitions (Rangely Acquisi41</vt:lpstr>
      <vt:lpstr>Acquisitions (Other Acquisition</vt:lpstr>
      <vt:lpstr>Property, Plant and Equipment43</vt:lpstr>
      <vt:lpstr>Property, Plant and Equipment44</vt:lpstr>
      <vt:lpstr>Property, Plant and Equipment45</vt:lpstr>
      <vt:lpstr>Other Assets (Summary of Other </vt:lpstr>
      <vt:lpstr>Other Assets (Narrative) (Detai</vt:lpstr>
      <vt:lpstr>Asset Retirement Obligations (R</vt:lpstr>
      <vt:lpstr>Asset Retirement Obligations 49</vt:lpstr>
      <vt:lpstr>Debt (Schedule of Total Debt Ou</vt:lpstr>
      <vt:lpstr>Debt (Term Loan Facilities) (De</vt:lpstr>
      <vt:lpstr>Debt (Atlas Energy Term Loan Fa</vt:lpstr>
      <vt:lpstr>Debt (ARP Credit Facility) (Det</vt:lpstr>
      <vt:lpstr>Debt (ARP Term Loan Facility) (</vt:lpstr>
      <vt:lpstr>Debt (Senior Notes) (Details)</vt:lpstr>
      <vt:lpstr>Derivative Instruments (Narrati</vt:lpstr>
      <vt:lpstr>Derivative Instruments (Summary</vt:lpstr>
      <vt:lpstr>Derivative Instruments (Fair Va</vt:lpstr>
      <vt:lpstr>Derivative Instruments (The Com</vt:lpstr>
      <vt:lpstr>Derivative Instruments (Fair 60</vt:lpstr>
      <vt:lpstr>Derivative Instruments (ARP's C</vt:lpstr>
      <vt:lpstr>Fair Value of Financial Instr62</vt:lpstr>
      <vt:lpstr>Fair Value of Financial Instr63</vt:lpstr>
      <vt:lpstr>Fair Value of Financial Instr64</vt:lpstr>
      <vt:lpstr>Certain Relationships and Rel65</vt:lpstr>
      <vt:lpstr>Commitments and Contingencies (</vt:lpstr>
      <vt:lpstr>Issuances of Units (Preferred U</vt:lpstr>
      <vt:lpstr>Issuances of Units (Atlas Resou</vt:lpstr>
      <vt:lpstr>Cash Distributions - Additional</vt:lpstr>
      <vt:lpstr>Cash Distributions (Schedule of</vt:lpstr>
      <vt:lpstr>Benefit Plans (2015 Long Term I</vt:lpstr>
      <vt:lpstr>Benefit Plans (2015 LTIP Phanto</vt:lpstr>
      <vt:lpstr>Benefit Plans (2015 Unit Option</vt:lpstr>
      <vt:lpstr>Benefit Plans (Rabbi Trust Narr</vt:lpstr>
      <vt:lpstr>Benefit Plans (ARP Long Term In</vt:lpstr>
      <vt:lpstr>Benefit Plans (ARP LTIP Phantom</vt:lpstr>
      <vt:lpstr>Benefit Plans (ARP Unit Options</vt:lpstr>
      <vt:lpstr>Operating Segment Information78</vt:lpstr>
      <vt:lpstr>Operating Segment Information79</vt:lpstr>
      <vt:lpstr>Operating Segment Information80</vt:lpstr>
      <vt:lpstr>Operating Segment Information81</vt:lpstr>
      <vt:lpstr>Operating Segment Information82</vt:lpstr>
      <vt:lpstr>Operating Segment Information83</vt:lpstr>
      <vt:lpstr>Subsequent Events (The Company)</vt:lpstr>
      <vt:lpstr>Subsequent Events (Atlas Resou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55:05Z</dcterms:created>
  <dcterms:modified xmlns:dcterms="http://purl.org/dc/terms/" xmlns:xsi="http://www.w3.org/2001/XMLSchema-instance" xsi:type="dcterms:W3CDTF">2015-08-10T17:55:05Z</dcterms:modified>
  <dc:title xmlns:dc="http://purl.org/dc/elements/1.1/">Untitled</dc:title>
  <dc:description xmlns:dc="http://purl.org/dc/elements/1.1/"/>
  <dc:subject xmlns:dc="http://purl.org/dc/elements/1.1/"/>
  <cp:keywords/>
  <cp:category/>
</cp:coreProperties>
</file>